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ssets Held for Sale" sheetId="11" state="visible" r:id="rId11"/>
    <sheet xmlns:r="http://schemas.openxmlformats.org/officeDocument/2006/relationships" name="Property and Equipment, Net" sheetId="12" state="visible" r:id="rId12"/>
    <sheet xmlns:r="http://schemas.openxmlformats.org/officeDocument/2006/relationships" name="Long-Term Debt and Lines of Cre" sheetId="13" state="visible" r:id="rId13"/>
    <sheet xmlns:r="http://schemas.openxmlformats.org/officeDocument/2006/relationships" name="Accrued Liabilities" sheetId="14" state="visible" r:id="rId14"/>
    <sheet xmlns:r="http://schemas.openxmlformats.org/officeDocument/2006/relationships" name="Fair Value Measurements" sheetId="15" state="visible" r:id="rId15"/>
    <sheet xmlns:r="http://schemas.openxmlformats.org/officeDocument/2006/relationships" name="Common Stock and Options" sheetId="16" state="visible" r:id="rId16"/>
    <sheet xmlns:r="http://schemas.openxmlformats.org/officeDocument/2006/relationships" name="Treasury Stock"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Leases" sheetId="20" state="visible" r:id="rId20"/>
    <sheet xmlns:r="http://schemas.openxmlformats.org/officeDocument/2006/relationships" name="Employee Benefits Pla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Description of Business and B_2" sheetId="26" state="visible" r:id="rId26"/>
    <sheet xmlns:r="http://schemas.openxmlformats.org/officeDocument/2006/relationships" name="Summary of Significant Accoun_2" sheetId="27" state="visible" r:id="rId27"/>
    <sheet xmlns:r="http://schemas.openxmlformats.org/officeDocument/2006/relationships" name="Restatement of Previously Iss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Assets Held for Sale (Tables)" sheetId="31" state="visible" r:id="rId31"/>
    <sheet xmlns:r="http://schemas.openxmlformats.org/officeDocument/2006/relationships" name="Property and Equipment, Net (Ta" sheetId="32" state="visible" r:id="rId32"/>
    <sheet xmlns:r="http://schemas.openxmlformats.org/officeDocument/2006/relationships" name="Long-Term Debt and Lines of C_2" sheetId="33" state="visible" r:id="rId33"/>
    <sheet xmlns:r="http://schemas.openxmlformats.org/officeDocument/2006/relationships" name="Accrued Liabilities (Tables)" sheetId="34" state="visible" r:id="rId34"/>
    <sheet xmlns:r="http://schemas.openxmlformats.org/officeDocument/2006/relationships" name="Common Stock and Options (Table" sheetId="35" state="visible" r:id="rId35"/>
    <sheet xmlns:r="http://schemas.openxmlformats.org/officeDocument/2006/relationships" name="Treasury Stock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Leases (Tables)" sheetId="39" state="visible" r:id="rId39"/>
    <sheet xmlns:r="http://schemas.openxmlformats.org/officeDocument/2006/relationships" name="Employee Benefits Plans (Tables" sheetId="40" state="visible" r:id="rId40"/>
    <sheet xmlns:r="http://schemas.openxmlformats.org/officeDocument/2006/relationships" name="Commitments and Contingencies (" sheetId="41" state="visible" r:id="rId41"/>
    <sheet xmlns:r="http://schemas.openxmlformats.org/officeDocument/2006/relationships" name="Selected Quarterly Financial _2" sheetId="42" state="visible" r:id="rId42"/>
    <sheet xmlns:r="http://schemas.openxmlformats.org/officeDocument/2006/relationships" name="Description of Business and B_3" sheetId="43" state="visible" r:id="rId43"/>
    <sheet xmlns:r="http://schemas.openxmlformats.org/officeDocument/2006/relationships" name="Restatement of Previously Iss_3" sheetId="44" state="visible" r:id="rId44"/>
    <sheet xmlns:r="http://schemas.openxmlformats.org/officeDocument/2006/relationships" name="Restatement of Previously Iss_4" sheetId="45" state="visible" r:id="rId45"/>
    <sheet xmlns:r="http://schemas.openxmlformats.org/officeDocument/2006/relationships" name="Restatement of Previously Iss_5"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Inventories - Components (Detai" sheetId="55" state="visible" r:id="rId55"/>
    <sheet xmlns:r="http://schemas.openxmlformats.org/officeDocument/2006/relationships" name="Inventories - Narrative (Detail" sheetId="56" state="visible" r:id="rId56"/>
    <sheet xmlns:r="http://schemas.openxmlformats.org/officeDocument/2006/relationships" name="Assets Held for Sale - Componen" sheetId="57" state="visible" r:id="rId57"/>
    <sheet xmlns:r="http://schemas.openxmlformats.org/officeDocument/2006/relationships" name="Assets Held for Sale - Narrativ" sheetId="58" state="visible" r:id="rId58"/>
    <sheet xmlns:r="http://schemas.openxmlformats.org/officeDocument/2006/relationships" name="Property and Equipment, Net - C" sheetId="59" state="visible" r:id="rId59"/>
    <sheet xmlns:r="http://schemas.openxmlformats.org/officeDocument/2006/relationships" name="Property and Equipment, Net - N" sheetId="60" state="visible" r:id="rId60"/>
    <sheet xmlns:r="http://schemas.openxmlformats.org/officeDocument/2006/relationships" name="Long-Term Debt and Lines of C_3" sheetId="61" state="visible" r:id="rId61"/>
    <sheet xmlns:r="http://schemas.openxmlformats.org/officeDocument/2006/relationships" name="Long-Term Debt and Lines of C_4" sheetId="62" state="visible" r:id="rId62"/>
    <sheet xmlns:r="http://schemas.openxmlformats.org/officeDocument/2006/relationships" name="Long-Term Debt and Lines of C_5" sheetId="63" state="visible" r:id="rId63"/>
    <sheet xmlns:r="http://schemas.openxmlformats.org/officeDocument/2006/relationships" name="Long-Term Debt and Lines of C_6" sheetId="64" state="visible" r:id="rId64"/>
    <sheet xmlns:r="http://schemas.openxmlformats.org/officeDocument/2006/relationships" name="Long-Term Debt and Lines of C_7" sheetId="65" state="visible" r:id="rId65"/>
    <sheet xmlns:r="http://schemas.openxmlformats.org/officeDocument/2006/relationships" name="Accrued Liabilities (Details)" sheetId="66" state="visible" r:id="rId66"/>
    <sheet xmlns:r="http://schemas.openxmlformats.org/officeDocument/2006/relationships" name="Fair Value Measurements - Narra" sheetId="67" state="visible" r:id="rId67"/>
    <sheet xmlns:r="http://schemas.openxmlformats.org/officeDocument/2006/relationships" name="Common Stock and Options - Narr" sheetId="68" state="visible" r:id="rId68"/>
    <sheet xmlns:r="http://schemas.openxmlformats.org/officeDocument/2006/relationships" name="Common Stock and Options - Sche" sheetId="69" state="visible" r:id="rId69"/>
    <sheet xmlns:r="http://schemas.openxmlformats.org/officeDocument/2006/relationships" name="Common Stock and Options - Sc_2" sheetId="70" state="visible" r:id="rId70"/>
    <sheet xmlns:r="http://schemas.openxmlformats.org/officeDocument/2006/relationships" name="Common Stock and Options - Sc_3" sheetId="71" state="visible" r:id="rId71"/>
    <sheet xmlns:r="http://schemas.openxmlformats.org/officeDocument/2006/relationships" name="Treasury Stock - Schedule of Tr" sheetId="72" state="visible" r:id="rId72"/>
    <sheet xmlns:r="http://schemas.openxmlformats.org/officeDocument/2006/relationships" name="Treasury Stock - Schedule of _2" sheetId="73" state="visible" r:id="rId73"/>
    <sheet xmlns:r="http://schemas.openxmlformats.org/officeDocument/2006/relationships" name="Income Taxes - Narrative (Detai" sheetId="74" state="visible" r:id="rId74"/>
    <sheet xmlns:r="http://schemas.openxmlformats.org/officeDocument/2006/relationships" name="Income Taxes - Schedule of Prov" sheetId="75" state="visible" r:id="rId75"/>
    <sheet xmlns:r="http://schemas.openxmlformats.org/officeDocument/2006/relationships" name="Income Taxes - Schedule of Inco" sheetId="76" state="visible" r:id="rId76"/>
    <sheet xmlns:r="http://schemas.openxmlformats.org/officeDocument/2006/relationships" name="Income Taxes - Schedule of Defe" sheetId="77" state="visible" r:id="rId77"/>
    <sheet xmlns:r="http://schemas.openxmlformats.org/officeDocument/2006/relationships" name="Segment Information - Narrative" sheetId="78" state="visible" r:id="rId78"/>
    <sheet xmlns:r="http://schemas.openxmlformats.org/officeDocument/2006/relationships" name="Segment Information - Informati" sheetId="79" state="visible" r:id="rId79"/>
    <sheet xmlns:r="http://schemas.openxmlformats.org/officeDocument/2006/relationships" name="Leases - Consolidated Balance S" sheetId="80" state="visible" r:id="rId80"/>
    <sheet xmlns:r="http://schemas.openxmlformats.org/officeDocument/2006/relationships" name="Leases - Components of Lease Co" sheetId="81" state="visible" r:id="rId81"/>
    <sheet xmlns:r="http://schemas.openxmlformats.org/officeDocument/2006/relationships" name="Leases - Maturities of Operatin" sheetId="82" state="visible" r:id="rId82"/>
    <sheet xmlns:r="http://schemas.openxmlformats.org/officeDocument/2006/relationships" name="Leases - Lease Terms (Details)" sheetId="83" state="visible" r:id="rId83"/>
    <sheet xmlns:r="http://schemas.openxmlformats.org/officeDocument/2006/relationships" name="Leases - Supplemental Cash Flow" sheetId="84" state="visible" r:id="rId84"/>
    <sheet xmlns:r="http://schemas.openxmlformats.org/officeDocument/2006/relationships" name="Employee Benefits Plans - Narra" sheetId="85" state="visible" r:id="rId85"/>
    <sheet xmlns:r="http://schemas.openxmlformats.org/officeDocument/2006/relationships" name="Employee Benefits Plans - Sched" sheetId="86" state="visible" r:id="rId86"/>
    <sheet xmlns:r="http://schemas.openxmlformats.org/officeDocument/2006/relationships" name="Employee Benefits Plans - Summa" sheetId="87" state="visible" r:id="rId87"/>
    <sheet xmlns:r="http://schemas.openxmlformats.org/officeDocument/2006/relationships" name="Related Party Transactions - Re" sheetId="88" state="visible" r:id="rId88"/>
    <sheet xmlns:r="http://schemas.openxmlformats.org/officeDocument/2006/relationships" name="Related Party Transactions - Ca" sheetId="89" state="visible" r:id="rId89"/>
    <sheet xmlns:r="http://schemas.openxmlformats.org/officeDocument/2006/relationships" name="Related Party Transactions - Le"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Selected Quarterly Financial _3" sheetId="95" state="visible" r:id="rId95"/>
    <sheet xmlns:r="http://schemas.openxmlformats.org/officeDocument/2006/relationships" name="Selected Quarterly Financial _4" sheetId="96" state="visible" r:id="rId96"/>
    <sheet xmlns:r="http://schemas.openxmlformats.org/officeDocument/2006/relationships" name="Subsequent Events - Narrative ("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Sep. 30, 2022</t>
        </is>
      </c>
      <c r="C2" s="2" t="inlineStr">
        <is>
          <t>Dec. 09,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61</t>
        </is>
      </c>
      <c r="C8" s="4" t="inlineStr">
        <is>
          <t xml:space="preserve"> </t>
        </is>
      </c>
      <c r="D8" s="4" t="inlineStr">
        <is>
          <t xml:space="preserve"> </t>
        </is>
      </c>
    </row>
    <row r="9">
      <c r="A9" s="4" t="inlineStr">
        <is>
          <t>Entity Registrant Name</t>
        </is>
      </c>
      <c r="B9" s="4" t="inlineStr">
        <is>
          <t>ALICO, INC.</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Central Index Key</t>
        </is>
      </c>
      <c r="B13" s="4" t="inlineStr">
        <is>
          <t>0000003545</t>
        </is>
      </c>
      <c r="C13" s="4" t="inlineStr">
        <is>
          <t xml:space="preserve"> </t>
        </is>
      </c>
      <c r="D13" s="4" t="inlineStr">
        <is>
          <t xml:space="preserve"> </t>
        </is>
      </c>
    </row>
    <row r="14">
      <c r="A14" s="4" t="inlineStr">
        <is>
          <t>Current Fiscal Year End Date</t>
        </is>
      </c>
      <c r="B14" s="4" t="inlineStr">
        <is>
          <t>--09-30</t>
        </is>
      </c>
      <c r="C14" s="4" t="inlineStr">
        <is>
          <t xml:space="preserve"> </t>
        </is>
      </c>
      <c r="D14" s="4" t="inlineStr">
        <is>
          <t xml:space="preserve"> </t>
        </is>
      </c>
    </row>
    <row r="15">
      <c r="A15" s="4" t="inlineStr">
        <is>
          <t>Entity Incorporation, State or Country Code</t>
        </is>
      </c>
      <c r="B15" s="4" t="inlineStr">
        <is>
          <t>FL</t>
        </is>
      </c>
      <c r="C15" s="4" t="inlineStr">
        <is>
          <t xml:space="preserve"> </t>
        </is>
      </c>
      <c r="D15" s="4" t="inlineStr">
        <is>
          <t xml:space="preserve"> </t>
        </is>
      </c>
    </row>
    <row r="16">
      <c r="A16" s="4" t="inlineStr">
        <is>
          <t>Entity Tax Identification Number</t>
        </is>
      </c>
      <c r="B16" s="4" t="inlineStr">
        <is>
          <t>59-0906081</t>
        </is>
      </c>
      <c r="C16" s="4" t="inlineStr">
        <is>
          <t xml:space="preserve"> </t>
        </is>
      </c>
      <c r="D16" s="4" t="inlineStr">
        <is>
          <t xml:space="preserve"> </t>
        </is>
      </c>
    </row>
    <row r="17">
      <c r="A17" s="4" t="inlineStr">
        <is>
          <t>Entity Address, Address Line One</t>
        </is>
      </c>
      <c r="B17" s="4" t="inlineStr">
        <is>
          <t>10070 Daniels Interstate Court</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Fort Myers,</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913</t>
        </is>
      </c>
      <c r="C21" s="4" t="inlineStr">
        <is>
          <t xml:space="preserve"> </t>
        </is>
      </c>
      <c r="D21" s="4" t="inlineStr">
        <is>
          <t xml:space="preserve"> </t>
        </is>
      </c>
    </row>
    <row r="22">
      <c r="A22" s="4" t="inlineStr">
        <is>
          <t>City Area Code</t>
        </is>
      </c>
      <c r="B22" s="4" t="inlineStr">
        <is>
          <t>239</t>
        </is>
      </c>
      <c r="C22" s="4" t="inlineStr">
        <is>
          <t xml:space="preserve"> </t>
        </is>
      </c>
      <c r="D22" s="4" t="inlineStr">
        <is>
          <t xml:space="preserve"> </t>
        </is>
      </c>
    </row>
    <row r="23">
      <c r="A23" s="4" t="inlineStr">
        <is>
          <t>Local Phone Number</t>
        </is>
      </c>
      <c r="B23" s="4" t="inlineStr">
        <is>
          <t>226-2000</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ALC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Filer Category</t>
        </is>
      </c>
      <c r="B32" s="4" t="inlineStr">
        <is>
          <t>Accelerated Filer</t>
        </is>
      </c>
      <c r="C32" s="4" t="inlineStr">
        <is>
          <t xml:space="preserve"> </t>
        </is>
      </c>
      <c r="D32" s="4" t="inlineStr">
        <is>
          <t xml:space="preserve"> </t>
        </is>
      </c>
    </row>
    <row r="33">
      <c r="A33" s="4" t="inlineStr">
        <is>
          <t>Entity Smaller Reporting Company</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Auditor Name</t>
        </is>
      </c>
      <c r="B36" s="4" t="inlineStr">
        <is>
          <t>RSM US LLP</t>
        </is>
      </c>
      <c r="C36" s="4" t="inlineStr">
        <is>
          <t xml:space="preserve"> </t>
        </is>
      </c>
      <c r="D36" s="4" t="inlineStr">
        <is>
          <t xml:space="preserve"> </t>
        </is>
      </c>
    </row>
    <row r="37">
      <c r="A37" s="4" t="inlineStr">
        <is>
          <t>Auditor Location</t>
        </is>
      </c>
      <c r="B37" s="4" t="inlineStr">
        <is>
          <t>Orlando, Florida</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262558748</v>
      </c>
    </row>
    <row r="40">
      <c r="A40" s="4" t="inlineStr">
        <is>
          <t>Entity Common Stock, Shares Outstanding (in shares)</t>
        </is>
      </c>
      <c r="B40" s="4" t="inlineStr">
        <is>
          <t xml:space="preserve"> </t>
        </is>
      </c>
      <c r="C40" s="6" t="n">
        <v>7592937</v>
      </c>
      <c r="D40" s="4" t="inlineStr">
        <is>
          <t xml:space="preserve"> </t>
        </is>
      </c>
    </row>
    <row r="41">
      <c r="A41" s="4" t="inlineStr">
        <is>
          <t>Documents Incorporated by Reference</t>
        </is>
      </c>
      <c r="B41" s="4" t="inlineStr">
        <is>
          <t>Portions of the Proxy Statement of Registrant for the 2023 Annual Meeting of Stockholders (to be filed with the SEC under Regulation 14A within 120 days after the end of the Registrant's fiscal year), are incorporated by reference in Part III of this repor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2</t>
        </is>
      </c>
    </row>
    <row r="3">
      <c r="A3" s="3" t="inlineStr">
        <is>
          <t>Inventory Disclosure [Abstract]</t>
        </is>
      </c>
      <c r="B3" s="4" t="inlineStr">
        <is>
          <t xml:space="preserve"> </t>
        </is>
      </c>
    </row>
    <row r="4">
      <c r="A4" s="4" t="inlineStr">
        <is>
          <t>Inventories</t>
        </is>
      </c>
      <c r="B4" s="4" t="inlineStr">
        <is>
          <t>Note 4. Inventories Inventories consist of the following at September 30, 2022 and 2021:
(in thousands) September 30,
2022 2021
Unharvested fruit crop on the trees $ 26,717 $ 42,117
Other 965 1,260
Total inventories $ 27,682 $ 43,377 The Company records its inventory at the lower of cost or net realizable value. In September 2022, the State of Florida’s citrus business, including the Company’s unharvested citrus crop, was significantly impacted by Hurricane Ian. The impact of Hurricane Ian resulted in the premature drop of unharvested fruit. Accordingly, for the fiscal years ended September 30, 2022, the Company recorded approximately $ 6,676,000 for adjustments to reduce inventory to net realizable value, as a result of the impact of Hurricane Ian, which impacted the Company’s unharvested citrus crop for the fiscal year ended September 30, 2022. We anticipate future fruit production to be impacted in the 2022-2023 harvest season and, potentially, the 2023-2024 harvest season. The Company undertook a process to estimate the amount of inventory casualty loss as of the date of Hurricane Ian. Such process included a number of factors including touring all of the citrus groves by operational personnel to assess the estimated fruit drop by grove and the impact of damage to the citrus trees, and an estimate of fruit the Company expects to produce for the 2022-2023 harvest season after Hurricane Ian. As a result, the Company recorded a casualty loss to reduce the carrying value of unharvested fruit crop on trees inventory by approximately $ 14,900,000 . While the Company believes the recorded loss to be its best estimate at this time, additional impairment could result based on the actual results of the 2022-2023 harvest season. The Company maintains crop insurance and is working closely with its insurers and adjusters to evaluate and determine the amount of insurance recoveries, if any, to which the Company may be entitled. The amount of insurance recoveries, if any, will be recorded in the period in which such recoveries are both probable and reasonably able to be estimated. The Company was eligible for Hurricane Irma federal relief programs for block grants that were being administered through the State of Florida. During the fiscal years ended September 30, 2022, September 30, 2021 and 2020, the Company received approximately $ 1,123,000 , $ 4,299,000 and $ 4,629,000 , respectively, under the Florida Citrus Recovery Block Grant (“CRBG”) program. The Company anticipates receiving the remaining portion during fiscal year 2023. These federal relief proceeds are included as a reduction to operating expens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Assets Held for Sale</t>
        </is>
      </c>
      <c r="B4" s="4" t="inlineStr">
        <is>
          <t>Note 5. Assets Held for Sale In accordance with its strategy to dispose of non-core and under-performing assets, the following assets have been classified as assets held for sale as of September 30, 2022 and September 30, 2021:
(in thousands) Carrying Value
Fiscal Year Ended September 30,
2022 2021
Ranch $ 205 $ 160
Total Assets Held for Sale $ 205 $ 160 On May 31, 2022, the Company sold approximately 400 acres of Alico Ranch to a third party for approximately $ 1,900,000 and recognized a gain of $ 1,700,000 . During April 2022, the Company sold approximately 788 acres from the Alico Ranch to third parties for approximately $ 4,100,000 and recognized a gain of approximately $ 3,900,000 . One of these sales transactions, consisting of approximately 142 acres, was sold to an employee of the Company for approximately $ 651,000 . On March 15, 2022, the Company sold approximately 6,286 acres from the Alico Ranch to third parties for approximately $ 28,288,000 and recognized a gain of approximately $ 26,554,000 . On December 3, 2021, the State of Florida purchased, under the Florida Forever program, approximately 1,638 acres of the Alico Ranch for approximately $ 5,675,000 pursuant to an option agreement entered into between the State of Florida and the Company. The Company recognized a gain of approximately $ 5,570,000 . During November 2021, the Company sold approximately 302 acres from the Alico Ranch to various third parties for approximately $ 1,458,000 and recognized a gain of approximately $ 1,400,000 . On June 3, 2021, the Company sold approximately 11,700 acres of the Alico Ranch, which were encumbered by an easement, to a third-party for approximately $ 12,219,000 . The Company recognized a gain of approximately $ 11,351,000 . In 2013, these acres were enrolled in the Wetlands Reserve Program (“WRP”), which called for the restoration and maintenance of the property for the duration of the WRP easement. As part of that enrollment in 2013, Alico received approximately $ 1,800 per acre. On April 15, 2021, the State of Florida purchased, under the Florida Forever program, approximately 5,734 acres of the Alico Ranch for approximately $ 14,445,000 pursuant to an option agreement entered between the State of Florida and the Company. The Company recognized a gain of approximately $ 13,921,000 . On December 18, 2020, the Company sold approximately 600 acres of the Alico Ranch for approximately $ 2,630,000 and recognized a gain of approximately $ 2,550,000 . Additionally, during fiscal year 2021, the Company sold an aggregate of approximately 1,742 acres of the Alico Ranch to various third parties for approximately $ 8,286,000 and recognized a gain of approximately $ 7,697,000 . One of these sales transactions, consisting of approximately 97 acres, was sold to an employee of the Company for approximately $ 392,000 . On September 10, 2020, the State of Florida purchased, under the Florida Forever program, approximately 10,700 acres of the Alico Ranch for approximately $ 28,500,000 pursuant to an option agreement entered between the State of Florida and the Company. The Company recognized a gain of approximately $ 27,470,000 , which is included in Gain on sale of real estate, property and equipment and assets held for sale in the Consolidated Statements of Operations. The Company subsequently used a portion of the net cash proceeds to purchase a like-kind asset in October 2020, which allowed the Company to defer a portion of the tax impact of the gain on sale of the ranch lands. On March 27, 2020, the Company sold certain sections at the East Ranch for approximately $ 2,980,000 and realized a gain of approximately $ 2,748,000 . The Company subsequently used substantially all of the net cash proceeds to purchase a like-kind asset in May 2020, which will allow the Company to defer substantially all of the tax impact of the gain on sale of the ranch land. The Company recorded no impairment loss during the fiscal year ended September 30, 2022 and 2021. The Company has used a portion of the proceeds from these various asset sales to pay down debt (see Note 6. “Long-Term Debt and Lines of Credit”), purchase citrus groves and fund the increased dividend and plans to use the remaining cash proceeds from the sale of these assets to purchase other citrus groves, pay down other debt and to fund future working capital requirements and for other corporate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Note 6. Property and Equipment, Net Property and equipment, net consists of the following at September 30, 2022 and September 30, 2021:
(in thousands) September 30,
2022 2021
Citrus trees $ 329,582 $ 320,245
Equipment and other facilities 58,021 57,584
Buildings and improvements 7,374 8,494
Total depreciable properties 394,977 386,323
Less: accumulated depreciation and depletion ( 135,990 ) ( 127,046 )
Net depreciable properties 258,987 259,277
Land and land improvements 113,492 113,954
Property and equipment, net $ 372,479 $ 373,231 For the fiscal year ended September 30, 2022, the Company recorded a casualty loss of approximately $ 1,400,000 with respect to one of its groves, which grove sustained tree loss of approximately $ 1,300,000 , and damage to one of its buildings of approximately $ 100,000 , as a direct result of Hurricane Ian. For the fiscal years ended September 30, 2022, and 2021, the Company did no t record any property and equipment impairments and, for the fiscal year ended September 30, 2020, recorded approximately $ 598,000 of impairments on property and equipment. This impairment resulted from the sale of a portion of the Alico Ranch to the State of Florida comprising approximately 10,700 acres on the western part of the ranch (see Note 4. Assets Held For Sale) and because the sale of those acres affected the proposed dispersed water management project, the Company decided to suspend all permit approval activities for its dispersed water management project and the Company wrote-down the assets relating to this project during the fourth quarter of the fiscal year ended September 30, 2020. This impairment related to the Company’s Land Management and Other Operations segment and was recorded in Operating Expenses in the Consolidated Statement of Operations. In connection with the State of Florida’s condemnation of a certain portion of Alico’s property in October 2021, the Company received approximately $ 1,450,000 , all of which was recognized as a gain. On June 1, 2020, the Company sold approximately 30 ranch acres to an employee for approximately $ 122,000 and recognized a gain of approximately $ 83,000 . On May 4, 2020, the Company purchased 334 citrus acres for approximately $ 2,850,000 . This acquisition complements the Company’s existing citrus acres as these acres are located adjacent to existing groves in the Frostproof area. Additionally, this purchase was part of a like-kind exchange transaction, which allowed the Company to defer taxes relating to the sale of certain sections of the Alico Ranc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12 Months Ended</t>
        </is>
      </c>
    </row>
    <row r="2">
      <c r="B2" s="2" t="inlineStr">
        <is>
          <t>Sep. 30, 2022</t>
        </is>
      </c>
    </row>
    <row r="3">
      <c r="A3" s="3" t="inlineStr">
        <is>
          <t>Debt Disclosure [Abstract]</t>
        </is>
      </c>
      <c r="B3" s="4" t="inlineStr">
        <is>
          <t xml:space="preserve"> </t>
        </is>
      </c>
    </row>
    <row r="4">
      <c r="A4" s="4" t="inlineStr">
        <is>
          <t>Long-Term Debt and Lines of Credit</t>
        </is>
      </c>
      <c r="B4" s="4" t="inlineStr">
        <is>
          <t>Note 7. Long-Term Debt and Lines of Credit The following table summarizes long-term debt and related deferred financing costs, net of accumulated amortization at September 30, 2022 and September 30, 2021:
September 30, 2022 September 30, 2021
(in thousands) Principal Deferred Principal Deferred
Long-term debt, net of current portion:
Met Fixed-Rate Term Loans $ 70,000 $ 435 $ 70,000 $ 524
Met Variable-Rate Term Loans 19,906 113 38,094 241
Met Citree Term Loan 4,013 27 4,263 31
Pru Loans A &amp; B 12,777 173 13,937 190
106,696 748 126,294 986
Less current portion 3,035 — 4,285 —
Long-term debt $ 103,661 $ 748 $ 122,009 $ 986 The following table summarizes amounts outstanding under lines of credit and related deferred financing costs, net of accumulated amortization at September 30, 2022 and September 30, 2021:
September 30, 2022 September 30, 2021
(in thousands) Principal Deferred Principal Deferred
Lines of Credit:
RLOC $ — $ 110 $ — $ 126
WCLC 4,928 — — —
Lines of Credit $ 4,928 $ 110 $ — $ 126 Future maturities of long-term debt and lines of credit as of September 30, 2022 are as follows:
(in thousands) September 30, 2022
Due within one year $ 3,035
Due between one and two years 3,035
Due between two and three years 7,963
Due between three and four years 3,035
Due between four and five years 3,035
Due beyond five years 91,521
Total future maturities $ 111,624 Interest costs expensed and capitalized were as follows:
(in thousands) Fiscal Year Ended September 30,
2022 2021 2020
Interest expense $ 3,324 $ 3,987 $ 5,981
Interest capitalized 1,493 1,431 1,228
Total $ 4,817 $ 5,418 $ 7,209 Debt The Company’s credit facilities consist of fixed interest rate term loans originally in the amount of $ 125,000,000 (“Met Fixed-Rate Term Loans”), variable interest rate term loans originally in the amount of, $ 57,500,000 (“Met Variable-Rate Term Loans”), a $ 25,000,000 revolving line of credit (“RLOC”) with Metropolitan Life Insurance Company and New England Life Insurance Company (collectively “Met”), and a $ 70,000,000 working capital line of credit (“WCLC”) with Rabo Agrifinance, Inc. (“Rabo”). The term loans and RLOC are secured by real property. The security for the term loans and RLOC consists of approximately 38,200 gross acres of citrus groves and originally included 5,800 gross acres of ranch land. In April 2021, the 5,800 gross acres of ranch land was released as security against the term loans and RLOC and only the 38,200 gross acres of citrus groves remain as security for the term loans and RLOC. The WCLC is collateralized by the Company’s current assets and certain other personal property owned by the Company. Initially, the Met Fixed-Rate Term Loans were subject to quarterly principal payments of $ 1,562,500 and bore interest at 4.15 % per annum. Effective May 1, 2021, the Company modified its Met Fixed-Rate Term Loans, which, in the aggregate have a balance of $70,000,000 after the prepayment of $ 10,312,500 made in April 2021, have a balance of $ 70,000,000 to be interest only with a balloon payment to be paid at maturity on November 1, 2029. The interest rate on these Met Fixed-Rate Term Loans, which were bearing interest at 4.15 %, was adjusted to 3.85 %. As part of this modification, the Company no longer has the prepayment option previously allowed under the arrangement. The Met Variable-Rate Term Loans are subject to quarterly principal payments of $ 718,750 and historically bear an interest rate equal to 90-day LIBOR plus 165 basis points (the “LIBOR spread”). For the fiscal year ended September 30, 2022, the LIBOR rate was effective from October 1, 2021 through July 31, 2022.The LIBOR spread was subject to adjustment by Met beginning May 1, 2017 and was subject to further adjustment every two years thereafter until maturity. No adjustment was made at May 1, 2019, or at May 1, 2021. Effective August 1, 2022, the interest rate was renegotiated to the One Month Term Secured Overnight Financing Rate (SOFR) plus 175 basis points (the SOFR spread”). The SOFR spread is subject to adjustment by Met every 2 years beginning May 1, 2023, until maturity. Interest on the term loans is payable quarterly. The interest rates on the Met Variable-Rate Term Loans were 4.27 % per annum (representing the rate based on SOFR) and 1.78 % per annum (representing the rate based on LIBOR), as of September 30, 2022 and September 30, 2021, respectively. The Met Variable-Rate Term Loans mature on November 1, 2029. With respect to the RLOC, for the fiscal year ended September 30, 2022, the LIBOR-based rate was effective from October 1, 2021 through July 31, 2022 and bears interest at a floating rate equal to 90-day LIBOR plus 165 basis points, payable quarterly. Effective August 1, 2022, the LIBOR-based rate was renegotiated to SOFR plus 175 basis points. The SOFR spread is subject to adjustment by lender every 2 years beginning May 1, 2023, until maturity. The LIBOR spread was adjusted by Met on May 1, 2017 and was subject to further adjustment every two years thereafter. No adjustment was made on May 1, 2019 or on May 1, 2021. In October 2019, the RLOC agreement was modified to extend the maturity to November 1, 2029. The RLOC is subject to an annual commitment fee of 25 basis points on the unused portion of the line of credit. The RLOC is available for funding general corporate needs. The variable interest rate was 4.27 % per annum and 1.78 % per annum as of September 30, 2022 and September 30, 2021, respectively. Availability under the RLOC was $ 25,000,000 as of September 30, 2022 and September 30, 2021, respectively. The WCLC is a revolving credit facility and is available for funding working capital and general corporate requirements. The interest rate on the WCLC was based on the one-month LIBOR, plus a spread, which is adjusted quarterly, based on the Company’s debt service coverage ratio for the preceding quarter and can vary from 175 to 250 basis points. The rate at September 30, 2022 was LIBOR plus 175 basis points. The variable interest rate was 4.31 % per annum and 1.83 % per annum as of September 30, 2022 and September 30, 2021, respectively. T he WCLC agreement was amended on October 27, 2022, and the primary terms of the amendment were an extension of the maturity to November 1, 2025, and the conversion of the interest rate from LIBOR plus a spread to SOFR plus a spread, which spread is adjusted quarterly, based on the Company’s debt service coverage ratio for the preceding quarter and can vary from 175 to 250 basis points . There were no changes to the commitment amount. The WCLC agreement provides for Rabo to issue up to $ 2,000,000 in letters of credit on the Company’s behalf, of which $ 310,000 was issued as of September 30, 2022. Availability under the WCLC was approximately $ 64,762,000 and $ 69,664,000 as of September 30, 2022 and September 30, 2021, respectively. The WCLC is subject to a quarterly commitment fee on the daily unused availability under the line computed as the commitment amount less the aggregate of the outstanding loans and outstanding letters of credit. The commitment fee is adjusted quarterly based on Alico’s debt service coverage ratio for the preceding quarter and can vary from a minimum of 20 basis points to a maximum of 30 basis points. Commitment fees to date have been charged at 20 basis points. There was approximately $ 4,928,000 outstanding on the WCLC on September 30, 2022 no amount outstanding at September 30, 2021. In 2014, the Company capitalized approximately $ 2,834,000 of debt financing costs related to the refinancing and approximately $ 339,000 of costs related to the retired debt. Additionally, financing costs of approximately $ 23,000 were incurred for the fiscal year ended September 30, 2020 in connection with letters of credit. All costs are included in deferred financing costs and being amortized to interest expense over the applicable terms of the obligations. The unamortized balance of deferred financing costs related to the financing above was approximately $ 658,000 and approximately $ 891,000 at September 30, 2022 and September 30, 2021, respectively. These credit facilities noted above are subject to various covenants including the following financial covenants: (i) minimum debt service coverage ratio of 1.10 to 1.00, (ii) tangible net worth of at least $ 160,000,000 increased annually by 10 % of consolidated net income for the preceding years, or approximately $ 173,216,000 applicable for the year ended September 30, 2022, (iii) minimum current ratio of 1.50 to 1.00, (iv) debt to total assets ratio not greater than .625 to 1.00, and, (v) solely in the case of the WCLC, a limit on capital expenditures of $ 30,000,000 per fiscal year. As of September 30, 2022, the Company was in compliance with all of the financial covenants. Credit facilities also include a Met Life term loan collateralized by 1,200 gross acres of citrus grove owned by Citree (“Met Citree Loan”). This is a $ 5,000,000 credit facility that bears interest at a fixed rate of 5.28 % per annum. Principal and interest payments are made on a quarterly basis. On September 30, 2022 and 2021, there was an outstanding balance of $ 4,013,000 and $ 4,263,000 , respectively. The loan matures in February 2029. The unamortized balance of deferred financing costs related to this loan was approximately $ 27,000 and $ 31,000 on September 30, 2022 and 2021, respectively. Transition from LIBOR On July 27, 2017, the United Kingdom’s Financial Conduct Authority (“FCA”), which regulates LIBOR, announced that it intended to phase out LIBOR. On November 30, 2020, ICE Benchmark Administration (“IBA”), the administrator of LIBOR, with the support of the United States Federal Reserve and the Financial Conduct Authority of the United Kingdom, announced plans to consult on ceasing publication of LIBOR on December 31, 2021 for only the one week and two-month LIBOR tenors, and on June 30, 2023 for all other LIBOR tenors. On March 5, 2021, the FCA confirmed that all LIBOR settings will either cease to be provided by any administrator or no longer be representative: (a) immediately after December 31, 2021, in the case of the one week and two-month U.S. dollar settings; and (b) immediately after June 30, 2023, in the case of the remaining U.S. dollar settings. The Alternative Reference Rate Committee, a committee convened by the Federal Reserve that includes major market participants, has proposed an alternative rate to replace U.S. Dollar LIBOR: the Secured Overnight Financing Rate (SOFR). On March 15, 2022, President Biden signed the Consolidated Appropriations Act, 2022, which contains as part of its many provisions the Adjustable Interest Rate (LIBOR) Act providing for a transition from LIBOR to a SOFR based rate for certain legacy contracts which lack adequate fallback provisions. However, the LIBOR Act does not affect the Company because the Company has amended its LIBOR based loan documents to include benchmark replacement provisions (i.e., provisions based on SOFR). Silver Nip Citrus Debt There are two fixed-rate term loans, with an original combined balance of $ 27,550,000 , bearing interest at 5.35 % per annum (“Pru Loans A &amp; B”). Principal of $ 290,000 is payable quarterly, together with accrued interest. On February 15, 2015, 734 Citrus Holdings, LLC d/b/a Silver Nip Citrus (“Silver Nip Citrus”) made a prepayment of $ 750,000 . In addition, the Company made prepayments of approximately $ 4,453,000 in the second fiscal quarter of 2018 with proceeds from the sale of certain properties, which were collateralized under these loans. The Company may prepay up to $ 5,000,000 of principal without penalty. As such, the Company exceeded the allowed $ 5,000,000 prepayment by approximately $ 203,000 and was required to make a premium payment of approximately $ 22,000 . The loans are collateralized by approximately 5,700 of citrus groves in Collier, Hardee, Highlands and Polk Counties, Florida and mature on June 1, 2029 and June 1, 2033, respectively. Silver Nip Citrus entered into two additional fixed-rate term loans with Prudential to finance the acquisition of a 1,500 acre citrus grove on September 4, 2014. Each loan was in the original amount of $ 5,500,000 with principal of $ 55,000 per loan being payable quarterly, together with accrued interest. In November 2019, the Company prepaid Pru Loan F in full in the amount of $ 4,455,000 . As a result of this prepayment, the Company’s required annual principal payments on its Pru Loans were reduced by $ 220,000 per annum. Pru Loan E, which matured September 1, 2021, was satisfied in full. After this payment, the two additional loans have been paid and the Company has no further obligation under either of these loans. The loans were collateralized by approximately 1,500 gross acres of citrus groves in Charlotte County, Florida. The remaining Silver Nip Citrus fixed-rate term loans are subject to a financial covenant whereby the consolidated current ratio requirement is 1.00 to 1.00. Silver Nip Citrus was in compliance with the current ratio covenant as of September 30, 2022. The unamortized balance of deferred financing costs related to the Silver Nip Citrus debt was approximately $ 173,000 and $ 190,000 at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Sep. 30, 2022</t>
        </is>
      </c>
    </row>
    <row r="3">
      <c r="A3" s="3" t="inlineStr">
        <is>
          <t>Payables and Accruals [Abstract]</t>
        </is>
      </c>
      <c r="B3" s="4" t="inlineStr">
        <is>
          <t xml:space="preserve"> </t>
        </is>
      </c>
    </row>
    <row r="4">
      <c r="A4" s="4" t="inlineStr">
        <is>
          <t>Accrued Liabilities</t>
        </is>
      </c>
      <c r="B4" s="4" t="inlineStr">
        <is>
          <t>Note 8. Accrued Liabilities Accrued liabilities consist of the following at September 30, 2022 and September 30, 2021:
(in thousands) September 30,
2022 2021
Ad valorem taxes $ 2,024 $ 2,018
Accrued interest 764 888
Accrued employee wages and benefits 1,713 2,105
Accrued dividends 3,793 3,763
Accrued insurance 345 618
Professional fees 303 348
Other accrued liabilities 120 132
Total accrued liabilities $ 9,062 $ 9,8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9. Fair Value Measurements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ASC 820 clarifies that fair value is an exit price representing the amount that would be received upo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such as internally developed valuation models which require the reporting entity to develop its own assumptions. As of September 30, 2022 and 2021, the Company did no t have any assets held for sale that had been measured at fair value on a non-recurring basis. Management Security Plan During August 2020, the Company paid out a lump sum of approximately $ 5,175,000 to all beneficiaries in the Management Security Plan, following the equivalent annuity approach. The Company used a third-party service provider to assist in the evaluation of investments in this plan. For prior year investment valuations, the Company used current market interest rates, quality estimates by rating agencies and valuation estimates by active market participants in order to determine values. As of September 30, 2022, due to the lump sum payment made in August 2020, the deferred retirements benefit was zer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and Options</t>
        </is>
      </c>
      <c r="B1" s="2" t="inlineStr">
        <is>
          <t>12 Months Ended</t>
        </is>
      </c>
    </row>
    <row r="2">
      <c r="B2" s="2" t="inlineStr">
        <is>
          <t>Sep. 30, 2022</t>
        </is>
      </c>
    </row>
    <row r="3">
      <c r="A3" s="3" t="inlineStr">
        <is>
          <t>Equity [Abstract]</t>
        </is>
      </c>
      <c r="B3" s="4" t="inlineStr">
        <is>
          <t xml:space="preserve"> </t>
        </is>
      </c>
    </row>
    <row r="4">
      <c r="A4" s="4" t="inlineStr">
        <is>
          <t>Common Stock and Options</t>
        </is>
      </c>
      <c r="B4" s="4" t="inlineStr">
        <is>
          <t>Note 10. Common Stock and Options Effective January 27, 2015, the Company’s Board of Directors adopted the 2015 Stock Incentive Plan (the “2015 Plan”) which provides for up to 1,250,000 common shares available for issuance to provide a long-term incentive plan for officers, employees, directors and/or consultants to directly link incentives to stockholder value. The 2015 Plan was approved by the Company’s stockholders in February 2015. The Company’s 2015 Plan provides for grants to executives in various forms including restricted shares of the Company’s common stock and stock options. Awards are discretionary and are determined by the Compensation Committee of the Board of Directors. Awards vest based upon service conditions. Non-vested restricted shares generally vest over requisite service periods of one to six years from the date of grant. Stock Compensation – Board of Directors The Board of Directors can either elect to receive stock compensation or cash for their fees for services provided. Stock-based compensation expense relating to the Board of Directors fees was approximately $ 661,000 , $ 844,000 and $ 733,000 for the fiscal years ended September 30, 2022, 2021 and 2020, respectively. Restricted Stock On September 6, 2022, the Company awarded 747 restricted shares of the Company’s common stock to the newly appointed Chief Financial Officer of the Company under the 2015 Plan at a fair value of $ 33.50 per common share, with all shares scheduled to vest on January 1, 2024. On May 18, 2022, the Company awarded 12,500 restricted shares of the Company’s common stock to the President and CEO under the 2015 Plan at a weighted average fair value of $ 40.17 per common share, with one half of the shares scheduled to vest on January 1, 2025 and the remaining shares scheduled to vest on January 1, 2026. On April 1, 2022, the Company awarded 5,000 restricted shares of the Company’s common stock to the President and CEO under the 2015 Plan at a weighted average fair value of $ 37.98 per common share, with one half of the shares scheduled to vest on January 1, 2025 and the remaining shares scheduled to vest on January 1, 2026. On January 26, 2022, the Company awarded 7,256 restricted shares of the Company’s common stock to employees, with more than one year of service, under the 2015 plan at a weighted average fair value of $ 35.50 per common share, vesting on January 1, 2023. During the third quarter of fiscal year 2022, several employees were dismissed in connection with the wind down of a certain Property Management Agreement dated as of July 16, 2020, with third-party grove owners (the “Property Management Agreement”) As part of the wind down, 1,144 shares of the 7,256 restricted shares referenced above vested upon the dates such employees were terminated, which resulted in the recognition of the remaining unrecognized stock expense in the Consolidated Statement of Operations as of September 30, 2022. On November 5, 2021, the Company awarded 2,224 restricted shares of the Company’s common stock to certain executives and senior managers under the 2015 Plan at a weighted average fair value of $ 37.13 per common share, vesting on January 1, 2023. On May 31, 2022, due to the resignation of an executive officer, 674 shares of the 2,224 restricted shares referenced above were forfeited and the stock compensation expense already recognized was reversed in the Consolidated Statement of Operations as of September 30, 2022. On October 15, 2021, the Company awarded 2,500 restricted shares of the Company’s common stock to the President and CEO under the 2015 Plan at a weighted average fair value of $ 34.41 per common share. These shares vested on January 1, 2022. On November 10, 2020, the Company awarded 5,885 restricted shares of the Company’s common stock to certain other executives and senior managers under the 2015 Plan at a weighted average fair value of $ 31.20 per common share. These shares vested on January 1, 2022. The following table represents a summary of the status of the Company’s non-vested shares:
Nonvested Shares Shares Weighted-
Nonvested Shares at September 30, 2019 5,666 $ 44.26
Vested during fiscal year 2020 ( 5,666 ) 44.26
Nonvested Shares at September 30, 2020 — —
Granted during fiscal year 2021 5,885 31.20
Nonvested Shares at September 30, 2021 5,885 31.20
Granted during fiscal year 2022 30,227 37.82
Vested during fiscal year 2022 ( 6,740 ) 31.75
Forfeited during fiscal year 2022 ( 826 ) 36.86
Nonvested Shares at September 30, 2022 28,546 $ 37.82 Stock compensation expense related to the Restricted Stock totaled approximately $ 459,000 , $ 144,000 and $ 69,000 for the fiscal years ended September 30, 2022, 2021 and 2020, respectively. There was approximately $ 692,000 and $ 40,000 of total unrecognized stock compensation costs related to unvested stock compensation for the Restricted Stock grants at September 30, 2022 and September 30, 2021, respectively. For the fiscal year ended September 30, 2022, 6,740 shares vested and 826 shares were forfeited. For the fiscal year ended September 30, 2021, no shares vested. For the fiscal year ended September 30, 2020, 5,666 shares with a grant date fair value of approximately $ 251,000 became fully vested. Stock Option Grant Stock option grants of 118,000 options to certain Officers and Managers of the Company (collectively the “2020 Option Grants”) were granted on October 11, 2019. The option exercise price was set at $ 33.96 , the closing price on October 11, 2019. The 2020 Option Grants will vest as follows: (i) 25 % of the options will vest if the price of the Company’s common stock during a consecutive 20 -trading day period exceeds $ 35.00 ; (ii) 25 % of the options will vest if the price of the Company’s common stock during a consecutive 20 -trading day period exceeds $ 40.00 ; (iii) 25 % of the options will vest if the price of the Company’s common stock during a consecutive 20 -trading day period exceeds $ 45.00 ; and (iv) 25 % of the options will vest if the price of the Company’s common stock during a consecutive 20 -trading day period exceeds $ 50.00 . If the applicable stock price hurdles have not been achieved by (A) the date that is 18 months following the termination of employment, if the employment is terminated due to death or disability, (B) the date that is 12 months following the termination of employment, if the employment is terminated by the Company without cause, by the employee with good reason, or due to the employee’s retirement, or (C) the date of the termination of employment for any other reason, then any unvested options will be forfeited. In addition, if the applicable stock price hurdles had not been achieved by December 31, 2022, then any unvested options will be forfeited. The 2020 Option Grants will also become vested to the extent that the applicable stock price hurdles are satisfied in connection with a change in control of the Company. During the fiscal year ended September 30, 2022, the stock did not trade above $ 40.00 per share for twenty consecutive days (the $ 35.00 per share threshold was met during fiscal year 2020 and thus 25 % was previously vested); accordingly, no additional amounts of the 2020 Option Grants vested at September 30, 2022. Stock option grants of 10,000 options to Mr. John Kiernan (the “2019 Option Grants”) were granted on October 25, 2018. The option exercise price for these options was set at $ 33.34 , the closing price on October 25, 2018. The 2019 Option Grants will vest as follows: (i) 3,333 of the options will vest if the price of the Company’s common stock during a consecutive 20 -trading day period exceeds $ 40.00 ; (ii) 3,333 of the options will vest if the price of the Company’s common stock during a consecutive 20 -trading day period exceeds $ 45.00 ; and (iii) 3,334 of the options will vest if the price of the Company’s common stock during a consecutive 20 -trading day period exceeds $ 50.00 . If the applicable stock price hurdles have not been achieved by (A) the date that is 18 months following Mr. Kiernan’s termination of employment, if Mr. Kiernan’s employment is terminated due to death or disability, (B) the date that is 12 months following Mr. Kiernan’s termination of employment, if Mr. Kiernan’s employment is terminated by the Company without cause, by Mr. Kiernan with good reason, or due to Mr. Kiernan’s retirement, or (C) the date of the termination of Mr. Kiernan’s employment for any other reason, then any unvested options will be forfeited. In addition, if the applicable stock price hurdles had not been achieved by December 31, 2021, then any unvested options will be forfeited. The 2019 Option Grants will also become vested to the extent that the applicable stock price hurdles are satisfied in connection with a change in control of the Company. Since the date of grant the stock did not trade above $ 40.00 per share for twenty consecutive days; accordingly, no ne of the 2019 Option Grants are vested at September 30, 2022. Stock option grants of 210,000 options to Mr. Remy Trafelet and 90,000 options to Mr. John Kiernan (collectively, the “2018 Option Grants”) were granted on September 7, 2018. The option exercise price for these options was set at $ 33.60 , the closing price on September 7, 2018. The 2018 Option Grants will vest as follows: (i) 25 % of the options will vest if the price of the Company’s common stock during a consecutive 20 -trading day period exceeds $ 35.00 ; (ii) 25 % of the options will vest if the price of the Company’s common stock during a consecutive 20 -trading day period exceeds $ 40.00 ; (iii) 25 % of the options will vest if the price of the Company’s common stock during a consecutive 20 -trading day period exceeds $ 45.00 ; and (iv) 25 % of the options will vest if the price of the Company’s common stock during a consecutive 20 -trading day period exceeds $ 50.00 . If the applicable stock price hurdles have not been achieved by (A) the date that is 18 months following the respective Executive’s termination of employment, if the respective Executive’s employment is terminated due to death or disability, (B) the date that is 12 months following the respective Executive’s termination of employment, if the respective Executive’s employment is terminated by the Company without cause, by the respective Executive with good reason, or due to the respective Executive’s retirement, or (C) the date of the termination of the respective Executive’s employment for any other reason, then any unvested options will be forfeited. In addition, if the applicable stock price hurdles had not been achieved by December 31, 2021, then any unvested options will be forfeited. The 2018 Option Grants will also become vested to the extent that the applicable stock price hurdles are satisfied in connection with a change in control of the Company. During the fiscal year ended September 30, 2022, the stock did not trade above $ 40.00 per share for a consecutive twenty days (the $ 35.00 per share threshold was met during fiscal year 2020 and thus 25 % was previously vested); accordingly, no additional stock options of Mr. Kiernan’s 2018 Option Grants vested at September 30, 2022. As set forth below, more than a majority of the 2018 Option Grants issued to Mr. Trafelet were forfeited, vesting conditions of the remainder were modified, all pursuant to the Alico Settlement Agreement, and as noted below, such Option Grants issued to Mr. Trafelet have subsequently all been forfeited. A stock option grant of 300,000 options in the case of Mr. Trafelet and 225,000 options in the case of each of Mr. Henry Slack and Mr. George Brokaw (collectively, the “2016 Option Grants”) were granted on December 31, 2016. The option price was set at $ 27.15 , the closing price on December 31, 2016. The 2016 Option Grants will vest as follows: (i) 25 % of the options will vest if the price of the Company’s common stock during a consecutive 20 -trading day period exceeds $ 60.00 ; (ii) 25 % of the options will vest if such price during a consecutive 20 -trading day period exceeds $ 75.00 ; (iii) 25 % of the options will vest if such price during a consecutive 20 -trading day period exceeds $ 90.00 ; and (iv) 25 % of the options will vest if such price during a consecutive 20 -trading day period exceeds $ 105.00 . If the applicable stock price hurdles have not been achieved by (A) the second anniversary of the Executive’s termination of employment, if the Executive’s employment is terminated due to death or disability, (B) the date that is 18 months following the Executive’s termination of employment, if the Executive’s employment is terminated by the Company without cause, by the Executive with good reason, or due to the Executive’s retirement, or (C) the date of the termination of the Executive’s employment for any other reason, then any unvested options will be forfeited. In addition, if the applicable stock price hurdles have not been achieved by the fifth anniversary of the grant date (or the fourth anniversary of the grant date, in the case of the tranche described in clause (i) above), then any unvested options will be forfeited. The 2016 Option Grants will also become vested to the extent that the applicable stock price hurdles are satisfied in connection with a change in control of the Company. Since the date of grant the stock did not trade above $ 60.00 per share for twenty consecutive days; accordingly, no ne of the 2016 Option Grants are vested at September 30, 2022. All the 2016 Option Grants issued to Mr. Trafelet were forfeited pursuant to the Alico Settlement Agreement, as defined below. Pursuant to an Alico Settlement Agreement dated February 11, 2019 (described in Note 15. “Related Party Transactions”), which was unanimously approved by the Board of Directors, Mr. Trafelet agreed to voluntarily resign from his roles as President and Chief Executive Officer and a director of the Company. Under the Settlement Agreement, Mr. Trafelet forfeited (i) all of the 2016 Option Grants granted to him and (ii) all of the 2018 Option Grants granted to him in September 2018, other than 26,250 stock options that were to vest if the minimum price of Alico’s common stock over 20 consecutive trading days exceeded $ 35.00 per share and 26,250 stock options that were to vest if the minimum price of Alico’s common stock over 20 consecutive trading days exceeded $ 40.00 per share (“2019 Modified Option Grant”), in each case, by the first anniversary of the date of the Alico Settlement Agreement (collectively, the “Retained Options”). Any Retained Options that vest in accordance with their terms were to expire on the date that is six months following the date on which the Retained Option vests, and any Retained Options that do not vest by the first anniversary of the Alico Settlement Agreement were to be forfeited as of such first anniversary. Although, by the first anniversary of the Alico Settlement Agreement, the Company’s common stock traded above $ 35.00 per share for a consecutive twenty days and thus 26,250 stock options from the 2019 Modified Options Grant vested, such Retained Options were not exercised within six months following the date on which such Retained Options vested, and accordingly they were forfeited. Additionally, since the stock did not trade above $ 40.00 per share for a consecutive twenty days by the first anniversary of the date of the Alico Settlement Agreement, the other 26,250 stock options from the 2019 Modified Option Grants never vested and were forfeited. Forfeitures of all stock options were recognized as incurred. The following table represents a summary of the Company’s stock option activity:
Number of Weighted Weighted Aggregate
Balance – September 30, 2020 293,000 $ 32.09 1.79 —
Forfeitures/expired during fiscal year 2021 ( 75,000 ) 27.15 — —
Balance – September 30, 2021 218,000 33.78 0.79 —
Exercised during fiscal year 2022 ( 14,000 ) 33.80
Forfeitures/expired during fiscal year 2022 ( 77,500 ) 33.80 — —
Balance – September 30, 2022 126,500 $ 33.78 0.25 — Stock compensation expense related to the options totaled approximately $ 115,000 , $ 242,000 and $ 504,000 for the fiscal years ended September 30, 2022, 2021 and 2020, respectively. At September 30, 2022 and September 30, 2021, there was approximately $ 18,000 and $ 134,000 , respectively, of total unrecognized stock compensation costs related to unvested share-based compensation for the option grants. The total unrecognized compensation cost as of September 30, 2022 is expected to be recognized over a weighted-average period of 0.25 years. The fair value of the 2020, 2019, and 2018 Option Grants was estimated on the date of grant using a Monte Carlo valuation model that uses the assumptions noted in the following table. 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2020 Option Grant
Expected Volatility 26.0 %
Expected Term (in years) 3.61
Risk Free Rate 1.60 % The weighted-average grant-date fair value of the 2020 Option Grant was $ 3.20 . 2019 Modified Option Grant
Expected Volatility 25.0 %
Expected Term (in years) 1.50
Risk Free Rate 2.52 % The weighted-average grant-date fair value of the 2019 Modified Option Grant was $ 1.40 . 2019 Option Grants
Expected Volatility 30.0 %
Expected Term (in years) 4.09
Risk Free Rate 2.95 % The weighted-average grant-date fair value of the 2019 Option Grants was $ 7.10 . As of September 30, 2022, there remained 1,092,000 common shares available for issuance under the 2015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easury Stock</t>
        </is>
      </c>
      <c r="B1" s="2" t="inlineStr">
        <is>
          <t>12 Months Ended</t>
        </is>
      </c>
    </row>
    <row r="2">
      <c r="B2" s="2" t="inlineStr">
        <is>
          <t>Sep. 30, 2022</t>
        </is>
      </c>
    </row>
    <row r="3">
      <c r="A3" s="3" t="inlineStr">
        <is>
          <t>Stockholders' Equity Note [Abstract]</t>
        </is>
      </c>
      <c r="B3" s="4" t="inlineStr">
        <is>
          <t xml:space="preserve"> </t>
        </is>
      </c>
    </row>
    <row r="4">
      <c r="A4" s="4" t="inlineStr">
        <is>
          <t>Treasury Stock</t>
        </is>
      </c>
      <c r="B4" s="4" t="inlineStr">
        <is>
          <t>Note 11. Treasury Stock The following table illustrates the Company’s treasury stock purchases for the fiscal years ended September 30, 2022, 2021 and 2020:
(in thousands, except share amounts) Total Average Total Shares Total Dollar
Fiscal Year Ended September 30,:
2022 — $ — — $ —
2021 — $ — — $ —
2020 7,000 $ 33.95 1,481,640 $ 238 The following table outlines the Company’s treasury stock transactions during the past three fiscal years:
(in thousands, except share amounts) Shares Cost
Balance at September 30, 2019 939,632 $ 31,943
Purchased 7,000 238
Issued to Employees and Directors ( 23,011 ) ( 1,402 )
Balance at September 30, 2020 923,621 30,779
Purchased — —
Issued to Employees and Directors ( 33,480 ) ( 926 )
Balance at September 30, 2021 890,141 29,853
Purchased — —
Issued to Employees and Directors ( 60,991 ) ( 1,905 )
Balance at September 30, 2022 829,150 $ 27,9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Note 12. Income Taxes On December 22, 2017, the U.S. Tax Cuts and Jobs Act (the “Act”) was signed into law. The Act contains significant changes to corporate taxes, including a permanent reduction of the U.S. corporate tax rate from 35% to 21% effective January 1, 2018. The 21% U.S. corporate tax rate is fully applicable to the fiscal year ended September 30, 2019 and each year thereafter. On March 27, 2020, President Trump signed into law the Coronavirus Aid, Relief, and Economic Security Act (H.R. 748) (the “CARES Act”). Among the changes to the U.S. federal income tax rules, the CARES Act restored net operating loss carryback rules that were eliminated by the 2017 Tax Cuts and Jobs Act, modified the limit on the deduction for net interest expense, and accelerated the timeframe for refunds of AMT credit carryovers. From a federal tax reporting standpoint, the Company had a federal tax net operating loss (“NOL”) in the amount of $ 2,390,415 for the fiscal year ended September 30, 2020 and, pursuant to the provisions of the CARES Act, Form 1139 was filed for the NOL carryback during fiscal year ended September 30, 2021, resulting in a refund due of $ 580,314 . In October 2019, the Internal Revenue Service concluded their audit of the September 30, 2015 tax year with no changes. The Federal and State filings remain subject to examination by tax authorities for tax periods ending after September 30, 2017. The income tax provision for the years ended September 30, 2022, 2021 and 2020 consists of the following:
(in thousands) Fiscal Year Ended September 30,
2022 2021 2020
Current:
Federal income tax $ 3,884 $ 7,347 $ 131
State income tax 1,061 1,971 ( 71 )
Total current 4,945 9,318 60
Deferred:
Federal income tax ( 5,943 ) 2,144 6,151
State income tax ( 2,242 ) 105 1,452
Valuation allowance 4,309 — —
Total deferred ( 3,876 ) 2,249 7,603
Income tax provision $ 1,069 $ 11,567 $ 7,663 Income tax provision attributable to income before income taxes differed from the amount computed by applying the statutory federal income tax rate of 21 % to income before income taxes for each of the fiscal years ended September 30, 2022, September 30, 2021 and September 30, 2020, respectively, as a result of the following:
(in thousands) Fiscal Year Ended September 30,
2022 2021 2020
Income tax at the statutory federal rate $ 2,560 $ 9,741 $ 6,568
Increase (decrease) resulting from:
State income taxes, net of federal benefit 120 1,645 1,217
Permanent and other reconciling items, net 44 41 170
State rate change — — ( 156 )
Land Donation – Bargain Sale ( 6,279 ) — —
Valuation allowance 4,309 — —
Other 315 140 ( 136 )
Income tax provision $ 1,069 $ 11,567 $ 7,663 The tax effects of temporary differences that give rise to significant portions of the deferred tax assets and deferred tax liabilities as of September 30, 2022, and 2021 are presented below:
(in thousands) September 30,
2021
2022 Restated
Deferred tax assets:
Goodwill $ 12,623 $ 14,463
Inventories 5,577 744
Stock compensation 198 212
Intangibles 399 454
Charitable contribution carryforward 5,776 146
Other 108 —
Total deferred tax assets 24,681 16,019
Deferred tax liabilities:
Property and equipment 55,007 54,330
Investment in Citree 740 968
Prepaid insurance 214 186
Total deferred tax liabilities 55,961 55,484
Valuation allowance 4,309 —
Net deferred income tax liabilities $ ( 35,589 ) $ ( 39,4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13. Segment Information Segments Operating segments are defined in the criteria established under the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Alico Citrus and Land Management and Other Operations. Total revenues represent sales to unaffiliated customers, as reported in the Consolidated Statements of Operations. Goods and services produced by these segments are sold to wholesalers and processors in the United States who prepare the products for consumption. The Company evaluates the segments’ performance based on direct margins (gross profit) from operations before general and administrative expenses, interest expense, other income (expense) and income taxes, not including nonrecurring gains and losses. Information by operating segment is as follows:
(in thousands) Fiscal Year Ended September 30,
2022 2021 2020
Revenues:
Alico Citrus $ 89,681 $ 105,796 $ 89,369
Land Management and Other Operations 2,266 2,768 3,138
Total revenues 91,947 108,564 92,507
Operating expenses:
Alico Citrus 106,192 83,893 72,281
Land Management and Other Operations 520 778 2,307
Total operating expenses 106,712 84,671 74,588
Gross profit:
Alico Citrus ( 16,511 ) 21,903 17,088
Land Management and Other Operations 1,746 1,990 831
Total gross profit ( 14,765 ) 23,893 17,919
Capital expenditures:
Alico Citrus 20,867 41,785 21,705
Total capital expenditures 20,867 41,785 21,705
Depreciation, depletion and amortization:
Alico Citrus 14,697 14,523 13,584
Land Management and Other Operations 98 147 185
Other Depreciation, Depletion and Amortization 434 452 513
Total depreciation, depletion and amortization $ 15,229 $ 15,122 $ 14,282
(in thousands) September 30,
2022 2021
Assets:
Alico Citrus $ 396,266 $ 418,633
Land Management and Other Operations 11,326 13,230
Other Corporate Assets 1,663 1,354
Total Assets $ 409,255 $ 433,2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 $ in Thousands</t>
        </is>
      </c>
      <c r="B1" s="2" t="inlineStr">
        <is>
          <t>Sep. 30, 2022</t>
        </is>
      </c>
      <c r="C1" s="2" t="inlineStr">
        <is>
          <t>Sep. 30, 2021</t>
        </is>
      </c>
      <c r="D1" s="2" t="inlineStr">
        <is>
          <t>Sep. 30, 2020</t>
        </is>
      </c>
      <c r="E1" s="2" t="inlineStr">
        <is>
          <t>Sep. 30,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65</v>
      </c>
      <c r="C3" s="5" t="n">
        <v>886</v>
      </c>
      <c r="D3" s="4" t="inlineStr">
        <is>
          <t xml:space="preserve"> </t>
        </is>
      </c>
      <c r="E3" s="4" t="inlineStr">
        <is>
          <t xml:space="preserve"> </t>
        </is>
      </c>
    </row>
    <row r="4">
      <c r="A4" s="4" t="inlineStr">
        <is>
          <t>Accounts receivable, net</t>
        </is>
      </c>
      <c r="B4" s="6" t="n">
        <v>324</v>
      </c>
      <c r="C4" s="6" t="n">
        <v>6105</v>
      </c>
      <c r="D4" s="4" t="inlineStr">
        <is>
          <t xml:space="preserve"> </t>
        </is>
      </c>
      <c r="E4" s="4" t="inlineStr">
        <is>
          <t xml:space="preserve"> </t>
        </is>
      </c>
    </row>
    <row r="5">
      <c r="A5" s="4" t="inlineStr">
        <is>
          <t>Inventories</t>
        </is>
      </c>
      <c r="B5" s="6" t="n">
        <v>27682</v>
      </c>
      <c r="C5" s="6" t="n">
        <v>43377</v>
      </c>
      <c r="D5" s="4" t="inlineStr">
        <is>
          <t xml:space="preserve"> </t>
        </is>
      </c>
      <c r="E5" s="4" t="inlineStr">
        <is>
          <t xml:space="preserve"> </t>
        </is>
      </c>
    </row>
    <row r="6">
      <c r="A6" s="4" t="inlineStr">
        <is>
          <t>Income tax receivable</t>
        </is>
      </c>
      <c r="B6" s="6" t="n">
        <v>1116</v>
      </c>
      <c r="C6" s="6" t="n">
        <v>3233</v>
      </c>
      <c r="D6" s="4" t="inlineStr">
        <is>
          <t xml:space="preserve"> </t>
        </is>
      </c>
      <c r="E6" s="4" t="inlineStr">
        <is>
          <t xml:space="preserve"> </t>
        </is>
      </c>
    </row>
    <row r="7">
      <c r="A7" s="4" t="inlineStr">
        <is>
          <t>Assets held for sale</t>
        </is>
      </c>
      <c r="B7" s="6" t="n">
        <v>205</v>
      </c>
      <c r="C7" s="6" t="n">
        <v>160</v>
      </c>
      <c r="D7" s="4" t="inlineStr">
        <is>
          <t xml:space="preserve"> </t>
        </is>
      </c>
      <c r="E7" s="4" t="inlineStr">
        <is>
          <t xml:space="preserve"> </t>
        </is>
      </c>
    </row>
    <row r="8">
      <c r="A8" s="4" t="inlineStr">
        <is>
          <t>Prepaid expenses and other current assets</t>
        </is>
      </c>
      <c r="B8" s="6" t="n">
        <v>1424</v>
      </c>
      <c r="C8" s="6" t="n">
        <v>1152</v>
      </c>
      <c r="D8" s="4" t="inlineStr">
        <is>
          <t xml:space="preserve"> </t>
        </is>
      </c>
      <c r="E8" s="4" t="inlineStr">
        <is>
          <t xml:space="preserve"> </t>
        </is>
      </c>
    </row>
    <row r="9">
      <c r="A9" s="4" t="inlineStr">
        <is>
          <t>Total current assets</t>
        </is>
      </c>
      <c r="B9" s="6" t="n">
        <v>31616</v>
      </c>
      <c r="C9" s="6" t="n">
        <v>54913</v>
      </c>
      <c r="D9" s="4" t="inlineStr">
        <is>
          <t xml:space="preserve"> </t>
        </is>
      </c>
      <c r="E9" s="4" t="inlineStr">
        <is>
          <t xml:space="preserve"> </t>
        </is>
      </c>
    </row>
    <row r="10">
      <c r="A10" s="4" t="inlineStr">
        <is>
          <t>Property and equipment, net</t>
        </is>
      </c>
      <c r="B10" s="6" t="n">
        <v>372479</v>
      </c>
      <c r="C10" s="6" t="n">
        <v>373231</v>
      </c>
      <c r="D10" s="4" t="inlineStr">
        <is>
          <t xml:space="preserve"> </t>
        </is>
      </c>
      <c r="E10" s="4" t="inlineStr">
        <is>
          <t xml:space="preserve"> </t>
        </is>
      </c>
    </row>
    <row r="11">
      <c r="A11" s="4" t="inlineStr">
        <is>
          <t>Goodwill</t>
        </is>
      </c>
      <c r="B11" s="6" t="n">
        <v>2246</v>
      </c>
      <c r="C11" s="6" t="n">
        <v>2246</v>
      </c>
      <c r="D11" s="4" t="inlineStr">
        <is>
          <t xml:space="preserve"> </t>
        </is>
      </c>
      <c r="E11" s="4" t="inlineStr">
        <is>
          <t xml:space="preserve"> </t>
        </is>
      </c>
    </row>
    <row r="12">
      <c r="A12" s="4" t="inlineStr">
        <is>
          <t>Other non-current assets</t>
        </is>
      </c>
      <c r="B12" s="6" t="n">
        <v>2914</v>
      </c>
      <c r="C12" s="6" t="n">
        <v>2827</v>
      </c>
      <c r="D12" s="4" t="inlineStr">
        <is>
          <t xml:space="preserve"> </t>
        </is>
      </c>
      <c r="E12" s="4" t="inlineStr">
        <is>
          <t xml:space="preserve"> </t>
        </is>
      </c>
    </row>
    <row r="13">
      <c r="A13" s="4" t="inlineStr">
        <is>
          <t>Total assets</t>
        </is>
      </c>
      <c r="B13" s="6" t="n">
        <v>409255</v>
      </c>
      <c r="C13" s="6" t="n">
        <v>433217</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6" t="n">
        <v>3366</v>
      </c>
      <c r="C15" s="6" t="n">
        <v>7274</v>
      </c>
      <c r="D15" s="4" t="inlineStr">
        <is>
          <t xml:space="preserve"> </t>
        </is>
      </c>
      <c r="E15" s="4" t="inlineStr">
        <is>
          <t xml:space="preserve"> </t>
        </is>
      </c>
    </row>
    <row r="16">
      <c r="A16" s="4" t="inlineStr">
        <is>
          <t>Accrued liabilities</t>
        </is>
      </c>
      <c r="B16" s="6" t="n">
        <v>9062</v>
      </c>
      <c r="C16" s="6" t="n">
        <v>9872</v>
      </c>
      <c r="D16" s="4" t="inlineStr">
        <is>
          <t xml:space="preserve"> </t>
        </is>
      </c>
      <c r="E16" s="4" t="inlineStr">
        <is>
          <t xml:space="preserve"> </t>
        </is>
      </c>
    </row>
    <row r="17">
      <c r="A17" s="4" t="inlineStr">
        <is>
          <t>Long-term debt, current portion</t>
        </is>
      </c>
      <c r="B17" s="6" t="n">
        <v>3035</v>
      </c>
      <c r="C17" s="6" t="n">
        <v>4285</v>
      </c>
      <c r="D17" s="4" t="inlineStr">
        <is>
          <t xml:space="preserve"> </t>
        </is>
      </c>
      <c r="E17" s="4" t="inlineStr">
        <is>
          <t xml:space="preserve"> </t>
        </is>
      </c>
    </row>
    <row r="18">
      <c r="A18" s="4" t="inlineStr">
        <is>
          <t>Other current liabilities</t>
        </is>
      </c>
      <c r="B18" s="6" t="n">
        <v>1062</v>
      </c>
      <c r="C18" s="6" t="n">
        <v>875</v>
      </c>
      <c r="D18" s="4" t="inlineStr">
        <is>
          <t xml:space="preserve"> </t>
        </is>
      </c>
      <c r="E18" s="4" t="inlineStr">
        <is>
          <t xml:space="preserve"> </t>
        </is>
      </c>
    </row>
    <row r="19">
      <c r="A19" s="4" t="inlineStr">
        <is>
          <t>Total current liabilities</t>
        </is>
      </c>
      <c r="B19" s="6" t="n">
        <v>16525</v>
      </c>
      <c r="C19" s="6" t="n">
        <v>22306</v>
      </c>
      <c r="D19" s="4" t="inlineStr">
        <is>
          <t xml:space="preserve"> </t>
        </is>
      </c>
      <c r="E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row>
    <row r="21">
      <c r="A21" s="4" t="inlineStr">
        <is>
          <t>Principal amount, net of current portion</t>
        </is>
      </c>
      <c r="B21" s="6" t="n">
        <v>103661</v>
      </c>
      <c r="C21" s="6" t="n">
        <v>122009</v>
      </c>
      <c r="D21" s="4" t="inlineStr">
        <is>
          <t xml:space="preserve"> </t>
        </is>
      </c>
      <c r="E21" s="4" t="inlineStr">
        <is>
          <t xml:space="preserve"> </t>
        </is>
      </c>
    </row>
    <row r="22">
      <c r="A22" s="4" t="inlineStr">
        <is>
          <t>Less: deferred financing costs, net</t>
        </is>
      </c>
      <c r="B22" s="6" t="n">
        <v>-748</v>
      </c>
      <c r="C22" s="6" t="n">
        <v>-986</v>
      </c>
      <c r="D22" s="4" t="inlineStr">
        <is>
          <t xml:space="preserve"> </t>
        </is>
      </c>
      <c r="E22" s="4" t="inlineStr">
        <is>
          <t xml:space="preserve"> </t>
        </is>
      </c>
    </row>
    <row r="23">
      <c r="A23" s="4" t="inlineStr">
        <is>
          <t>Long-term debt less current portion and deferred financing costs, net</t>
        </is>
      </c>
      <c r="B23" s="6" t="n">
        <v>102913</v>
      </c>
      <c r="C23" s="6" t="n">
        <v>121023</v>
      </c>
      <c r="D23" s="4" t="inlineStr">
        <is>
          <t xml:space="preserve"> </t>
        </is>
      </c>
      <c r="E23" s="4" t="inlineStr">
        <is>
          <t xml:space="preserve"> </t>
        </is>
      </c>
    </row>
    <row r="24">
      <c r="A24" s="4" t="inlineStr">
        <is>
          <t>Lines of credit</t>
        </is>
      </c>
      <c r="B24" s="6" t="n">
        <v>4928</v>
      </c>
      <c r="C24" s="4" t="inlineStr">
        <is>
          <t xml:space="preserve"> </t>
        </is>
      </c>
      <c r="D24" s="4" t="inlineStr">
        <is>
          <t xml:space="preserve"> </t>
        </is>
      </c>
      <c r="E24" s="4" t="inlineStr">
        <is>
          <t xml:space="preserve"> </t>
        </is>
      </c>
    </row>
    <row r="25">
      <c r="A25" s="4" t="inlineStr">
        <is>
          <t>Deferred income tax liabilities, net</t>
        </is>
      </c>
      <c r="B25" s="6" t="n">
        <v>35589</v>
      </c>
      <c r="C25" s="6" t="n">
        <v>39465</v>
      </c>
      <c r="D25" s="4" t="inlineStr">
        <is>
          <t xml:space="preserve"> </t>
        </is>
      </c>
      <c r="E25" s="4" t="inlineStr">
        <is>
          <t xml:space="preserve"> </t>
        </is>
      </c>
    </row>
    <row r="26">
      <c r="A26" s="4" t="inlineStr">
        <is>
          <t>Other liabilities</t>
        </is>
      </c>
      <c r="B26" s="6" t="n">
        <v>435</v>
      </c>
      <c r="C26" s="6" t="n">
        <v>306</v>
      </c>
      <c r="D26" s="4" t="inlineStr">
        <is>
          <t xml:space="preserve"> </t>
        </is>
      </c>
      <c r="E26" s="4" t="inlineStr">
        <is>
          <t xml:space="preserve"> </t>
        </is>
      </c>
    </row>
    <row r="27">
      <c r="A27" s="4" t="inlineStr">
        <is>
          <t>Total liabilities</t>
        </is>
      </c>
      <c r="B27" s="6" t="n">
        <v>160390</v>
      </c>
      <c r="C27" s="6" t="n">
        <v>183100</v>
      </c>
      <c r="D27" s="4" t="inlineStr">
        <is>
          <t xml:space="preserve"> </t>
        </is>
      </c>
      <c r="E27" s="4" t="inlineStr">
        <is>
          <t xml:space="preserve"> </t>
        </is>
      </c>
    </row>
    <row r="28">
      <c r="A28" s="4" t="inlineStr">
        <is>
          <t>Commitments and Contingencies (Note 16)</t>
        </is>
      </c>
      <c r="B28" s="4" t="inlineStr">
        <is>
          <t xml:space="preserve"> </t>
        </is>
      </c>
      <c r="C28" s="4" t="inlineStr">
        <is>
          <t xml:space="preserve"> </t>
        </is>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Preferred stock, no par value, 1,000,000 shares authorized; none issued</t>
        </is>
      </c>
      <c r="B30" s="4" t="inlineStr">
        <is>
          <t xml:space="preserve"> </t>
        </is>
      </c>
      <c r="C30" s="4" t="inlineStr">
        <is>
          <t xml:space="preserve"> </t>
        </is>
      </c>
      <c r="D30" s="4" t="inlineStr">
        <is>
          <t xml:space="preserve"> </t>
        </is>
      </c>
      <c r="E30" s="4" t="inlineStr">
        <is>
          <t xml:space="preserve"> </t>
        </is>
      </c>
    </row>
    <row r="31">
      <c r="A31" s="4" t="inlineStr">
        <is>
          <t>Common stock, $1.00 par value, 15,000,000 shares authorized; 8,416,145 shares issued and 7,586,995 and 7,562,004 shares outstanding at September 30, 2022 and September 30, 2021, respectively</t>
        </is>
      </c>
      <c r="B31" s="6" t="n">
        <v>8416</v>
      </c>
      <c r="C31" s="6" t="n">
        <v>8416</v>
      </c>
      <c r="D31" s="4" t="inlineStr">
        <is>
          <t xml:space="preserve"> </t>
        </is>
      </c>
      <c r="E31" s="4" t="inlineStr">
        <is>
          <t xml:space="preserve"> </t>
        </is>
      </c>
    </row>
    <row r="32">
      <c r="A32" s="4" t="inlineStr">
        <is>
          <t>Additional paid in capital</t>
        </is>
      </c>
      <c r="B32" s="6" t="n">
        <v>19784</v>
      </c>
      <c r="C32" s="6" t="n">
        <v>19989</v>
      </c>
      <c r="D32" s="4" t="inlineStr">
        <is>
          <t xml:space="preserve"> </t>
        </is>
      </c>
      <c r="E32" s="4" t="inlineStr">
        <is>
          <t xml:space="preserve"> </t>
        </is>
      </c>
    </row>
    <row r="33">
      <c r="A33" s="4" t="inlineStr">
        <is>
          <t>Treasury stock, at cost, 829,150 and 890,141 shares held at September 30, 2022 and September 30, 2021, respectively</t>
        </is>
      </c>
      <c r="B33" s="6" t="n">
        <v>-27948</v>
      </c>
      <c r="C33" s="6" t="n">
        <v>-29853</v>
      </c>
      <c r="D33" s="5" t="n">
        <v>-30779</v>
      </c>
      <c r="E33" s="5" t="n">
        <v>-31943</v>
      </c>
    </row>
    <row r="34">
      <c r="A34" s="4" t="inlineStr">
        <is>
          <t>Retained earnings</t>
        </is>
      </c>
      <c r="B34" s="6" t="n">
        <v>243490</v>
      </c>
      <c r="C34" s="6" t="n">
        <v>246163</v>
      </c>
      <c r="D34" s="4" t="inlineStr">
        <is>
          <t xml:space="preserve"> </t>
        </is>
      </c>
      <c r="E34" s="4" t="inlineStr">
        <is>
          <t xml:space="preserve"> </t>
        </is>
      </c>
    </row>
    <row r="35">
      <c r="A35" s="4" t="inlineStr">
        <is>
          <t>Total Alico stockholders' equity</t>
        </is>
      </c>
      <c r="B35" s="6" t="n">
        <v>243742</v>
      </c>
      <c r="C35" s="6" t="n">
        <v>244715</v>
      </c>
      <c r="D35" s="4" t="inlineStr">
        <is>
          <t xml:space="preserve"> </t>
        </is>
      </c>
      <c r="E35" s="4" t="inlineStr">
        <is>
          <t xml:space="preserve"> </t>
        </is>
      </c>
    </row>
    <row r="36">
      <c r="A36" s="4" t="inlineStr">
        <is>
          <t>Noncontrolling interest</t>
        </is>
      </c>
      <c r="B36" s="6" t="n">
        <v>5123</v>
      </c>
      <c r="C36" s="6" t="n">
        <v>5402</v>
      </c>
      <c r="D36" s="4" t="inlineStr">
        <is>
          <t xml:space="preserve"> </t>
        </is>
      </c>
      <c r="E36" s="4" t="inlineStr">
        <is>
          <t xml:space="preserve"> </t>
        </is>
      </c>
    </row>
    <row r="37">
      <c r="A37" s="4" t="inlineStr">
        <is>
          <t>Total stockholders' equity</t>
        </is>
      </c>
      <c r="B37" s="6" t="n">
        <v>248865</v>
      </c>
      <c r="C37" s="6" t="n">
        <v>250117</v>
      </c>
      <c r="D37" s="5" t="n">
        <v>224294</v>
      </c>
      <c r="E37" s="5" t="n">
        <v>201910</v>
      </c>
    </row>
    <row r="38">
      <c r="A38" s="4" t="inlineStr">
        <is>
          <t>Total liabilities and stockholders' equity</t>
        </is>
      </c>
      <c r="B38" s="5" t="n">
        <v>409255</v>
      </c>
      <c r="C38" s="5" t="n">
        <v>433217</v>
      </c>
      <c r="D38" s="4" t="inlineStr">
        <is>
          <t xml:space="preserve"> </t>
        </is>
      </c>
      <c r="E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Note 14. Leases In February 2016, the FASB issued ASU 2016-02, “Leases (Topic 842).” This guidance requires entities that sign leases as a lessee to recognize right-of-use assets and lease liabilities for those leases classified as operating leases under previous U.S. GAAP. The accounting applied by a lessor is largely unchanged from that applied under previous U.S. GAAP. The Company adopted ASU 2016-02 on October 1, 2019. The Company determines whether an arrangement is a lease at inception. The Company’s leases consist of operating lease arrangements for certain office space, tractor leases and IT facilities. When these lease arrangements include lease and non-lease components, the Company accounts for lease components and non-lease components (e.g., common area maintenance) separately based on their relative standalone prices. Any lease arrangements with an initial term of 12 months or less are not recorded on the Company’s Consolidated Balance Sheets, and it recognizes lease cost for these lease arrangements on a straight-line basis over the applicable lease term. Many lease arrangements provide the options to exercise one or more renewal terms or to terminate the lease arrangement. When the options are reasonably certain to be exercised the Company includes these options when it will be reasonably certain to exercise them in the lease term used to establish the right-of-use assets and lease liabilities. Generally, lease agreements do not include an option to purchase the leased asset, residual value guarantees or material restrictive covenants. As most of our lease arrangements do not provide an implicit interest rate, the Company applies an incremental borrowing rate based on the information available at the commencement date of the lease arrangement to determine the present value of lease payments. No lease costs associated with finance leases and sale-leaseback transactions occurred and our lease income associated with lessor and sublease arrangements are not material to our Consolidated Financial Statements. Our operating leases are reported in our Consolidated Balance Sheets as follows: (in thousands)
September 30, September 30,
Operating lease components Classification 2022 2021
Right-of-use assets – non-current Other non-current assets $ 755 $ 288
Current lease liabilities Other current liabilities $ 415 $ 323
Non-current lease liabilities Other liabilities $ 386 $ 42 Our operating leases cost components are reported in our Consolidated Statements of Operations as follows:
(in thousands)
September 30, September 30,
Operating lease components Classification 2022 2021
Grove management services revenue Operating revenue $ 116 $ 306
Grove management services cost-of-sales Operating expenses $ 116 $ 306
Operating lease costs General and administrative expenses $ 85 $ 198 Future maturities of our operating lease obligations as of September 30, 2022 by fiscal year are as follows:
(in thousands)
2023 $ 446
2024 164
2025 97
2026 100
2027 15
Total noncancelable future lease obligations $ 822
Less: Interest ( 21 )
Present value of lease obligations $ 801
September 30,
Weighted-average remaining lease term 1.94 years
Weighted-average discount rate 1.81 % Cash flow information related to leases consists of the following:
(in thousands)
September 30, September 30,
Cash paid for amounts included in the measurement of lease liabilities:
Operating cash flows from operating leases $ 302 $ 519
Right-of-use assets obtained in exchange for lease obligations:
Operating leases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s</t>
        </is>
      </c>
      <c r="B1" s="2" t="inlineStr">
        <is>
          <t>12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Note 15. Employee Benefits Plans Management Security Plan The management security plan (“MSP”) was a nonqualified, noncontributory defined supplemental deferred retirement benefit plan for a select group of management personnel. The MSP was set up to provide a fixed supplemental retirement benefit for 180 months . The MSP was frozen as of September 30, 2017. As a result, no new participants were being added to the MSP and no further benefits were accumulating. The MSP was fully settled in fiscal year 2020. The MSP benefit expense and the projected management security plan benefit obligation were determined using assumptions as of the end of the respective year. The weighted-average discount rate used to compute the obligation was 4.08 % in fiscal year 2019. Actuarial gains or losses were recognized when incurred; therefore, the end of year benefit obligation was the same as the accrued benefit costs recognized in the Consolidated Balance Sheets. The amount of MSP benefit expense charged to costs and expenses was as follows:
(in thousands) Fiscal Year Ended September 30,
2020 2019
Service cost $ — $ —
Interest cost 195 171
MSP termination adjustments — 985
Recognized actuarial gain adjustment 12 13
Total $ 207 $ 1,169 The following provides a roll-forward of the MSP benefit obligation for the fiscal year ended September 30, 2020, the year in which all termination benefits were paid:
(in thousands) September 30,
2020
Change in projected benefit obligation:
Benefit obligation at beginning of year $ 5,226
Interest cost 195
Benefits paid ( 258 )
MSP termination benefits payment ( 5,175 )
Recognized actuarial gain adjustment 12
Benefit obligation at end of year $ —
Funded status at end of year $ — Effective September 30, 2018, the Company terminated the MSP. Under the MSP termination, payout for benefits covered utilizing the applicable Internal Revenue Code regulations were not able to be commenced until at least twelve months following plan termination decision and needed to be fully paid out within twenty-four (24) months following plan termination. During August 2020, the Company caused the MSP to pay the lump sum termination benefits of approximately $ 5,175,000 to all MSP beneficiaries. During the fiscal year ended September 30, 2019, the Company determined to pay out a lump sum under the equivalent annuity approach, whereby the payout under this approach was designed to mitigate participants tax burden. Under this approach, the Company would cover the amount needed to purchase an annuity providing the same after-tax benefit as if the plan was never terminated. As a result, the Company recorded an additional liability of approximately $ 720,000 . The Company had established a “Rabbi Trust” to provide for the potential funding of accrued benefits under the MSP. According to the terms of the Rabbi Trust, funding was voluntary until a change of control of the Company as defined in the Management Security Plan Trust Agreement occurs. Upon a change of control, funding would be triggered. As of September 30, 2018, date the Company terminated the MSP, the Rabbi Trust had no assets, and no change of control had occurred, and no funding had been triggered. Profit Sharing and 401(k) Plans The Company maintains a 401(k) employee savings plan for eligible employees, which provides up to a 4 % matching contribution payable on employee payroll deferrals. The Company’s matching funds vest to the employee immediately, pursuant to a safe harbor election effective in October 2012. The Company’s contributions to the plan were approximately $ 398,000 , $ 401,000 and $ 397,000 for the fiscal years ended September 30, 2022, 2021 and 2020, respectively. The Company also maintains a Profit Sharing Plan (“Plan”) that is fully funded by contributions from the Company. Contributions to the Plan are discretionary and determined annually by the Company’s Board of Directors. Contributions to employee accounts are based on the participant’s compensation. The Company did no t contribute to the Plan for the fiscal years ended September 30,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6. Related Party Transactions Remy W. Trafelet As described above, on February 11, 2019 and as contemplated by the Alico Settlement Agreement, Mr. Trafelet submitted to the Board his resignation as President and Chief Executive Officer of the Company and a member of the Board, effective upon the execution of the Alico Settlement Agreement. Also, on February 11, 2019, as contemplated by the Settlement Agreement, the Company entered into a consulting agreement (the “Consulting Agreement”) with Mr. Trafelet and 3584 Inc., an entity controlled by Mr. Trafelet (the “Consultant”). Pursuant to the Consulting Agreement, Mr. Trafelet made himself available to provide consulting services to the Company through the Consultant for up to 24 months. In exchange for the consulting services, the Consultant received an annual consulting fee of $ 400,000 . The Company recorded an expense of $ 800,000 , representing the full amount due under the agreement, in fiscal year 2019 upon the execution of the agreement. As of September 30, 2021, the Company had paid $ 800,000 in consulting fees and no further payments are due under this Consulting Agreement. Capital Contribution On September 6, 2022, all operating partners of Citree received a funding notice relating to an additional Cash Capital Contribution (“Contribution”) requirement of approximately $ 600,000 as a result of trees producing limited revenue because they are still in early-stage development, a freeze event occurred in January 2022 which negatively impacted both the box production and pounds solids, and the increased cost of fertilizer, other chemicals and fuel. The Company’s portion of the Contribution was approximately $ 306,000 and was funded on September 22, 2022. The remaining portion of the Contribution of $ 294,000 was funded by the noncontrolling parties. On September 10, 2020, all operating partners of Citree received a funding notice relating to an additional Cash Capital Contribution (“Contribution”) requirement of approximately $ 600,000 as a result of trees producing limited revenue because they are still in early-stage development, a reduction in market price for citrus fruit for the 2019/20 harvest season due to excess inventories and the adoption of a more extensive caretaking plan focused on limiting the impact of citrus greening. The Company’s portion of the Contribution was approximately $ 306,000 and was funded on September 24, 2020. The remaining portion of the Contribution of $ 294,000 was funded by the noncontrolling parties. Departure and Appointment of Chief Financial Officer On May 17, 2022, Richard Rallo notified the Company of his decision to resign from his role as the Company’s Senior Vice President and Chief Financial Officer (Principal Financial and Accounting Officer) effective as of May 31, 2022. Mr. Rallo’s decision to resign was for personal reasons to eliminate extensive travel and/or avoid relocation to Florida and was not related to any disagreement with the Company or its independent registered public accountants on any matter relating to the Company’s financial or accounting operations, policies, or practices. Mr. Rallo has agreed to provide consulting services to the Company through December 31, 2022. On September 6, 2022, the Company announced the appointment of Perry G. Del Vecchio, age 55, as the Chief Financial Officer (Principal Financial and Accounting Officer) of the Company, effective as of September 6, 2022. Mr. Del Vecchio is responsible for all corporate finance, treasury and accounting functions of the Company and reports directly to John Kiernan, the Company’s President and Chief Executive Officer. Employment and Bonus Agreement On April 1, 2022, the Company entered into an amended and restated employment agreement with John E. Kiernan (the “Employment Agreement”). At the same time, the Company and Mr. Kiernan entered into an annual performance and long-term bonus agreement (the “Bonus Agreement”). Pursuant to the Employment Agreement, Mr. Kiernan will remain President and Chief Executive Officer of the Company, for a term commencing on April 1, 2022, and ending on September 30, 2024, subject to extension and termination pursuant to the provisions of the Employment Agreement. The Bonus Agreement sets forth the terms under which Mr. Kiernan would be eligible and entitled to short-term and long-term incentive cash and equity bonuses. For further details of this Employment Agreement and the Bonus Agreement, please see the Form 8-K filed by the Company with the SEC on April 5, 2022. Lease Agreement On January 1, 2022, Mr. Kiernan, the Company’s President and CEO, entered into a Hunting Lease Agreement and Real Estate Purchase and Sale Option Agreement, with the Company (the “Kiernan Lease Agreement”). Under the Kiernan Lease Agreement, the Company leased approximately 93 acres of Company owned, largely unimproved land (the “Land”) to Mr. Kiernan for a three-year term commencing on January 1, 2022 , and ending on January 1, 2025 , and with a yearly rent of $ 1,860 . Additionally, under the terms of the Kiernan Lease Agreement, the Company granted to Mr. Kiernan an option to purchase the Land from the Company, exercisable only during the one-year period January 1, 2022, through January 1, 2023 , and at a price of $ 480,000 ($ 5,161 per acre), which price was based on an independent appraisal obtained by the Company. On January 5, 2022, Mr. Kiernan exercised his option to purchase the land. Pursuant to exercise of the option, the Company sold approximately 85 acres to Mr. Kiernan on October 20, 2022 for approximately $ 438,900 ($ 5,161 per ac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Operating Leases The Company has obligations under various non-cancelable long-term operating leases primarily for office space and equipment. In addition, the Company has various obligations under other equipment leases of less than one year. Total rent expense was approximately $ 271,000 , $ 304,000 and $ 308,000 for the fiscal years ended September 30, 2022, 2021 and 2020, respectively. The future minimum annual rental payments under non-cancelable operating leases are as follows:
(in thousands)
2023 $ 446
2024 164
2025 97
2026 100
2027 15
Total $ 822 Purchase Commitments The Company enters into contracts for the purchase of citrus trees during the normal course of its business. As of September 30, 2022, the Company had approximately $ 5,891,000 relating to outstanding commitments for these purchases that will be paid upon delivery of the remaining citrus trees. Letters of Credit The Company had outstanding standby letters of credit in the total amount of approximately $ 310,000 and $ 336,000 at September 30, 2022 and September 30, 2021, respectively, to secure its various contractual obligations. Legal Proceedings From time to time, Alico may be involved in litigation relating to claims arising out of its operations in the normal course of business. There are no current legal proceedings to which the Company is a party or of which any of its property is subject that it believes will have a material adverse effect on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Sep. 30, 2022</t>
        </is>
      </c>
    </row>
    <row r="3">
      <c r="A3" s="3" t="inlineStr">
        <is>
          <t>Quarterly Financial Information Disclosure [Abstract]</t>
        </is>
      </c>
      <c r="B3" s="4" t="inlineStr">
        <is>
          <t xml:space="preserve"> </t>
        </is>
      </c>
    </row>
    <row r="4">
      <c r="A4" s="4" t="inlineStr">
        <is>
          <t>Selected Quarterly Financial Data (unaudited)</t>
        </is>
      </c>
      <c r="B4" s="4" t="inlineStr">
        <is>
          <t>Note 18. Selected Quarterly Financial Data (unaudited) Summarized quarterly financial data for the fiscal years ended September 30, 2022, and 2021 are computed independently each quarter, therefore, the sum of the quarter amounts may not equal the total amount for the respective year due to rounding as follows:
(in thousands, except per share amounts) Fiscal Quarter Ended
December 31, March 31, June 30, September 30,
2021 2020 2022 2021 2022 2021 2022 2021
Total operating revenues $ 15,337 $ 13,732 $ 49,641 $ 55,944 $ 25,938 $ 34,888 $ 1,031 $ 4,000
Total operating expenses 13,526 8,335 45,642 45,718 24,627 26,378 22,917 4,240
Gross profit (loss) 1,811 5,397 3,999 10,226 1,311 8,510 ( 21,886 ) ( 240 )
General and administrative expenses 2,584 2,528 2,538 2,653 2,557 1,911 2,400 2,361
Other income (expense), net 7,553 2,185 25,735 ( 1,104 ) 4,910 29,387 ( 399 ) 1,479
Income (loss) before income taxes 6,780 5,054 27,196 6,469 3,664 35,986 ( 24,685 ) ( 1,122 )
Income tax (benefit) expense ( 3,300 ) 1,250 6,579 1,579 1,002 8,853 ( 3,212 ) ( 115 )
Net income (loss) 10,080 3,804 20,617 4,890 2,662 27,133 ( 21,473 ) ( 1,007 )
Net loss (income) attributable to noncontrolling interests 51 41 85 ( 23 ) 44 ( 14 ) 393 35
Net income (loss) attributable to Alico Inc. common stockholders $ 10,131 $ 3,845 $ 20,702 $ 4,867 $ 2,706 $ 27,119 $ ( 21,080 ) $ ( 972 )
Earnings (loss) per share:
Basic $ 1.34 $ 0.51 $ 2.74 $ 0.65 $ 0.36 $ 3.61 $ ( 2.78 ) $ ( 0.13 )
Diluted $ 1.34 $ 0.51 $ 2.74 $ 0.65 $ 0.36 $ 3.61 $ ( 2.78 ) $ ( 0.13 ) Operating revenues and operating expenses for the fiscal quarter ended September 30, 2021 include approximately $ 3,083,000 and approximately $ 3,015,000 , respectively, relating to the grove management services being provided to a group of third-party grove owners. The operating revenues and operating expenses for the fiscal quarter ended December 31, 2021 include approximately $ 3,128,000 and approximately $ 2,902,000 respectively, relating to the grove management services being provided to a group of third-party grove owners. Other income for the fiscal quarter ended December 31, 2021 includes a gain on sale of assets of approximately $ 8,445,000 (see Note 4. “Assets Held for Sale” and Note 5. “Property and Equipment, Net” for further information). Operating revenues and operating expenses for the fiscal quarter ended March 31, 2022 include approximately $ 4,057,000 and approximately $ 3,795,000 , respectively, relating to the grove management services being provided to a third-party. Other income for the fiscal quarter ended March 31, 2022 includes a gain on sale of assets of approximately $ 26,554,000 (see Note 4. “Assets Held for Sale” and Note 5. “Property and Equipment, Net” for further information. The operating revenues and operating expenses for the fiscal quarter ended June 30, 2022 include approximately $ 3,367,000 and approximately $ 2,966,000 , respectively, relating to the grove management services being provided to a group of third-party grove owners. Other income for the fiscal quarter ended June 30, 2022 includes a gain on sale of assets of approximately $ 5,616,000 (see Note 4. “Assets Held for Sale” and Note 5. “Property and Equipment, Net” for further information). During the fourth quarter ended September 30, 2022, the Company recorded an inventory casualty loss adjustment of approximately $ 14,900,000 and an inventory impairment adjustment of approximately $ 6,676,000 to adjust the inventory to its estimated net realizable value as of September 30, 2022. The operating revenues and operating expenses for the fiscal quarter ended September 30, 2022 do not include any caretaking revenue or expenses, as the group of third-party grove owners terminated the grove management agreement in June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19. Subsequent Events On December 12, 2022, the Board of Directors of Alico, Inc. declared a first quarter of fiscal year 2023 cash dividend of $ 0.05 per share on its outstanding common stock to be paid to shareholders of record as of December 30, 2022, with payment expected on January 13,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has prepared the accompanying financial statements on a consolidated basis. These accompanying Consolidated Financial Statements, which are referred to herein as the “Financial Statements”, have been prepared in accordance with Generally Accepted Accounting Principles in the United States of America (“U.S. GAAP”) and pursuant to the rules and regulations of the U.S. Securities and Exchange Commission (the “SEC”). All significant intercompany transactions and account balances between the consolidated businesses have been eliminated.</t>
        </is>
      </c>
    </row>
    <row r="5">
      <c r="A5" s="4" t="inlineStr">
        <is>
          <t>Segments</t>
        </is>
      </c>
      <c r="B5" s="4" t="inlineStr">
        <is>
          <t>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i) Alico Citrus and (ii) Land Management and Other Operations.</t>
        </is>
      </c>
    </row>
    <row r="6">
      <c r="A6" s="4" t="inlineStr">
        <is>
          <t>Principles of Consolidation</t>
        </is>
      </c>
      <c r="B6" s="4" t="inlineStr">
        <is>
          <t>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Skink Mitigation, LLC and Citree Holdings 1, LLC (“Citree”). The Company considers the criteria established under FASB ASC Topic 810, “Consolidations” in its consolidation process. All significant intercompany balances and transactions have been eliminated in consolidation. Noncontrolling Interest in Consolidated Subsidiary The Financial Statements include all assets and liabilities of the less-than-100%-owned subsidiary the Company controls, Citree. Accordingly, the Company has recorded a noncontrolling interest in the equity of such entity. Citree had net loss of $ 1,170,201 for the fiscal year ended September 30, 2022, net loss of $ 79,479 for the fiscal year ended September 30, 2021, and net income of $ 107,051 for the fiscal year ended September 30, 2020, respectively, of which a net loss of $ 596,803 , a net loss of $ 40,535 , and a net income of $ 54,596 were attributable to the Company for the fiscal years ended September 30, 2022, 2021 and 2020, respectively. The increase in net loss for the fiscal year ended September 30, 2022 was primarily due to the inventory casualty loss and net realizable value adjustment as result of the fruit loss sustained from Hurricane Ian. The net income for the fiscal year ended September 30, 2020 was primarily due to the reimbursements received under the federal relief program relating to Hurricane Irma, aggregating approximately $ 493,000 .</t>
        </is>
      </c>
    </row>
    <row r="7">
      <c r="A7" s="4" t="inlineStr">
        <is>
          <t>Use of Estimates</t>
        </is>
      </c>
      <c r="B7" s="4" t="inlineStr">
        <is>
          <t>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t>
        </is>
      </c>
    </row>
    <row r="8">
      <c r="A8" s="4" t="inlineStr">
        <is>
          <t>Recent Accounting Pronouncements and Recently Adopted Accounting Pronouncements</t>
        </is>
      </c>
      <c r="B8" s="4" t="inlineStr">
        <is>
          <t>Recent Accounting Pronouncements In March 2020, the FASB issued ASU 2020-04,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affected by reference rate reform. The Company’s floating rate notes and variable funding notes have historically borne interest at fluctuating interest rates based on LIBOR. Because LIBOR will cease to exist, the Company has recently renegotiated its variable rate loan agreements, to instead utilize fluctuating interest rates based on the 30 day Secured Overnight Financing Rate (SOFR), some with the change taking effect in late fiscal year 2022, and one with the change taking effect in early fiscal year 2023. ASU 2020-04 is currently effective on or before December 31, 2022, and upon adoption may be applied prospectively to contract modifications made. The Company is currently assessing the impact of adopting this standard and the impact on its consolidated financial statements. The Company has reviewed other recently issued accounting standards which have not yet been adopted in order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 Recently Adopted Accounting Pronouncements In January 2017, the FASB issued Accounting Standards Update (“ASU”) 2017-04, “Intangibles-Goodwill and Other” (Topic 350),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adopted ASU 2017-04 effective October 1, 2020, using the prospective approach, and will apply this standard in future impairment tests. In August 2018, the FASB issued ASU 2018-13, “Fair Value Measurement (Topic 820): Disclosure Framework – Changes to the Disclosure Requirements for Fair Value Measurements” (“ASU 2018-13”), which aims to improve the overall usefulness of disclosures to financial statement users and reduce unnecessary costs to companies when preparing fair value measurement disclosures. ASU 2018-13 became effective for annual and interim periods in the fiscal years beginning after December 15, 2019. Retrospective adoption was required, except for certain disclosures, which will be required to be applied prospectively for only the most recent interim or annual period presented in the initial fiscal year of adoption. The Company adopted ASU 2018-13 effective October 1, 2020, and the adoption of this standard did not have a material impact on the Company’s consolidated financial statements. In November 2018, the FASB issued ASU 2018-19, “Codification Improvements to Topic 326, Financial Instruments-Credit Losses.” ASU 2018-19 clarifies that receivables arising from operating leases are not within the scope of Subtopic 326-20. Instead, impairment of receivables arising from operating leases should be accounted for in accordance with Leases (Topic 842). The standard was effective for the Company on October 1, 2020. The Company adopted ASU 2018-19 effective October 1, 2020, and the adoption of this standard did not have a material impact on the Company’s consolidated financial statements. In December 2019, the FASB issued ASU 2019-12, “Income Taxes (Topic 740): Simplifying the Accounting for Income Taxes” (“ASU 2019-12”), which simplifies the accounting for income taxes by removing certain exceptions to the general principles in the existing guidance for income taxes and making other minor improvements. The Company adopted ASU 2019-12 effective October 1, 2021, and the adoption of this standard did not have a material impact on the Company’s consolidated financial statements.</t>
        </is>
      </c>
    </row>
    <row r="9">
      <c r="A9" s="4" t="inlineStr">
        <is>
          <t>COVID 19</t>
        </is>
      </c>
      <c r="B9" s="4" t="inlineStr">
        <is>
          <t>The COVID-19 Pandemic On March 11, 2020, the World Health Organization declared the current novel coronavirus outbreak (“COVID-19”) to be a global pandemic. In response to this declaration and the rapid spread of COVID-19 within the United States, federal, state, and local governments throughout the country imposed varying degrees of restrictions on social and commercial activity to promote social distancing in an effort to slow the spread of the illness. These measures had a significant adverse impact upon many sectors of the economy, including certain agriculture businesses. While epidemiological conditions in the United States have improved as of September 30, 2022, and most of the restrictions on social and commercial activity have been relaxed, a resurgence of the virus, could cause epidemiological and macroeconomic conditions to deteriorate and more severe restrictions to be put in place. It is not possible for the Company to predict the duration or magnitude of any adverse effects due to a resurgence at this time. We will continue to monitor the COVID-19 pandemic and its impacts on our business, financial condition, and results of operations. To date, the Company has experienced no material adverse impacts from this pandemic.</t>
        </is>
      </c>
    </row>
    <row r="10">
      <c r="A10" s="4" t="inlineStr">
        <is>
          <t>Reclassifications</t>
        </is>
      </c>
      <c r="B10" s="4" t="inlineStr">
        <is>
          <t>Reclassifications Certain prior year amounts have been reclassified in the accompanying Financial Statements for consistent presentation to the current period. These reclassifications had no impact on net income, equity, cash flows or working capital as previously reported.</t>
        </is>
      </c>
    </row>
    <row r="11">
      <c r="A11" s="4" t="inlineStr">
        <is>
          <t>Seasonality Policy</t>
        </is>
      </c>
      <c r="B11" s="4" t="inlineStr">
        <is>
          <t>Seasonality The Company is primarily engaged in the production of fruit for sale to citrus markets, which is of a seasonal nature, and subject to the influence of natural phenomena and wide price fluctuations. Historically, the second and third quarters of Alico’s fiscal year produce most of the Company’s annual revenue. Working capital requirements are typically greater in the first and fourth quarters of the fiscal year, coinciding with harvesting cycles. Because of the seasonality of the business, results for any quarter are not necessarily indicative of the results that may be achieved for the full fiscal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Revenue Recognition</t>
        </is>
      </c>
      <c r="B4" s="4" t="inlineStr">
        <is>
          <t>Revenue Recognition Revenues are derived from the sale of processed fruit, fresh fruit, other citrus revenue, revenues from grove management services, leasing revenue and other resource revenues. Most of the revenue is generated from the sale of citrus fruit to processing facilities, fresh fruit sales and grove management services. For fruit sales, the Company recognizes revenue in the amount it expects to be entitled to be paid, determined when control of the products or services is transferred to its customers, which occurs upon delivery of and acceptance of the fruit by the customer and when the Company has a right to payment. For the sale of fruit, the Company has identified one performance obligation, which is the delivery of fruit to the processing facility of the customer (or harvesting of the citrus in the case of fresh fruit) for each separate variety of fruit identified in the respective contract with the respective customer. The Company initially recognizes revenue in an amount which is estimated based on contractual and market prices, if such market price falls within the range (known as “floor” and “ceiling” prices) identified in the specific respective contracts. Additionally, the Company also has a contractual agreement whereby revenue is determined based on applying a cost-plus structure methodology. As such, since all these contracts contain elements of variable consideration, the Company recognizes this variable consideration by using the expected value method.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Receivables under contracts, whereby pricing is based on contractual and market prices, are primarily paid at the floor amount and are collected within seven days after the harvest week. Any adjustments to pricing as a result of changes in market prices are generally collected or paid thirty to sixty days after final market pricing is published. Receivables under those contracts where pricing is based off a cost-plus structure methodology are paid at the final prior year rate. Any adjustments to pricing because of the cost-plus calculation are collected or paid upon finalization of the calculation and agreement by both parties. As of September 30, 2022, and September 30, 2021, the Company had total receivables relating to sales of citrus of approximately $ 171,000 and $ 3,161,000 , respectively, recorded in Accounts Receivable, net, in the Consolidated Balance Sheets. For grove management services, the Company has identified one performance obligation, which is the management of the third party’s groves. Grove management services include caretaking of the citrus groves, harvesting and hauling of citrus, management and coordination of citrus sales and other related activities. The Company is reimbursed for expenses incurred in the execution of its management duties and the Company receives a per acre management fee. The Company recognizes operating revenue, including a management fee, and corresponding operating expenses when such services are rendered and consumed. In June 2022, the Company was notified by a group of third-party grove owners, who are affiliated with each other, for which the Company was managing groves that such third-party grove owners were terminating the property management agreement dated as of July 16, 2020 with the Company as such third-party grove owners decided to exit the citrus business. As a result, all services relating to this caretaking management initiative and the accompanying management fee and reimbursed costs associated with performing caretaking management services have ceased as of June 10, 2022. The Company recorded approximately $ 10,598,000 and $ 15,752,000 of operating revenue relating to these grove management services, including the management fee, during the fiscal years ended September 30, 2022 and 2021, respectively. The Company recorded approximately $ 9,711,000 and $ 14,342,000 of operating expenses relating to these grove management services during the fiscal years ended September 30, 2022 and 2021, respectively. Disaggregated Revenue Revenues disaggregated by significant products and services for the fiscal years ended September 30, 2022, 2021 and 2020 are as follows:
(in thousands) Fiscal Year Ended September 30,
2022 2021 2020
Alico Citrus
Early and Mid-Season $ 28,287 $ 31,525 $ 31,303
Valencias 47,529 55,918 50,060
Fresh fruit 1,256 608 2,321
Grove management services 11,928 16,983 4,599
Other 681 762 1,086
Total $ 89,681 $ 105,796 $ 89,369
Land Management and Other Operations
Land and other leasing $ 1,655 $ 2,404 $ 2,683
Other 611 364 455
Total $ 2,266 $ 2,768 $ 3,138
Total Revenues $ 91,947 $ 108,564 $ 92,507</t>
        </is>
      </c>
    </row>
    <row r="5">
      <c r="A5" s="4" t="inlineStr">
        <is>
          <t>Fair Value of Financial Instruments</t>
        </is>
      </c>
      <c r="B5" s="4" t="inlineStr">
        <is>
          <t>Fair Value of Financial Instruments The carrying amounts of the Company’s financial instruments, including cash and cash equivalents, restricted cash, accounts receivable, accounts payable and accrued liabilities approximate their fair values due to the short term and immediate nature of these financial instruments. The carrying amounts of the Company’s debt approximates fair value as the debt is with commercial lenders at interest rates that vary with market conditions or have fixed rates that approximate market rates for obligations with similar terms and maturities (see Note 8. “Fair Value Measurements”).</t>
        </is>
      </c>
    </row>
    <row r="6">
      <c r="A6" s="4" t="inlineStr">
        <is>
          <t>Cash and Cash Equivalents</t>
        </is>
      </c>
      <c r="B6" s="4" t="inlineStr">
        <is>
          <t>Cash and Cash Equivalents The Company considers cash in banks and highly liquid instruments with an original maturity of three months or less to be cash and cash equivalents. At various times throughout the fiscal year, and as of September 30, 2022, some accounts held at financial institutions were in excess of the federally insured limit of $ 250,000 . The Company has not experienced any losses on these accounts and believes credit risk to be minimal.</t>
        </is>
      </c>
    </row>
    <row r="7">
      <c r="A7" s="4" t="inlineStr">
        <is>
          <t>Accounts receivable</t>
        </is>
      </c>
      <c r="B7" s="4" t="inlineStr">
        <is>
          <t>Accounts receivable Accounts receivable from customers are generated from revenues based on the sale of citrus, grove management, leasing and other transactions. The Company grants credit in the course of its operations to third party customers. The Company performs periodic credit evaluations of its customers’ financial condition and generally does not require collateral. The Company provides an allowance for doubtful accounts for amounts which are not probable of collection. The estimate, evaluated quarterly by the Company, is based on historical collection experience, current macroeconomic climate and market conditions and a review of the current status of each customer’s account. Changes in the financial viability of significant customers and worsening of economic conditions may require changes to its estimate of the recoverability of the receivables. Such changes in estimates are recorded in the period in which these changes become known. The bad debt expense is included in general and administrative expenses in the Consolidated Statements of Operations. The following table presents accounts receivable, net, as of September 30, 2022 and 2021:
(in thousands) September 30,
2022 2021
Accounts receivable $ 338 $ 6,118
Allowance for doubtful accounts ( 14 ) ( 13 )
Accounts receivable, net $ 324 $ 6,105</t>
        </is>
      </c>
    </row>
    <row r="8">
      <c r="A8" s="4" t="inlineStr">
        <is>
          <t>Concentrations</t>
        </is>
      </c>
      <c r="B8" s="4" t="inlineStr">
        <is>
          <t xml:space="preserve">Concentrations Accounts receivable from the Company’s major customer as of September 30, 2022 and 2021 and revenue from such customer for the fiscal years ended September 30, 2022, 2021 and 2020, are as follows:
(in thousands) Accounts Receivable Revenue % of Total Revenue
2022 2021 2022 2021 2020 2022 2021 2020
Tropicana $ — $ 3,066 $ 73,791 $ 84,136 $ 80,388 79.7 % 77.5 % 86.9 % 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 The overall increase in Tropicana revenue as a percentage of sales was primarily due to lower caretaking revenue due to the termination in June 2022 of the agreement entered into in July 2020 with a group of third-party grove owners, who were affiliated with each other, to provide citrus grove caretaking and harvest and haul management services for approximately 7,000 acres owned by such third parties. Under the terms of this agreement, the Company was reimbursed by the third parties for all its costs incurred related to providing these services and received a management fee based on acres covered under this agreement. The Company records both an increase in revenues and expenses as and when the Company provides these citrus grove caretaking management services. For the fiscal year ended September 30, 2022, under this agreement, the Company recorded approximately $ 10,598,000 of operating revenue relating to these grove management services, including the management fee. Excluding these revenues for these citrus grove caretaking and harvest and haul management services, revenue from Tropicana represents approximately 90.1 % of total revenues for the fiscal year ended September 30, 2022. </t>
        </is>
      </c>
    </row>
    <row r="9">
      <c r="A9" s="4" t="inlineStr">
        <is>
          <t>Real Estate</t>
        </is>
      </c>
      <c r="B9" s="4" t="inlineStr">
        <is>
          <t>Real Estate In February 2017, the FASB issued ASU 2017-05, “ Other Income – Gains and Losses from the Derecognition of Nonfinancial Assets ” (ASC 610-20): This standard clarified the Scope of Asset Derecognition Guidance and Accounting for Partial Sales of Nonfinancial Assets and clarified the scope and application of ASC 610-20 on the sale, transfer, and derecognition of nonfinancial assets and in substance nonfinancial assets to non-customers, including partial sales. The standard provided guidance on how gains and losses on transfers of nonfinancial assets and in substance nonfinancial assets to non-customers are recognized. The Company recognizes a gain on the sale of real estate as outlined by ASC 610-20.</t>
        </is>
      </c>
    </row>
    <row r="10">
      <c r="A10" s="4" t="inlineStr">
        <is>
          <t>Inventories</t>
        </is>
      </c>
      <c r="B10" s="4" t="inlineStr">
        <is>
          <t>Inventories The costs of growing crops, including but not limited to labor, fertilization, fuel, crop nutrition, irrigation, and depreciation, are capitalized into inventory throughout the respective crop year. Such costs are expensed as cost of sales when the crops are harvested and are recorded as operating expenses in the Consolidated Statements of Operations. Inventories are stated at the lower of cost or net realizable value. The cost for unharvested citrus crops is based on accumulated production costs incurred during the period from January 1 through the balance sheet date.</t>
        </is>
      </c>
    </row>
    <row r="11">
      <c r="A11" s="4" t="inlineStr">
        <is>
          <t>Property and Equipment</t>
        </is>
      </c>
      <c r="B11" s="4" t="inlineStr">
        <is>
          <t>Property and Equipment Property and equipment are stated at cost, net of accumulated depreciation, depletion and amortization. Major improvements are capitalized while expenditures for maintenance and repairs are expensed when incurred. Costs related to the development of citrus groves through planting of trees are capitalized. Such costs include land clearing, excavation and construction of ditches, dikes, roads, and reservoirs, among other costs. After the planting, caretaking costs or pre-productive maintenance costs are capitalized for 4 years. After 4 years, a planting is considered to have reached maturity and the accumulated costs are depreciated over 25 years, except for land clearing and excavation, which are considered costs of land and not depreciated. Real estate costs incurred for the acquisition, development and construction of real estate projects are capitalized. Depreciation is provided on a straight-line basis over the estimated useful lives of the depreciable assets, with the exception of leasehold improvements and assets acquired through capital leases, which are depreciated over their estimated useful lives if the lease transfers ownership or contains a bargain purchase option, otherwise the term of the lease. The estimated useful lives for property and equipment are primarily as follows:
Citrus trees 25 years
Equipment and other facilities 3 - 20 years
Buildings and improvements 25 - 39 years Changes in circumstances, such as technological advances or changes to our business model or capital strategy could result in the actual useful lives differing from the original estimates. In those cases where the Company determines that the useful life of property and equipment should be shortened, Alico depreciates the asset over its revised estimated remaining useful life, thereby increasing depreciation expense (see Note 5. “Property and Equipment, Net”).</t>
        </is>
      </c>
    </row>
    <row r="12">
      <c r="A12" s="4" t="inlineStr">
        <is>
          <t>Impairment of Long-Lived Assets</t>
        </is>
      </c>
      <c r="B12" s="4" t="inlineStr">
        <is>
          <t>Impairment of Long-Lived Assets The Company reviews its long-lived assets for impairment whenever events or changes in circumstances indicate that the carrying amount of an asset or asset group may not be recoverable. The Company records impairment losses on long-lived assets used in operations, or asset group, when events and circumstances indicate that the assets might be impaired and the estimated cash flows (undiscounted and without interest charges) to be generated by those assets or asset group over the remaining lives of the assets or asset group are less than the carrying amounts of those assets. In calculating impairments and the estimated cash flows, the Company assigns its asset groups by determining the lowest level for which there are identifiable cash flows that are largely independent of the cash flows of the other Company assets. The net carrying values of assets or asset group not recoverable are reduced to their fair values. Alico’s cash flow estimates are based on historical results adjusted to reflect best estimates of future market conditions and operating conditions. For the fiscal years ended September 30, 2022 and September 30, 2021, the Company did not record impairments of its long-lived assets. For the fiscal year ended September 30, 2020, the Company recorded impairments of its long-lived assets (see Note 5. “Property and Equipment, Net”). As of September 30, 2022 and 2021, long-lived assets were comprised of property and equipment.</t>
        </is>
      </c>
    </row>
    <row r="13">
      <c r="A13" s="4" t="inlineStr">
        <is>
          <t>Goodwill and Intangible Assets</t>
        </is>
      </c>
      <c r="B13" s="4" t="inlineStr">
        <is>
          <t>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goodwill and intangible assets with indefinite useful lives acquired in an acquisition are not amortized, but instead are tested for impairment at least annually, on the same date,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The carrying value of goodwill is tested for impairment annually as of September 30, and, additionally on an interim basis, whenever events or changes in circumstances indicate that the carrying value may not be recoverable. The accounting standards for goodwill allow for the assessment of qualitative factors to determine whether it is more likely than not that the fair value of a reporting unit is less than its carrying amount. If the Company does not utilize a qualitative assessment approach, then the quantitative goodwill impairment test is utilized to identify potential impairments. The Company identifies any potential impairment by comparing the carrying value of a reporting unit to its fair value. The Company typically determines the fair value of its reporting units using a discounted cash flow valuation approach. If a potential impairment is identified, the Company will determine the amount of goodwill impairment by comparing the fair value of a reporting unit with its carrying amount. As of September 30, 2022 and 2021, no impairment was required.</t>
        </is>
      </c>
    </row>
    <row r="14">
      <c r="A14" s="4" t="inlineStr">
        <is>
          <t>Other Non-Current Assets</t>
        </is>
      </c>
      <c r="B14" s="4" t="inlineStr">
        <is>
          <t>Other Non-Current Assets Other non-current assets primarily include intangible assets relating to mineral rights, water permits, right-of-use assets relating to lease obligations, investments owned in agricultural cooperatives, cash surrender value on life insurance, and deposits on the purchase of citrus trees. Investments in stock related to agricultural cooperatives are carried at cost.</t>
        </is>
      </c>
    </row>
    <row r="15">
      <c r="A15" s="4" t="inlineStr">
        <is>
          <t>Income Taxes</t>
        </is>
      </c>
      <c r="B15" s="4" t="inlineStr">
        <is>
          <t>Income Taxes The Company uses the asset and liability method of accounting for deferred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For the fiscal year ended September 30, 2022, the Company recorded a valuation allowance of $ 4,300,000 , and for the fiscal years ended September 30, 2021 and 2020, the Company did no t record any valuation allowances. The Company recognizes interest and/or penalties related to income tax matters in income tax expens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records interest related to unrecognized tax benefits in income tax expense.</t>
        </is>
      </c>
    </row>
    <row r="16">
      <c r="A16" s="4" t="inlineStr">
        <is>
          <t>Earnings per Share</t>
        </is>
      </c>
      <c r="B16" s="4" t="inlineStr">
        <is>
          <t xml:space="preserve">Earnings per Share Basic earnings per share for the Company’s common stock is calculated by dividing net income attributable to Alico common stockholders by the weighted average number of shares of common stock outstanding for the period. Diluted earnings per common share is similarly calculated, except that the calculation includes the dilutive effect of the assumed issuance of shares of common stock issuable under equity-based compensation plans in accordance with the treasury stock method, or any other type of securities convertible into common stock, except where the inclusion of such common shares would have an anti-dilutive effect. The following table presents a reconciliation of basic to diluted weighted average common shares outstanding for fiscal years ended September 30, 2022, 2021 and 2020:
(in thousands) Fiscal Year Ended September 30,
2022 2021 2020
Weighted Average Common Shares Outstanding – Basic 7,560 7,516 7,484
Effect of dilutive securities – stock options and unrestricted stock 8 3 12
Weighted Average Common Shares Outstanding – Diluted 7,568 7,519 7,496 For the fiscal years ended September 30, 2022, 2021 and 2020, respectively, the Company issued 0 , 0 , and 118,000 stock options to certain executives and managers of the Company. Non-vested restricted shares of common stock entitle the holder to receive non-forfeitable dividends upon issuance and are included in the calculation of diluted earnings per common share. </t>
        </is>
      </c>
    </row>
    <row r="17">
      <c r="A17" s="4" t="inlineStr">
        <is>
          <t>Stock-Based Compensation</t>
        </is>
      </c>
      <c r="B17" s="4" t="inlineStr">
        <is>
          <t>Stock-Based Compensation Stock-based compensation is measured based on the fair value of the equity award at the grant date and is typically expensed on a straight-line basis over the vesting period. Upon the vesting of restricted stock, the Company issues common stock from common shares held in treasury. Total stock-based compensation expense for the three years ended September 30, 2022, 2021 and 2020 in general and administrative expense was as follows:
(in thousands) Fiscal Year Ended September 30,
2022 2021 2020
Stock-based compensation expense:
Executives $ 330 $ 349 $ 497
Management and other employees 267 37 76
Forfeitures ( 23 ) — —
Board of Directors 661 844 733
Total stock-based compensation expense $ 1,235 $ 1,230 $ 1,3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Sep. 30, 2022</t>
        </is>
      </c>
    </row>
    <row r="3">
      <c r="A3" s="3" t="inlineStr">
        <is>
          <t>Prior Period Adjustment [Abstract]</t>
        </is>
      </c>
      <c r="B3" s="4" t="inlineStr">
        <is>
          <t xml:space="preserve"> </t>
        </is>
      </c>
    </row>
    <row r="4">
      <c r="A4" s="4" t="inlineStr">
        <is>
          <t>Summary of Effect of Restatement to Correct an Error in Financial Statements on Consolidated Balance Sheet</t>
        </is>
      </c>
      <c r="B4" s="4" t="inlineStr">
        <is>
          <t>The following is a summary of the effect of the restatement to correct an error in the September 30, 2021 financial statements on the Consolidated Balance Sheet for the year ended September 30, 2021:
ALICO, INC.
September 30, 2021
Previously Reported Restated
ASSETS
Current assets:
Cash and cash equivalents $ 886 $ 886
Accounts receivable, net 6,105 6,105
Inventories 43,377 43,377
Income tax receivable 3,233 3,233
Assets held for sale 160 160
Prepaid expenses and other current assets 1,152 1,152
Total current assets 54,913 54,913
Property and equipment, net 373,231 373,231
Goodwill 2,246 2,246
Other non-current assets 2,827 2,827
Total assets $ 433,217 $ 433,217
LIABILITIES AND STOCKHOLDERS' EQUITY
Current liabilities:
Accounts payable $ 7,274 $ 7,274
Accrued liabilities 9,872 9,872
Long-term debt, current portion 4,285 4,285
Other current liabilities 875 875
Total current liabilities 22,306 22,306
Long-term debt:
Principal amount, net of current portion 122,009 122,009
Less: deferred financing costs, net ( 986 ) ( 986 )
Long-term debt less current portion and deferred financing costs, net 121,023 121,023
Lines of credit — —
Deferred income tax liabilities, net 41,977 39,465
Other liabilities 306 306
Total liabilities 185,612 183,100
Commitments and Contingencies (Note 16)
Stockholders' equity:
Preferred stock, no par value, 1,000,000 shares authorized; none issued — —
Common stock, $ 1.00 par value, 15,000,000 shares authorized; 8,416,145 shares issued and 7,586,995 and 7,562,004 shares outstanding at September 30, 2022 and September 30, 2021, respectively 8,416 8,416
Additional paid in capital 19,989 19,989
Treasury stock, at cost, 829,150 and 890,141 shares held at September 30, 2022 and September 30, 2021, respectively ( 29,853 ) ( 29,853 )
Retained earnings 243,651 246,163
Total Alico stockholders' equity 242,203 244,715
Noncontrolling interest 5,402 5,402
Total stockholders' equity 247,605 250,117
Total liabilities and stockholders' equity $ 433,217 $ 433,2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disaggregation of revenue</t>
        </is>
      </c>
      <c r="B4" s="4" t="inlineStr">
        <is>
          <t>Revenues disaggregated by significant products and services for the fiscal years ended September 30, 2022, 2021 and 2020 are as follows:
(in thousands) Fiscal Year Ended September 30,
2022 2021 2020
Alico Citrus
Early and Mid-Season $ 28,287 $ 31,525 $ 31,303
Valencias 47,529 55,918 50,060
Fresh fruit 1,256 608 2,321
Grove management services 11,928 16,983 4,599
Other 681 762 1,086
Total $ 89,681 $ 105,796 $ 89,369
Land Management and Other Operations
Land and other leasing $ 1,655 $ 2,404 $ 2,683
Other 611 364 455
Total $ 2,266 $ 2,768 $ 3,138
Total Revenues $ 91,947 $ 108,564 $ 92,507</t>
        </is>
      </c>
    </row>
    <row r="5">
      <c r="A5" s="4" t="inlineStr">
        <is>
          <t>Schedule of accounts receivable, net</t>
        </is>
      </c>
      <c r="B5" s="4" t="inlineStr">
        <is>
          <t>The following table presents accounts receivable, net, as of September 30, 2022 and 2021:
(in thousands) September 30,
2022 2021
Accounts receivable $ 338 $ 6,118
Allowance for doubtful accounts ( 14 ) ( 13 )
Accounts receivable, net $ 324 $ 6,105</t>
        </is>
      </c>
    </row>
    <row r="6">
      <c r="A6" s="4" t="inlineStr">
        <is>
          <t>Schedule of revenues and accounts receivable from major customers</t>
        </is>
      </c>
      <c r="B6" s="4" t="inlineStr">
        <is>
          <t>Accounts receivable from the Company’s major customer as of September 30, 2022 and 2021 and revenue from such customer for the fiscal years ended September 30, 2022, 2021 and 2020, are as follows:
(in thousands) Accounts Receivable Revenue % of Total Revenue
2022 2021 2022 2021 2020 2022 2021 2020
Tropicana $ — $ 3,066 $ 73,791 $ 84,136 $ 80,388 79.7 % 77.5 % 86.9 %</t>
        </is>
      </c>
    </row>
    <row r="7">
      <c r="A7" s="4" t="inlineStr">
        <is>
          <t>Schedule of estimated useful lives for property and equipment</t>
        </is>
      </c>
      <c r="B7" s="4" t="inlineStr">
        <is>
          <t>The estimated useful lives for property and equipment are primarily as follows:
Citrus trees 25 years
Equipment and other facilities 3 - 20 years
Buildings and improvements 25 - 39 years</t>
        </is>
      </c>
    </row>
    <row r="8">
      <c r="A8" s="4" t="inlineStr">
        <is>
          <t>Schedule of reconciliation of basic to diluted weighted average shares outstanding</t>
        </is>
      </c>
      <c r="B8" s="4" t="inlineStr">
        <is>
          <t>The following table presents a reconciliation of basic to diluted weighted average common shares outstanding for fiscal years ended September 30, 2022, 2021 and 2020:
(in thousands) Fiscal Year Ended September 30,
2022 2021 2020
Weighted Average Common Shares Outstanding – Basic 7,560 7,516 7,484
Effect of dilutive securities – stock options and unrestricted stock 8 3 12
Weighted Average Common Shares Outstanding – Diluted 7,568 7,519 7,496</t>
        </is>
      </c>
    </row>
    <row r="9">
      <c r="A9" s="4" t="inlineStr">
        <is>
          <t>Schedule of stock-based compensation expense</t>
        </is>
      </c>
      <c r="B9" s="4" t="inlineStr">
        <is>
          <t>Total stock-based compensation expense for the three years ended September 30, 2022, 2021 and 2020 in general and administrative expense was as follows:
(in thousands) Fiscal Year Ended September 30,
2022 2021 2020
Stock-based compensation expense:
Executives $ 330 $ 349 $ 497
Management and other employees 267 37 76
Forfeitures ( 23 ) — —
Board of Directors 661 844 733
Total stock-based compensation expense $ 1,235 $ 1,230 $ 1,3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Sep. 30, 2022</t>
        </is>
      </c>
      <c r="C1" s="2" t="inlineStr">
        <is>
          <t>Sep. 30, 2021</t>
        </is>
      </c>
      <c r="D1" s="2" t="inlineStr">
        <is>
          <t>Sep. 30, 2020</t>
        </is>
      </c>
      <c r="E1" s="2" t="inlineStr">
        <is>
          <t>Sep. 30,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 per share (in dollars per share)</t>
        </is>
      </c>
      <c r="B3" s="5" t="n">
        <v>0</v>
      </c>
      <c r="C3" s="5" t="n">
        <v>0</v>
      </c>
      <c r="D3" s="4" t="inlineStr">
        <is>
          <t xml:space="preserve"> </t>
        </is>
      </c>
      <c r="E3" s="4" t="inlineStr">
        <is>
          <t xml:space="preserve"> </t>
        </is>
      </c>
    </row>
    <row r="4">
      <c r="A4" s="4" t="inlineStr">
        <is>
          <t>Preferred stock, shares authorized (in shares)</t>
        </is>
      </c>
      <c r="B4" s="6" t="n">
        <v>1000000</v>
      </c>
      <c r="C4" s="6" t="n">
        <v>1000000</v>
      </c>
      <c r="D4" s="4" t="inlineStr">
        <is>
          <t xml:space="preserve"> </t>
        </is>
      </c>
      <c r="E4" s="4" t="inlineStr">
        <is>
          <t xml:space="preserve"> </t>
        </is>
      </c>
    </row>
    <row r="5">
      <c r="A5" s="4" t="inlineStr">
        <is>
          <t>Preferred stock, shares issued (in shares)</t>
        </is>
      </c>
      <c r="B5" s="6" t="n">
        <v>0</v>
      </c>
      <c r="C5" s="6" t="n">
        <v>0</v>
      </c>
      <c r="D5" s="4" t="inlineStr">
        <is>
          <t xml:space="preserve"> </t>
        </is>
      </c>
      <c r="E5" s="4" t="inlineStr">
        <is>
          <t xml:space="preserve"> </t>
        </is>
      </c>
    </row>
    <row r="6">
      <c r="A6" s="4" t="inlineStr">
        <is>
          <t>Common stock, par value per share (in dollars per share)</t>
        </is>
      </c>
      <c r="B6" s="5" t="n">
        <v>1</v>
      </c>
      <c r="C6" s="5" t="n">
        <v>1</v>
      </c>
      <c r="D6" s="4" t="inlineStr">
        <is>
          <t xml:space="preserve"> </t>
        </is>
      </c>
      <c r="E6" s="4" t="inlineStr">
        <is>
          <t xml:space="preserve"> </t>
        </is>
      </c>
    </row>
    <row r="7">
      <c r="A7" s="4" t="inlineStr">
        <is>
          <t>Common stock, shares authorized (in shares)</t>
        </is>
      </c>
      <c r="B7" s="6" t="n">
        <v>15000000</v>
      </c>
      <c r="C7" s="6" t="n">
        <v>15000000</v>
      </c>
      <c r="D7" s="4" t="inlineStr">
        <is>
          <t xml:space="preserve"> </t>
        </is>
      </c>
      <c r="E7" s="4" t="inlineStr">
        <is>
          <t xml:space="preserve"> </t>
        </is>
      </c>
    </row>
    <row r="8">
      <c r="A8" s="4" t="inlineStr">
        <is>
          <t>Common stock, shares issued (in shares)</t>
        </is>
      </c>
      <c r="B8" s="6" t="n">
        <v>8416145</v>
      </c>
      <c r="C8" s="6" t="n">
        <v>8416145</v>
      </c>
      <c r="D8" s="4" t="inlineStr">
        <is>
          <t xml:space="preserve"> </t>
        </is>
      </c>
      <c r="E8" s="4" t="inlineStr">
        <is>
          <t xml:space="preserve"> </t>
        </is>
      </c>
    </row>
    <row r="9">
      <c r="A9" s="4" t="inlineStr">
        <is>
          <t>Common stock, shares outstanding (in shares)</t>
        </is>
      </c>
      <c r="B9" s="6" t="n">
        <v>7586995</v>
      </c>
      <c r="C9" s="6" t="n">
        <v>7562004</v>
      </c>
      <c r="D9" s="4" t="inlineStr">
        <is>
          <t xml:space="preserve"> </t>
        </is>
      </c>
      <c r="E9" s="4" t="inlineStr">
        <is>
          <t xml:space="preserve"> </t>
        </is>
      </c>
    </row>
    <row r="10">
      <c r="A10" s="4" t="inlineStr">
        <is>
          <t>Treasury stock at cost, shares (in shares)</t>
        </is>
      </c>
      <c r="B10" s="6" t="n">
        <v>829150</v>
      </c>
      <c r="C10" s="6" t="n">
        <v>890141</v>
      </c>
      <c r="D10" s="6" t="n">
        <v>923621</v>
      </c>
      <c r="E10" s="6" t="n">
        <v>939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Inventories consist of the following at September 30, 2022 and 2021:
(in thousands) September 30,
2022 2021
Unharvested fruit crop on the trees $ 26,717 $ 42,117
Other 965 1,260
Total inventories $ 27,682 $ 43,3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Schedule of assets held for sale</t>
        </is>
      </c>
      <c r="B4" s="4" t="inlineStr">
        <is>
          <t xml:space="preserve">In accordance with its strategy to dispose of non-core and under-performing assets, the following assets have been classified as assets held for sale as of September 30, 2022 and September 30, 2021:
(in thousands) Carrying Value
Fiscal Year Ended September 30,
2022 2021
Ranch $ 205 $ 160
Total Assets Held for Sale $ 205 $ 160 On May 31, 2022, the Company sold approximately 400 acres of Alico Ranch to a third party for approximately $ 1,900,000 and recognized a gain of $ 1,700,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s of the following at September 30, 2022 and September 30, 2021:
(in thousands) September 30,
2022 2021
Citrus trees $ 329,582 $ 320,245
Equipment and other facilities 58,021 57,584
Buildings and improvements 7,374 8,494
Total depreciable properties 394,977 386,323
Less: accumulated depreciation and depletion ( 135,990 ) ( 127,046 )
Net depreciable properties 258,987 259,277
Land and land improvements 113,492 113,954
Property and equipment, net $ 372,479 $ 373,2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ong-Term Debt and Lines of Credit (Tables)</t>
        </is>
      </c>
      <c r="B1" s="2" t="inlineStr">
        <is>
          <t>12 Months Ended</t>
        </is>
      </c>
    </row>
    <row r="2">
      <c r="B2" s="2" t="inlineStr">
        <is>
          <t>Sep. 30, 2022</t>
        </is>
      </c>
    </row>
    <row r="3">
      <c r="A3" s="3" t="inlineStr">
        <is>
          <t>Debt Disclosure [Abstract]</t>
        </is>
      </c>
      <c r="B3" s="4" t="inlineStr">
        <is>
          <t xml:space="preserve"> </t>
        </is>
      </c>
    </row>
    <row r="4">
      <c r="A4" s="4" t="inlineStr">
        <is>
          <t>Schedule of long-term debt, net of current portion</t>
        </is>
      </c>
      <c r="B4" s="4" t="inlineStr">
        <is>
          <t>The following table summarizes long-term debt and related deferred financing costs, net of accumulated amortization at September 30, 2022 and September 30, 2021:
September 30, 2022 September 30, 2021
(in thousands) Principal Deferred Principal Deferred
Long-term debt, net of current portion:
Met Fixed-Rate Term Loans $ 70,000 $ 435 $ 70,000 $ 524
Met Variable-Rate Term Loans 19,906 113 38,094 241
Met Citree Term Loan 4,013 27 4,263 31
Pru Loans A &amp; B 12,777 173 13,937 190
106,696 748 126,294 986
Less current portion 3,035 — 4,285 —
Long-term debt $ 103,661 $ 748 $ 122,009 $ 986</t>
        </is>
      </c>
    </row>
    <row r="5">
      <c r="A5" s="4" t="inlineStr">
        <is>
          <t>Schedule of lines of credit</t>
        </is>
      </c>
      <c r="B5" s="4" t="inlineStr">
        <is>
          <t>The following table summarizes amounts outstanding under lines of credit and related deferred financing costs, net of accumulated amortization at September 30, 2022 and September 30, 2021:
September 30, 2022 September 30, 2021
(in thousands) Principal Deferred Principal Deferred
Lines of Credit:
RLOC $ — $ 110 $ — $ 126
WCLC 4,928 — — —
Lines of Credit $ 4,928 $ 110 $ — $ 126</t>
        </is>
      </c>
    </row>
    <row r="6">
      <c r="A6" s="4" t="inlineStr">
        <is>
          <t>Schedule of future maturities of debt and lines of credit</t>
        </is>
      </c>
      <c r="B6" s="4" t="inlineStr">
        <is>
          <t>Future maturities of long-term debt and lines of credit as of September 30, 2022 are as follows:
(in thousands) September 30, 2022
Due within one year $ 3,035
Due between one and two years 3,035
Due between two and three years 7,963
Due between three and four years 3,035
Due between four and five years 3,035
Due beyond five years 91,521
Total future maturities $ 111,624</t>
        </is>
      </c>
    </row>
    <row r="7">
      <c r="A7" s="4" t="inlineStr">
        <is>
          <t>Schedule of interest costs expensed and capitalized</t>
        </is>
      </c>
      <c r="B7" s="4" t="inlineStr">
        <is>
          <t>Interest costs expensed and capitalized were as follows:
(in thousands) Fiscal Year Ended September 30,
2022 2021 2020
Interest expense $ 3,324 $ 3,987 $ 5,981
Interest capitalized 1,493 1,431 1,228
Total $ 4,817 $ 5,418 $ 7,2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Accrued liabilities consist of the following at September 30, 2022 and September 30, 2021:
(in thousands) September 30,
2022 2021
Ad valorem taxes $ 2,024 $ 2,018
Accrued interest 764 888
Accrued employee wages and benefits 1,713 2,105
Accrued dividends 3,793 3,763
Accrued insurance 345 618
Professional fees 303 348
Other accrued liabilities 120 132
Total accrued liabilities $ 9,062 $ 9,8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on Stock and Options (Tables)</t>
        </is>
      </c>
      <c r="B1" s="2" t="inlineStr">
        <is>
          <t>12 Months Ended</t>
        </is>
      </c>
    </row>
    <row r="2">
      <c r="B2" s="2" t="inlineStr">
        <is>
          <t>Sep. 30, 2022</t>
        </is>
      </c>
    </row>
    <row r="3">
      <c r="A3" s="3" t="inlineStr">
        <is>
          <t>Equity [Abstract]</t>
        </is>
      </c>
      <c r="B3" s="4" t="inlineStr">
        <is>
          <t xml:space="preserve"> </t>
        </is>
      </c>
    </row>
    <row r="4">
      <c r="A4" s="4" t="inlineStr">
        <is>
          <t>Summary of status of nonvested shares and stock option activity</t>
        </is>
      </c>
      <c r="B4" s="4" t="inlineStr">
        <is>
          <t>The following table represents a summary of the status of the Company’s non-vested shares:
Nonvested Shares Shares Weighted-
Nonvested Shares at September 30, 2019 5,666 $ 44.26
Vested during fiscal year 2020 ( 5,666 ) 44.26
Nonvested Shares at September 30, 2020 — —
Granted during fiscal year 2021 5,885 31.20
Nonvested Shares at September 30, 2021 5,885 31.20
Granted during fiscal year 2022 30,227 37.82
Vested during fiscal year 2022 ( 6,740 ) 31.75
Forfeited during fiscal year 2022 ( 826 ) 36.86
Nonvested Shares at September 30, 2022 28,546 $ 37.82 The following table represents a summary of the Company’s stock option activity:
Number of Weighted Weighted Aggregate
Balance – September 30, 2020 293,000 $ 32.09 1.79 —
Forfeitures/expired during fiscal year 2021 ( 75,000 ) 27.15 — —
Balance – September 30, 2021 218,000 33.78 0.79 —
Exercised during fiscal year 2022 ( 14,000 ) 33.80
Forfeitures/expired during fiscal year 2022 ( 77,500 ) 33.80 — —
Balance – September 30, 2022 126,500 $ 33.78 0.25 —</t>
        </is>
      </c>
    </row>
    <row r="5">
      <c r="A5" s="4" t="inlineStr">
        <is>
          <t>Schedule of stock options using valuation assumptions</t>
        </is>
      </c>
      <c r="B5" s="4" t="inlineStr">
        <is>
          <t>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2020 Option Grant
Expected Volatility 26.0 %
Expected Term (in years) 3.61
Risk Free Rate 1.60 % The weighted-average grant-date fair value of the 2020 Option Grant was $ 3.20 . 2019 Modified Option Grant
Expected Volatility 25.0 %
Expected Term (in years) 1.50
Risk Free Rate 2.52 % The weighted-average grant-date fair value of the 2019 Modified Option Grant was $ 1.40 . 2019 Option Grants
Expected Volatility 30.0 %
Expected Term (in years) 4.09
Risk Free Rate 2.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easury Stock (Tables)</t>
        </is>
      </c>
      <c r="B1" s="2" t="inlineStr">
        <is>
          <t>12 Months Ended</t>
        </is>
      </c>
    </row>
    <row r="2">
      <c r="B2" s="2" t="inlineStr">
        <is>
          <t>Sep. 30, 2022</t>
        </is>
      </c>
    </row>
    <row r="3">
      <c r="A3" s="3" t="inlineStr">
        <is>
          <t>Stockholders' Equity Note [Abstract]</t>
        </is>
      </c>
      <c r="B3" s="4" t="inlineStr">
        <is>
          <t xml:space="preserve"> </t>
        </is>
      </c>
    </row>
    <row r="4">
      <c r="A4" s="4" t="inlineStr">
        <is>
          <t>Schedule of treasury stock purchases</t>
        </is>
      </c>
      <c r="B4" s="4" t="inlineStr">
        <is>
          <t>The following table illustrates the Company’s treasury stock purchases for the fiscal years ended September 30, 2022, 2021 and 2020:
(in thousands, except share amounts) Total Average Total Shares Total Dollar
Fiscal Year Ended September 30,:
2022 — $ — — $ —
2021 — $ — — $ —
2020 7,000 $ 33.95 1,481,640 $ 238</t>
        </is>
      </c>
    </row>
    <row r="5">
      <c r="A5" s="4" t="inlineStr">
        <is>
          <t>Schedule of treasury stock transactions</t>
        </is>
      </c>
      <c r="B5" s="4" t="inlineStr">
        <is>
          <t>The following table outlines the Company’s treasury stock transactions during the past three fiscal years:
(in thousands, except share amounts) Shares Cost
Balance at September 30, 2019 939,632 $ 31,943
Purchased 7,000 238
Issued to Employees and Directors ( 23,011 ) ( 1,402 )
Balance at September 30, 2020 923,621 30,779
Purchased — —
Issued to Employees and Directors ( 33,480 ) ( 926 )
Balance at September 30, 2021 890,141 29,853
Purchased — —
Issued to Employees and Directors ( 60,991 ) ( 1,905 )
Balance at September 30, 2022 829,150 $ 27,9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provision for income tax</t>
        </is>
      </c>
      <c r="B4" s="4" t="inlineStr">
        <is>
          <t>The income tax provision for the years ended September 30, 2022, 2021 and 2020 consists of the following:
(in thousands) Fiscal Year Ended September 30,
2022 2021 2020
Current:
Federal income tax $ 3,884 $ 7,347 $ 131
State income tax 1,061 1,971 ( 71 )
Total current 4,945 9,318 60
Deferred:
Federal income tax ( 5,943 ) 2,144 6,151
State income tax ( 2,242 ) 105 1,452
Valuation allowance 4,309 — —
Total deferred ( 3,876 ) 2,249 7,603
Income tax provision $ 1,069 $ 11,567 $ 7,663</t>
        </is>
      </c>
    </row>
    <row r="5">
      <c r="A5" s="4" t="inlineStr">
        <is>
          <t>Schedule of income tax provision attributable to income from continuing operations</t>
        </is>
      </c>
      <c r="B5" s="4" t="inlineStr">
        <is>
          <t>Income tax provision attributable to income before income taxes differed from the amount computed by applying the statutory federal income tax rate of 21 % to income before income taxes for each of the fiscal years ended September 30, 2022, September 30, 2021 and September 30, 2020, respectively, as a result of the following:
(in thousands) Fiscal Year Ended September 30,
2022 2021 2020
Income tax at the statutory federal rate $ 2,560 $ 9,741 $ 6,568
Increase (decrease) resulting from:
State income taxes, net of federal benefit 120 1,645 1,217
Permanent and other reconciling items, net 44 41 170
State rate change — — ( 156 )
Land Donation – Bargain Sale ( 6,279 ) — —
Valuation allowance 4,309 — —
Other 315 140 ( 136 )
Income tax provision $ 1,069 $ 11,567 $ 7,663</t>
        </is>
      </c>
    </row>
    <row r="6">
      <c r="A6" s="4" t="inlineStr">
        <is>
          <t>Schedule of deferred tax assets and liabilities</t>
        </is>
      </c>
      <c r="B6" s="4" t="inlineStr">
        <is>
          <t>The tax effects of temporary differences that give rise to significant portions of the deferred tax assets and deferred tax liabilities as of September 30, 2022, and 2021 are presented below:
(in thousands) September 30,
2021
2022 Restated
Deferred tax assets:
Goodwill $ 12,623 $ 14,463
Inventories 5,577 744
Stock compensation 198 212
Intangibles 399 454
Charitable contribution carryforward 5,776 146
Other 108 —
Total deferred tax assets 24,681 16,019
Deferred tax liabilities:
Property and equipment 55,007 54,330
Investment in Citree 740 968
Prepaid insurance 214 186
Total deferred tax liabilities 55,961 55,484
Valuation allowance 4,309 —
Net deferred income tax liabilities $ ( 35,589 ) $ ( 39,4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Sep. 30, 2022</t>
        </is>
      </c>
    </row>
    <row r="3">
      <c r="A3" s="3" t="inlineStr">
        <is>
          <t>Segment Reporting [Abstract]</t>
        </is>
      </c>
      <c r="B3" s="4" t="inlineStr">
        <is>
          <t xml:space="preserve"> </t>
        </is>
      </c>
    </row>
    <row r="4">
      <c r="A4" s="4" t="inlineStr">
        <is>
          <t>Schedule of information by business segment</t>
        </is>
      </c>
      <c r="B4" s="4" t="inlineStr">
        <is>
          <t>Information by operating segment is as follows:
(in thousands) Fiscal Year Ended September 30,
2022 2021 2020
Revenues:
Alico Citrus $ 89,681 $ 105,796 $ 89,369
Land Management and Other Operations 2,266 2,768 3,138
Total revenues 91,947 108,564 92,507
Operating expenses:
Alico Citrus 106,192 83,893 72,281
Land Management and Other Operations 520 778 2,307
Total operating expenses 106,712 84,671 74,588
Gross profit:
Alico Citrus ( 16,511 ) 21,903 17,088
Land Management and Other Operations 1,746 1,990 831
Total gross profit ( 14,765 ) 23,893 17,919
Capital expenditures:
Alico Citrus 20,867 41,785 21,705
Total capital expenditures 20,867 41,785 21,705
Depreciation, depletion and amortization:
Alico Citrus 14,697 14,523 13,584
Land Management and Other Operations 98 147 185
Other Depreciation, Depletion and Amortization 434 452 513
Total depreciation, depletion and amortization $ 15,229 $ 15,122 $ 14,282
(in thousands) September 30,
2022 2021
Assets:
Alico Citrus $ 396,266 $ 418,633
Land Management and Other Operations 11,326 13,230
Other Corporate Assets 1,663 1,354
Total Assets $ 409,255 $ 433,2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Consolidated Balance Sheets</t>
        </is>
      </c>
      <c r="B4" s="4" t="inlineStr">
        <is>
          <t>Our operating leases are reported in our Consolidated Balance Sheets as follows: (in thousands)
September 30, September 30,
Operating lease components Classification 2022 2021
Right-of-use assets – non-current Other non-current assets $ 755 $ 288
Current lease liabilities Other current liabilities $ 415 $ 323
Non-current lease liabilities Other liabilities $ 386 $ 42</t>
        </is>
      </c>
    </row>
    <row r="5">
      <c r="A5" s="4" t="inlineStr">
        <is>
          <t>Components of lease cost</t>
        </is>
      </c>
      <c r="B5" s="4" t="inlineStr">
        <is>
          <t>Our operating leases cost components are reported in our Consolidated Statements of Operations as follows:
(in thousands)
September 30, September 30,
Operating lease components Classification 2022 2021
Grove management services revenue Operating revenue $ 116 $ 306
Grove management services cost-of-sales Operating expenses $ 116 $ 306
Operating lease costs General and administrative expenses $ 85 $ 198
September 30,
Weighted-average remaining lease term 1.94 years
Weighted-average discount rate 1.81 %
(in thousands)
September 30, September 30,
Cash paid for amounts included in the measurement of lease liabilities:
Operating cash flows from operating leases $ 302 $ 519
Right-of-use assets obtained in exchange for lease obligations:
Operating leases $ — $ —</t>
        </is>
      </c>
    </row>
    <row r="6">
      <c r="A6" s="4" t="inlineStr">
        <is>
          <t>Maturities of our operating lease obligations</t>
        </is>
      </c>
      <c r="B6" s="4" t="inlineStr">
        <is>
          <t>Future maturities of our operating lease obligations as of September 30, 2022 by fiscal year are as follows:
(in thousands)
2023 $ 446
2024 164
2025 97
2026 100
2027 15
Total noncancelable future lease obligations $ 822
Less: Interest ( 21 )
Present value of lease obligations $ 8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2</t>
        </is>
      </c>
      <c r="C2" s="2" t="inlineStr">
        <is>
          <t>Sep. 30, 2021</t>
        </is>
      </c>
      <c r="D2" s="2" t="inlineStr">
        <is>
          <t>Sep. 30,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91947</v>
      </c>
      <c r="C4" s="5" t="n">
        <v>108564</v>
      </c>
      <c r="D4" s="5" t="n">
        <v>92507</v>
      </c>
    </row>
    <row r="5">
      <c r="A5" s="3" t="inlineStr">
        <is>
          <t>Operating expenses:</t>
        </is>
      </c>
      <c r="B5" s="4" t="inlineStr">
        <is>
          <t xml:space="preserve"> </t>
        </is>
      </c>
      <c r="C5" s="4" t="inlineStr">
        <is>
          <t xml:space="preserve"> </t>
        </is>
      </c>
      <c r="D5" s="4" t="inlineStr">
        <is>
          <t xml:space="preserve"> </t>
        </is>
      </c>
    </row>
    <row r="6">
      <c r="A6" s="4" t="inlineStr">
        <is>
          <t>Cost of sales</t>
        </is>
      </c>
      <c r="B6" s="6" t="n">
        <v>106712</v>
      </c>
      <c r="C6" s="6" t="n">
        <v>84671</v>
      </c>
      <c r="D6" s="6" t="n">
        <v>74588</v>
      </c>
    </row>
    <row r="7">
      <c r="A7" s="4" t="inlineStr">
        <is>
          <t>Gross (loss) profit</t>
        </is>
      </c>
      <c r="B7" s="6" t="n">
        <v>-14765</v>
      </c>
      <c r="C7" s="6" t="n">
        <v>23893</v>
      </c>
      <c r="D7" s="6" t="n">
        <v>17919</v>
      </c>
    </row>
    <row r="8">
      <c r="A8" s="4" t="inlineStr">
        <is>
          <t>General and administrative expenses</t>
        </is>
      </c>
      <c r="B8" s="6" t="n">
        <v>10079</v>
      </c>
      <c r="C8" s="6" t="n">
        <v>9453</v>
      </c>
      <c r="D8" s="6" t="n">
        <v>10998</v>
      </c>
    </row>
    <row r="9">
      <c r="A9" s="4" t="inlineStr">
        <is>
          <t>(Loss) income from operations</t>
        </is>
      </c>
      <c r="B9" s="6" t="n">
        <v>-24844</v>
      </c>
      <c r="C9" s="6" t="n">
        <v>14440</v>
      </c>
      <c r="D9" s="6" t="n">
        <v>6921</v>
      </c>
    </row>
    <row r="10">
      <c r="A10" s="3" t="inlineStr">
        <is>
          <t>Other income (expense):</t>
        </is>
      </c>
      <c r="B10" s="4" t="inlineStr">
        <is>
          <t xml:space="preserve"> </t>
        </is>
      </c>
      <c r="C10" s="4" t="inlineStr">
        <is>
          <t xml:space="preserve"> </t>
        </is>
      </c>
      <c r="D10" s="4" t="inlineStr">
        <is>
          <t xml:space="preserve"> </t>
        </is>
      </c>
    </row>
    <row r="11">
      <c r="A11" s="4" t="inlineStr">
        <is>
          <t>Investment and interest income, net</t>
        </is>
      </c>
      <c r="B11" s="6" t="n">
        <v>21</v>
      </c>
      <c r="C11" s="6" t="n">
        <v>23</v>
      </c>
      <c r="D11" s="6" t="n">
        <v>98</v>
      </c>
    </row>
    <row r="12">
      <c r="A12" s="4" t="inlineStr">
        <is>
          <t>Interest expense</t>
        </is>
      </c>
      <c r="B12" s="6" t="n">
        <v>-3324</v>
      </c>
      <c r="C12" s="6" t="n">
        <v>-3987</v>
      </c>
      <c r="D12" s="6" t="n">
        <v>-5981</v>
      </c>
    </row>
    <row r="13">
      <c r="A13" s="4" t="inlineStr">
        <is>
          <t>Gains on sale of real estate, property and equipment and assets held for sale</t>
        </is>
      </c>
      <c r="B13" s="6" t="n">
        <v>41102</v>
      </c>
      <c r="C13" s="6" t="n">
        <v>35898</v>
      </c>
      <c r="D13" s="6" t="n">
        <v>30424</v>
      </c>
    </row>
    <row r="14">
      <c r="A14" s="4" t="inlineStr">
        <is>
          <t>Other income (expense), net</t>
        </is>
      </c>
      <c r="B14" s="4" t="inlineStr">
        <is>
          <t xml:space="preserve"> </t>
        </is>
      </c>
      <c r="C14" s="6" t="n">
        <v>13</v>
      </c>
      <c r="D14" s="6" t="n">
        <v>-85</v>
      </c>
    </row>
    <row r="15">
      <c r="A15" s="4" t="inlineStr">
        <is>
          <t>Total other income, net</t>
        </is>
      </c>
      <c r="B15" s="6" t="n">
        <v>37799</v>
      </c>
      <c r="C15" s="6" t="n">
        <v>31947</v>
      </c>
      <c r="D15" s="6" t="n">
        <v>24456</v>
      </c>
    </row>
    <row r="16">
      <c r="A16" s="4" t="inlineStr">
        <is>
          <t>Income before income taxes</t>
        </is>
      </c>
      <c r="B16" s="6" t="n">
        <v>12955</v>
      </c>
      <c r="C16" s="6" t="n">
        <v>46387</v>
      </c>
      <c r="D16" s="6" t="n">
        <v>31377</v>
      </c>
    </row>
    <row r="17">
      <c r="A17" s="4" t="inlineStr">
        <is>
          <t>Income tax provision</t>
        </is>
      </c>
      <c r="B17" s="6" t="n">
        <v>1069</v>
      </c>
      <c r="C17" s="6" t="n">
        <v>11567</v>
      </c>
      <c r="D17" s="6" t="n">
        <v>7663</v>
      </c>
    </row>
    <row r="18">
      <c r="A18" s="4" t="inlineStr">
        <is>
          <t>Net income</t>
        </is>
      </c>
      <c r="B18" s="6" t="n">
        <v>11886</v>
      </c>
      <c r="C18" s="6" t="n">
        <v>34820</v>
      </c>
      <c r="D18" s="6" t="n">
        <v>23714</v>
      </c>
    </row>
    <row r="19">
      <c r="A19" s="4" t="inlineStr">
        <is>
          <t>Net loss (income) attributable to noncontrolling interests</t>
        </is>
      </c>
      <c r="B19" s="6" t="n">
        <v>573</v>
      </c>
      <c r="C19" s="6" t="n">
        <v>39</v>
      </c>
      <c r="D19" s="6" t="n">
        <v>-52</v>
      </c>
    </row>
    <row r="20">
      <c r="A20" s="4" t="inlineStr">
        <is>
          <t>Net income attributable to Alico, Inc. common stockholders</t>
        </is>
      </c>
      <c r="B20" s="5" t="n">
        <v>12459</v>
      </c>
      <c r="C20" s="5" t="n">
        <v>34859</v>
      </c>
      <c r="D20" s="5" t="n">
        <v>23662</v>
      </c>
    </row>
    <row r="21">
      <c r="A21" s="3" t="inlineStr">
        <is>
          <t>Earnings per common share:</t>
        </is>
      </c>
      <c r="B21" s="4" t="inlineStr">
        <is>
          <t xml:space="preserve"> </t>
        </is>
      </c>
      <c r="C21" s="4" t="inlineStr">
        <is>
          <t xml:space="preserve"> </t>
        </is>
      </c>
      <c r="D21" s="4" t="inlineStr">
        <is>
          <t xml:space="preserve"> </t>
        </is>
      </c>
    </row>
    <row r="22">
      <c r="A22" s="4" t="inlineStr">
        <is>
          <t>Basic (in dollars per share)</t>
        </is>
      </c>
      <c r="B22" s="7" t="n">
        <v>1.65</v>
      </c>
      <c r="C22" s="7" t="n">
        <v>4.64</v>
      </c>
      <c r="D22" s="7" t="n">
        <v>3.16</v>
      </c>
    </row>
    <row r="23">
      <c r="A23" s="4" t="inlineStr">
        <is>
          <t>Diluted (in dollars per share)</t>
        </is>
      </c>
      <c r="B23" s="7" t="n">
        <v>1.65</v>
      </c>
      <c r="C23" s="7" t="n">
        <v>4.64</v>
      </c>
      <c r="D23" s="7" t="n">
        <v>3.16</v>
      </c>
    </row>
    <row r="24">
      <c r="A24" s="3" t="inlineStr">
        <is>
          <t>Weighted-average number of common shares outstanding:</t>
        </is>
      </c>
      <c r="B24" s="4" t="inlineStr">
        <is>
          <t xml:space="preserve"> </t>
        </is>
      </c>
      <c r="C24" s="4" t="inlineStr">
        <is>
          <t xml:space="preserve"> </t>
        </is>
      </c>
      <c r="D24" s="4" t="inlineStr">
        <is>
          <t xml:space="preserve"> </t>
        </is>
      </c>
    </row>
    <row r="25">
      <c r="A25" s="4" t="inlineStr">
        <is>
          <t>Basic (in shares)</t>
        </is>
      </c>
      <c r="B25" s="6" t="n">
        <v>7560</v>
      </c>
      <c r="C25" s="6" t="n">
        <v>7516</v>
      </c>
      <c r="D25" s="6" t="n">
        <v>7484</v>
      </c>
    </row>
    <row r="26">
      <c r="A26" s="4" t="inlineStr">
        <is>
          <t>Diluted (in shares)</t>
        </is>
      </c>
      <c r="B26" s="6" t="n">
        <v>7568</v>
      </c>
      <c r="C26" s="6" t="n">
        <v>7519</v>
      </c>
      <c r="D26" s="6" t="n">
        <v>7496</v>
      </c>
    </row>
    <row r="27">
      <c r="A27" s="4" t="inlineStr">
        <is>
          <t>Cash dividends declared per common share</t>
        </is>
      </c>
      <c r="B27" s="5" t="n">
        <v>2</v>
      </c>
      <c r="C27" s="7" t="n">
        <v>1.36</v>
      </c>
      <c r="D27" s="7" t="n">
        <v>0.36</v>
      </c>
    </row>
    <row r="28">
      <c r="A28" s="4" t="inlineStr">
        <is>
          <t>Alico Citrus</t>
        </is>
      </c>
      <c r="B28" s="4" t="inlineStr">
        <is>
          <t xml:space="preserve"> </t>
        </is>
      </c>
      <c r="C28" s="4" t="inlineStr">
        <is>
          <t xml:space="preserve"> </t>
        </is>
      </c>
      <c r="D28" s="4" t="inlineStr">
        <is>
          <t xml:space="preserve"> </t>
        </is>
      </c>
    </row>
    <row r="29">
      <c r="A29" s="3" t="inlineStr">
        <is>
          <t>Operating revenues:</t>
        </is>
      </c>
      <c r="B29" s="4" t="inlineStr">
        <is>
          <t xml:space="preserve"> </t>
        </is>
      </c>
      <c r="C29" s="4" t="inlineStr">
        <is>
          <t xml:space="preserve"> </t>
        </is>
      </c>
      <c r="D29" s="4" t="inlineStr">
        <is>
          <t xml:space="preserve"> </t>
        </is>
      </c>
    </row>
    <row r="30">
      <c r="A30" s="4" t="inlineStr">
        <is>
          <t>Total operating revenues</t>
        </is>
      </c>
      <c r="B30" s="5" t="n">
        <v>89681</v>
      </c>
      <c r="C30" s="5" t="n">
        <v>105796</v>
      </c>
      <c r="D30" s="5" t="n">
        <v>89369</v>
      </c>
    </row>
    <row r="31">
      <c r="A31" s="3" t="inlineStr">
        <is>
          <t>Operating expenses:</t>
        </is>
      </c>
      <c r="B31" s="4" t="inlineStr">
        <is>
          <t xml:space="preserve"> </t>
        </is>
      </c>
      <c r="C31" s="4" t="inlineStr">
        <is>
          <t xml:space="preserve"> </t>
        </is>
      </c>
      <c r="D31" s="4" t="inlineStr">
        <is>
          <t xml:space="preserve"> </t>
        </is>
      </c>
    </row>
    <row r="32">
      <c r="A32" s="4" t="inlineStr">
        <is>
          <t>Cost of sales</t>
        </is>
      </c>
      <c r="B32" s="6" t="n">
        <v>106192</v>
      </c>
      <c r="C32" s="6" t="n">
        <v>83893</v>
      </c>
      <c r="D32" s="6" t="n">
        <v>72281</v>
      </c>
    </row>
    <row r="33">
      <c r="A33" s="4" t="inlineStr">
        <is>
          <t>Water Resources and Other Operations</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Total operating revenues</t>
        </is>
      </c>
      <c r="B35" s="6" t="n">
        <v>2266</v>
      </c>
      <c r="C35" s="6" t="n">
        <v>2768</v>
      </c>
      <c r="D35" s="6" t="n">
        <v>3138</v>
      </c>
    </row>
    <row r="36">
      <c r="A36" s="3" t="inlineStr">
        <is>
          <t>Operating expenses:</t>
        </is>
      </c>
      <c r="B36" s="4" t="inlineStr">
        <is>
          <t xml:space="preserve"> </t>
        </is>
      </c>
      <c r="C36" s="4" t="inlineStr">
        <is>
          <t xml:space="preserve"> </t>
        </is>
      </c>
      <c r="D36" s="4" t="inlineStr">
        <is>
          <t xml:space="preserve"> </t>
        </is>
      </c>
    </row>
    <row r="37">
      <c r="A37" s="4" t="inlineStr">
        <is>
          <t>Cost of sales</t>
        </is>
      </c>
      <c r="B37" s="5" t="n">
        <v>520</v>
      </c>
      <c r="C37" s="5" t="n">
        <v>778</v>
      </c>
      <c r="D37" s="5" t="n">
        <v>23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mployee Benefits Plans (Tables)</t>
        </is>
      </c>
      <c r="B1" s="2" t="inlineStr">
        <is>
          <t>12 Months Ended</t>
        </is>
      </c>
    </row>
    <row r="2">
      <c r="B2" s="2" t="inlineStr">
        <is>
          <t>Sep. 30, 2022</t>
        </is>
      </c>
    </row>
    <row r="3">
      <c r="A3" s="3" t="inlineStr">
        <is>
          <t>Retirement Benefits [Abstract]</t>
        </is>
      </c>
      <c r="B3" s="4" t="inlineStr">
        <is>
          <t xml:space="preserve"> </t>
        </is>
      </c>
    </row>
    <row r="4">
      <c r="A4" s="4" t="inlineStr">
        <is>
          <t>Schedule of MSP charged to costs and expenses</t>
        </is>
      </c>
      <c r="B4" s="4" t="inlineStr">
        <is>
          <t>The amount of MSP benefit expense charged to costs and expenses was as follows:
(in thousands) Fiscal Year Ended September 30,
2020 2019
Service cost $ — $ —
Interest cost 195 171
MSP termination adjustments — 985
Recognized actuarial gain adjustment 12 13
Total $ 207 $ 1,169</t>
        </is>
      </c>
    </row>
    <row r="5">
      <c r="A5" s="4" t="inlineStr">
        <is>
          <t>Summary of roll-forward of MSP benefit obligation</t>
        </is>
      </c>
      <c r="B5" s="4" t="inlineStr">
        <is>
          <t>The following provides a roll-forward of the MSP benefit obligation for the fiscal year ended September 30, 2020, the year in which all termination benefits were paid:
(in thousands) September 30,
2020
Change in projected benefit obligation:
Benefit obligation at beginning of year $ 5,226
Interest cost 195
Benefits paid ( 258 )
MSP termination benefits payment ( 5,175 )
Recognized actuarial gain adjustment 12
Benefit obligation at end of year $ —
Funded status at end of year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The future minimum annual rental payments under non-cancelable operating leases are as follows:
(in thousands)
2023 $ 446
2024 164
2025 97
2026 100
2027 15
Total $ 8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Sep. 30, 2022</t>
        </is>
      </c>
    </row>
    <row r="3">
      <c r="A3" s="3" t="inlineStr">
        <is>
          <t>Quarterly Financial Information Disclosure [Abstract]</t>
        </is>
      </c>
      <c r="B3" s="4" t="inlineStr">
        <is>
          <t xml:space="preserve"> </t>
        </is>
      </c>
    </row>
    <row r="4">
      <c r="A4" s="4" t="inlineStr">
        <is>
          <t>Schedule of Quarterly Financial Data</t>
        </is>
      </c>
      <c r="B4" s="4" t="inlineStr">
        <is>
          <t>Summarized quarterly financial data for the fiscal years ended September 30, 2022, and 2021 are computed independently each quarter, therefore, the sum of the quarter amounts may not equal the total amount for the respective year due to rounding as follows:
(in thousands, except per share amounts) Fiscal Quarter Ended
December 31, March 31, June 30, September 30,
2021 2020 2022 2021 2022 2021 2022 2021
Total operating revenues $ 15,337 $ 13,732 $ 49,641 $ 55,944 $ 25,938 $ 34,888 $ 1,031 $ 4,000
Total operating expenses 13,526 8,335 45,642 45,718 24,627 26,378 22,917 4,240
Gross profit (loss) 1,811 5,397 3,999 10,226 1,311 8,510 ( 21,886 ) ( 240 )
General and administrative expenses 2,584 2,528 2,538 2,653 2,557 1,911 2,400 2,361
Other income (expense), net 7,553 2,185 25,735 ( 1,104 ) 4,910 29,387 ( 399 ) 1,479
Income (loss) before income taxes 6,780 5,054 27,196 6,469 3,664 35,986 ( 24,685 ) ( 1,122 )
Income tax (benefit) expense ( 3,300 ) 1,250 6,579 1,579 1,002 8,853 ( 3,212 ) ( 115 )
Net income (loss) 10,080 3,804 20,617 4,890 2,662 27,133 ( 21,473 ) ( 1,007 )
Net loss (income) attributable to noncontrolling interests 51 41 85 ( 23 ) 44 ( 14 ) 393 35
Net income (loss) attributable to Alico Inc. common stockholders $ 10,131 $ 3,845 $ 20,702 $ 4,867 $ 2,706 $ 27,119 $ ( 21,080 ) $ ( 972 )
Earnings (loss) per share:
Basic $ 1.34 $ 0.51 $ 2.74 $ 0.65 $ 0.36 $ 3.61 $ ( 2.78 ) $ ( 0.13 )
Diluted $ 1.34 $ 0.51 $ 2.74 $ 0.65 $ 0.36 $ 3.61 $ ( 2.78 ) $ ( 0.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2"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 width="41" customWidth="1" min="10" max="10"/>
    <col width="22" customWidth="1" min="11" max="11"/>
    <col width="22" customWidth="1" min="12" max="12"/>
  </cols>
  <sheetData>
    <row r="1">
      <c r="A1" s="1" t="inlineStr">
        <is>
          <t>Description of Business and Basis of Presentation - (Details)</t>
        </is>
      </c>
      <c r="B1" s="2" t="inlineStr">
        <is>
          <t>3 Months Ended</t>
        </is>
      </c>
      <c r="J1" s="2" t="inlineStr">
        <is>
          <t>12 Months Ended</t>
        </is>
      </c>
    </row>
    <row r="2">
      <c r="B2" s="2" t="inlineStr">
        <is>
          <t>Sep. 30, 2022 USD ($) a Property</t>
        </is>
      </c>
      <c r="C2" s="2" t="inlineStr">
        <is>
          <t>Jun. 30, 2022 USD ($)</t>
        </is>
      </c>
      <c r="D2" s="2" t="inlineStr">
        <is>
          <t>Mar. 31, 2022 USD ($)</t>
        </is>
      </c>
      <c r="E2" s="2" t="inlineStr">
        <is>
          <t>Dec. 31, 2021 USD ($)</t>
        </is>
      </c>
      <c r="F2" s="2" t="inlineStr">
        <is>
          <t>Sep. 30, 2021 USD ($)</t>
        </is>
      </c>
      <c r="G2" s="2" t="inlineStr">
        <is>
          <t>Jun. 30, 2021 USD ($)</t>
        </is>
      </c>
      <c r="H2" s="2" t="inlineStr">
        <is>
          <t>Mar. 31, 2021 USD ($)</t>
        </is>
      </c>
      <c r="I2" s="2" t="inlineStr">
        <is>
          <t>Dec. 31, 2020 USD ($)</t>
        </is>
      </c>
      <c r="J2" s="2" t="inlineStr">
        <is>
          <t>Sep. 30, 2022 USD ($) a Segment Property</t>
        </is>
      </c>
      <c r="K2" s="2" t="inlineStr">
        <is>
          <t>Sep. 30, 2021 USD ($)</t>
        </is>
      </c>
      <c r="L2" s="2" t="inlineStr">
        <is>
          <t>Sep. 30,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business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Net income (loss) attributable to subsidiary</t>
        </is>
      </c>
      <c r="B5" s="5" t="n">
        <v>-393000</v>
      </c>
      <c r="C5" s="5" t="n">
        <v>-44000</v>
      </c>
      <c r="D5" s="5" t="n">
        <v>-85000</v>
      </c>
      <c r="E5" s="5" t="n">
        <v>-51000</v>
      </c>
      <c r="F5" s="5" t="n">
        <v>-35000</v>
      </c>
      <c r="G5" s="5" t="n">
        <v>14000</v>
      </c>
      <c r="H5" s="5" t="n">
        <v>23000</v>
      </c>
      <c r="I5" s="5" t="n">
        <v>-41000</v>
      </c>
      <c r="J5" s="5" t="n">
        <v>-573000</v>
      </c>
      <c r="K5" s="5" t="n">
        <v>-39000</v>
      </c>
      <c r="L5" s="5" t="n">
        <v>52000</v>
      </c>
    </row>
    <row r="6">
      <c r="A6" s="4" t="inlineStr">
        <is>
          <t>Net income (loss) attributable to parent</t>
        </is>
      </c>
      <c r="B6" s="5" t="n">
        <v>-21080000</v>
      </c>
      <c r="C6" s="5" t="n">
        <v>2706000</v>
      </c>
      <c r="D6" s="5" t="n">
        <v>20702000</v>
      </c>
      <c r="E6" s="5" t="n">
        <v>10131000</v>
      </c>
      <c r="F6" s="5" t="n">
        <v>-972000</v>
      </c>
      <c r="G6" s="5" t="n">
        <v>27119000</v>
      </c>
      <c r="H6" s="5" t="n">
        <v>4867000</v>
      </c>
      <c r="I6" s="5" t="n">
        <v>3845000</v>
      </c>
      <c r="J6" s="6" t="n">
        <v>12459000</v>
      </c>
      <c r="K6" s="6" t="n">
        <v>34859000</v>
      </c>
      <c r="L6" s="6" t="n">
        <v>23662000</v>
      </c>
    </row>
    <row r="7">
      <c r="A7" s="4" t="inlineStr">
        <is>
          <t>Citr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loss) attributable to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70201</v>
      </c>
      <c r="K9" s="6" t="n">
        <v>-79479</v>
      </c>
      <c r="L9" s="6" t="n">
        <v>107051</v>
      </c>
    </row>
    <row r="10">
      <c r="A10" s="4" t="inlineStr">
        <is>
          <t>Net income (loss) attributable to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96803</v>
      </c>
      <c r="K10" s="5" t="n">
        <v>-40535</v>
      </c>
      <c r="L10" s="6" t="n">
        <v>54596</v>
      </c>
    </row>
    <row r="11">
      <c r="A11" s="4" t="inlineStr">
        <is>
          <t>Proceeds from federal relief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93000</v>
      </c>
    </row>
    <row r="12">
      <c r="A12" s="4" t="inlineStr">
        <is>
          <t>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rea of land owned (in acres) | a</t>
        </is>
      </c>
      <c r="B14" s="6" t="n">
        <v>7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4000</v>
      </c>
      <c r="K14" s="4" t="inlineStr">
        <is>
          <t xml:space="preserve"> </t>
        </is>
      </c>
      <c r="L14" s="4" t="inlineStr">
        <is>
          <t xml:space="preserve"> </t>
        </is>
      </c>
    </row>
    <row r="15">
      <c r="A15" s="4" t="inlineStr">
        <is>
          <t>Number of primary classifications | Property</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v>
      </c>
      <c r="K15" s="4" t="inlineStr">
        <is>
          <t xml:space="preserve"> </t>
        </is>
      </c>
      <c r="L15" s="4" t="inlineStr">
        <is>
          <t xml:space="preserve"> </t>
        </is>
      </c>
    </row>
    <row r="16">
      <c r="A16" s="4" t="inlineStr">
        <is>
          <t>Mineral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rea of land owned (in acres) | a</t>
        </is>
      </c>
      <c r="B18" s="6" t="n">
        <v>9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0000</v>
      </c>
      <c r="K18" s="4" t="inlineStr">
        <is>
          <t xml:space="preserve"> </t>
        </is>
      </c>
      <c r="L18" s="4" t="inlineStr">
        <is>
          <t xml:space="preserve"> </t>
        </is>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Additional Information) (Details) - USD ($)</t>
        </is>
      </c>
      <c r="B1" s="2" t="inlineStr">
        <is>
          <t>Sep. 30, 2022</t>
        </is>
      </c>
      <c r="C1" s="2" t="inlineStr">
        <is>
          <t>Sep. 30, 2021</t>
        </is>
      </c>
    </row>
    <row r="2">
      <c r="A2" s="3" t="inlineStr">
        <is>
          <t>Error Corrections and Prior Period Adjustments Restatement [Line Items]</t>
        </is>
      </c>
      <c r="B2" s="4" t="inlineStr">
        <is>
          <t xml:space="preserve"> </t>
        </is>
      </c>
      <c r="C2" s="4" t="inlineStr">
        <is>
          <t xml:space="preserve"> </t>
        </is>
      </c>
    </row>
    <row r="3">
      <c r="A3" s="4" t="inlineStr">
        <is>
          <t>Impact of accounting error, Cumulative reduction in the deferred tax liability</t>
        </is>
      </c>
      <c r="B3" s="5" t="n">
        <v>35589000</v>
      </c>
      <c r="C3" s="5" t="n">
        <v>39465000</v>
      </c>
    </row>
    <row r="4">
      <c r="A4" s="4" t="inlineStr">
        <is>
          <t>Impact of accounting error, Cumulative increase in retained earnings</t>
        </is>
      </c>
      <c r="B4" s="6" t="n">
        <v>243490000</v>
      </c>
      <c r="C4" s="5" t="n">
        <v>246163000</v>
      </c>
    </row>
    <row r="5">
      <c r="A5" s="4" t="inlineStr">
        <is>
          <t>Revision of Prior Period, Error Correction, Adjustment [Member]</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Impact of accounting error, Cumulative reduction in the deferred tax liability</t>
        </is>
      </c>
      <c r="B7" s="6" t="n">
        <v>2512000</v>
      </c>
      <c r="C7" s="4" t="inlineStr">
        <is>
          <t xml:space="preserve"> </t>
        </is>
      </c>
    </row>
    <row r="8">
      <c r="A8" s="4" t="inlineStr">
        <is>
          <t>Impact of accounting error, Cumulative increase in retained earnings</t>
        </is>
      </c>
      <c r="B8" s="5" t="n">
        <v>2512000</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ummary of Effect of Restatement to Correct an Error in Financial Statements on Consolidated Balance Sheet (Details) - USD ($) $ in Thousands</t>
        </is>
      </c>
      <c r="B1" s="2" t="inlineStr">
        <is>
          <t>Sep. 30, 2022</t>
        </is>
      </c>
      <c r="C1" s="2" t="inlineStr">
        <is>
          <t>Sep. 30, 2021</t>
        </is>
      </c>
      <c r="D1" s="2" t="inlineStr">
        <is>
          <t>Sep. 30, 2020</t>
        </is>
      </c>
      <c r="E1" s="2" t="inlineStr">
        <is>
          <t>Sep. 30,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65</v>
      </c>
      <c r="C3" s="5" t="n">
        <v>886</v>
      </c>
      <c r="D3" s="4" t="inlineStr">
        <is>
          <t xml:space="preserve"> </t>
        </is>
      </c>
      <c r="E3" s="4" t="inlineStr">
        <is>
          <t xml:space="preserve"> </t>
        </is>
      </c>
    </row>
    <row r="4">
      <c r="A4" s="4" t="inlineStr">
        <is>
          <t>Accounts receivable, net</t>
        </is>
      </c>
      <c r="B4" s="6" t="n">
        <v>324</v>
      </c>
      <c r="C4" s="6" t="n">
        <v>6105</v>
      </c>
      <c r="D4" s="4" t="inlineStr">
        <is>
          <t xml:space="preserve"> </t>
        </is>
      </c>
      <c r="E4" s="4" t="inlineStr">
        <is>
          <t xml:space="preserve"> </t>
        </is>
      </c>
    </row>
    <row r="5">
      <c r="A5" s="4" t="inlineStr">
        <is>
          <t>Inventories</t>
        </is>
      </c>
      <c r="B5" s="6" t="n">
        <v>27682</v>
      </c>
      <c r="C5" s="6" t="n">
        <v>43377</v>
      </c>
      <c r="D5" s="4" t="inlineStr">
        <is>
          <t xml:space="preserve"> </t>
        </is>
      </c>
      <c r="E5" s="4" t="inlineStr">
        <is>
          <t xml:space="preserve"> </t>
        </is>
      </c>
    </row>
    <row r="6">
      <c r="A6" s="4" t="inlineStr">
        <is>
          <t>Income tax receivable</t>
        </is>
      </c>
      <c r="B6" s="6" t="n">
        <v>1116</v>
      </c>
      <c r="C6" s="6" t="n">
        <v>3233</v>
      </c>
      <c r="D6" s="4" t="inlineStr">
        <is>
          <t xml:space="preserve"> </t>
        </is>
      </c>
      <c r="E6" s="4" t="inlineStr">
        <is>
          <t xml:space="preserve"> </t>
        </is>
      </c>
    </row>
    <row r="7">
      <c r="A7" s="4" t="inlineStr">
        <is>
          <t>Assets held for sale</t>
        </is>
      </c>
      <c r="B7" s="6" t="n">
        <v>205</v>
      </c>
      <c r="C7" s="6" t="n">
        <v>160</v>
      </c>
      <c r="D7" s="4" t="inlineStr">
        <is>
          <t xml:space="preserve"> </t>
        </is>
      </c>
      <c r="E7" s="4" t="inlineStr">
        <is>
          <t xml:space="preserve"> </t>
        </is>
      </c>
    </row>
    <row r="8">
      <c r="A8" s="4" t="inlineStr">
        <is>
          <t>Prepaid expenses and other current assets</t>
        </is>
      </c>
      <c r="B8" s="6" t="n">
        <v>1424</v>
      </c>
      <c r="C8" s="6" t="n">
        <v>1152</v>
      </c>
      <c r="D8" s="4" t="inlineStr">
        <is>
          <t xml:space="preserve"> </t>
        </is>
      </c>
      <c r="E8" s="4" t="inlineStr">
        <is>
          <t xml:space="preserve"> </t>
        </is>
      </c>
    </row>
    <row r="9">
      <c r="A9" s="4" t="inlineStr">
        <is>
          <t>Total current assets</t>
        </is>
      </c>
      <c r="B9" s="6" t="n">
        <v>31616</v>
      </c>
      <c r="C9" s="6" t="n">
        <v>54913</v>
      </c>
      <c r="D9" s="4" t="inlineStr">
        <is>
          <t xml:space="preserve"> </t>
        </is>
      </c>
      <c r="E9" s="4" t="inlineStr">
        <is>
          <t xml:space="preserve"> </t>
        </is>
      </c>
    </row>
    <row r="10">
      <c r="A10" s="4" t="inlineStr">
        <is>
          <t>Property and equipment, net</t>
        </is>
      </c>
      <c r="B10" s="6" t="n">
        <v>372479</v>
      </c>
      <c r="C10" s="6" t="n">
        <v>373231</v>
      </c>
      <c r="D10" s="4" t="inlineStr">
        <is>
          <t xml:space="preserve"> </t>
        </is>
      </c>
      <c r="E10" s="4" t="inlineStr">
        <is>
          <t xml:space="preserve"> </t>
        </is>
      </c>
    </row>
    <row r="11">
      <c r="A11" s="4" t="inlineStr">
        <is>
          <t>Goodwill</t>
        </is>
      </c>
      <c r="B11" s="6" t="n">
        <v>2246</v>
      </c>
      <c r="C11" s="6" t="n">
        <v>2246</v>
      </c>
      <c r="D11" s="4" t="inlineStr">
        <is>
          <t xml:space="preserve"> </t>
        </is>
      </c>
      <c r="E11" s="4" t="inlineStr">
        <is>
          <t xml:space="preserve"> </t>
        </is>
      </c>
    </row>
    <row r="12">
      <c r="A12" s="4" t="inlineStr">
        <is>
          <t>Other non-current assets</t>
        </is>
      </c>
      <c r="B12" s="6" t="n">
        <v>2914</v>
      </c>
      <c r="C12" s="6" t="n">
        <v>2827</v>
      </c>
      <c r="D12" s="4" t="inlineStr">
        <is>
          <t xml:space="preserve"> </t>
        </is>
      </c>
      <c r="E12" s="4" t="inlineStr">
        <is>
          <t xml:space="preserve"> </t>
        </is>
      </c>
    </row>
    <row r="13">
      <c r="A13" s="4" t="inlineStr">
        <is>
          <t>Total assets</t>
        </is>
      </c>
      <c r="B13" s="6" t="n">
        <v>409255</v>
      </c>
      <c r="C13" s="6" t="n">
        <v>433217</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6" t="n">
        <v>3366</v>
      </c>
      <c r="C15" s="6" t="n">
        <v>7274</v>
      </c>
      <c r="D15" s="4" t="inlineStr">
        <is>
          <t xml:space="preserve"> </t>
        </is>
      </c>
      <c r="E15" s="4" t="inlineStr">
        <is>
          <t xml:space="preserve"> </t>
        </is>
      </c>
    </row>
    <row r="16">
      <c r="A16" s="4" t="inlineStr">
        <is>
          <t>Accrued liabilities</t>
        </is>
      </c>
      <c r="B16" s="6" t="n">
        <v>9062</v>
      </c>
      <c r="C16" s="6" t="n">
        <v>9872</v>
      </c>
      <c r="D16" s="4" t="inlineStr">
        <is>
          <t xml:space="preserve"> </t>
        </is>
      </c>
      <c r="E16" s="4" t="inlineStr">
        <is>
          <t xml:space="preserve"> </t>
        </is>
      </c>
    </row>
    <row r="17">
      <c r="A17" s="4" t="inlineStr">
        <is>
          <t>Long-term debt, current portion</t>
        </is>
      </c>
      <c r="B17" s="6" t="n">
        <v>3035</v>
      </c>
      <c r="C17" s="6" t="n">
        <v>4285</v>
      </c>
      <c r="D17" s="4" t="inlineStr">
        <is>
          <t xml:space="preserve"> </t>
        </is>
      </c>
      <c r="E17" s="4" t="inlineStr">
        <is>
          <t xml:space="preserve"> </t>
        </is>
      </c>
    </row>
    <row r="18">
      <c r="A18" s="4" t="inlineStr">
        <is>
          <t>Other current liabilities</t>
        </is>
      </c>
      <c r="B18" s="6" t="n">
        <v>1062</v>
      </c>
      <c r="C18" s="6" t="n">
        <v>875</v>
      </c>
      <c r="D18" s="4" t="inlineStr">
        <is>
          <t xml:space="preserve"> </t>
        </is>
      </c>
      <c r="E18" s="4" t="inlineStr">
        <is>
          <t xml:space="preserve"> </t>
        </is>
      </c>
    </row>
    <row r="19">
      <c r="A19" s="4" t="inlineStr">
        <is>
          <t>Total current liabilities</t>
        </is>
      </c>
      <c r="B19" s="6" t="n">
        <v>16525</v>
      </c>
      <c r="C19" s="6" t="n">
        <v>22306</v>
      </c>
      <c r="D19" s="4" t="inlineStr">
        <is>
          <t xml:space="preserve"> </t>
        </is>
      </c>
      <c r="E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row>
    <row r="21">
      <c r="A21" s="4" t="inlineStr">
        <is>
          <t>Principal amount, net of current portion</t>
        </is>
      </c>
      <c r="B21" s="6" t="n">
        <v>103661</v>
      </c>
      <c r="C21" s="6" t="n">
        <v>122009</v>
      </c>
      <c r="D21" s="4" t="inlineStr">
        <is>
          <t xml:space="preserve"> </t>
        </is>
      </c>
      <c r="E21" s="4" t="inlineStr">
        <is>
          <t xml:space="preserve"> </t>
        </is>
      </c>
    </row>
    <row r="22">
      <c r="A22" s="4" t="inlineStr">
        <is>
          <t>Less: deferred financing costs, net</t>
        </is>
      </c>
      <c r="B22" s="6" t="n">
        <v>-748</v>
      </c>
      <c r="C22" s="6" t="n">
        <v>-986</v>
      </c>
      <c r="D22" s="4" t="inlineStr">
        <is>
          <t xml:space="preserve"> </t>
        </is>
      </c>
      <c r="E22" s="4" t="inlineStr">
        <is>
          <t xml:space="preserve"> </t>
        </is>
      </c>
    </row>
    <row r="23">
      <c r="A23" s="4" t="inlineStr">
        <is>
          <t>Long-term debt less current portion and deferred financing costs, net</t>
        </is>
      </c>
      <c r="B23" s="6" t="n">
        <v>102913</v>
      </c>
      <c r="C23" s="6" t="n">
        <v>121023</v>
      </c>
      <c r="D23" s="4" t="inlineStr">
        <is>
          <t xml:space="preserve"> </t>
        </is>
      </c>
      <c r="E23" s="4" t="inlineStr">
        <is>
          <t xml:space="preserve"> </t>
        </is>
      </c>
    </row>
    <row r="24">
      <c r="A24" s="4" t="inlineStr">
        <is>
          <t>Lines of credit</t>
        </is>
      </c>
      <c r="B24" s="6" t="n">
        <v>4928</v>
      </c>
      <c r="C24" s="4" t="inlineStr">
        <is>
          <t xml:space="preserve"> </t>
        </is>
      </c>
      <c r="D24" s="4" t="inlineStr">
        <is>
          <t xml:space="preserve"> </t>
        </is>
      </c>
      <c r="E24" s="4" t="inlineStr">
        <is>
          <t xml:space="preserve"> </t>
        </is>
      </c>
    </row>
    <row r="25">
      <c r="A25" s="4" t="inlineStr">
        <is>
          <t>Deferred income tax liabilities, net</t>
        </is>
      </c>
      <c r="B25" s="6" t="n">
        <v>35589</v>
      </c>
      <c r="C25" s="6" t="n">
        <v>39465</v>
      </c>
      <c r="D25" s="4" t="inlineStr">
        <is>
          <t xml:space="preserve"> </t>
        </is>
      </c>
      <c r="E25" s="4" t="inlineStr">
        <is>
          <t xml:space="preserve"> </t>
        </is>
      </c>
    </row>
    <row r="26">
      <c r="A26" s="4" t="inlineStr">
        <is>
          <t>Other liabilities</t>
        </is>
      </c>
      <c r="B26" s="6" t="n">
        <v>435</v>
      </c>
      <c r="C26" s="6" t="n">
        <v>306</v>
      </c>
      <c r="D26" s="4" t="inlineStr">
        <is>
          <t xml:space="preserve"> </t>
        </is>
      </c>
      <c r="E26" s="4" t="inlineStr">
        <is>
          <t xml:space="preserve"> </t>
        </is>
      </c>
    </row>
    <row r="27">
      <c r="A27" s="4" t="inlineStr">
        <is>
          <t>Total liabilities</t>
        </is>
      </c>
      <c r="B27" s="6" t="n">
        <v>160390</v>
      </c>
      <c r="C27" s="6" t="n">
        <v>183100</v>
      </c>
      <c r="D27" s="4" t="inlineStr">
        <is>
          <t xml:space="preserve"> </t>
        </is>
      </c>
      <c r="E27" s="4" t="inlineStr">
        <is>
          <t xml:space="preserve"> </t>
        </is>
      </c>
    </row>
    <row r="28">
      <c r="A28" s="4" t="inlineStr">
        <is>
          <t>Commitments and Contingencies</t>
        </is>
      </c>
      <c r="B28" s="4" t="inlineStr">
        <is>
          <t xml:space="preserve"> </t>
        </is>
      </c>
      <c r="C28" s="4" t="inlineStr">
        <is>
          <t xml:space="preserve"> </t>
        </is>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Preferred stock, no par value, 1,000,000 shares authorized; none issued</t>
        </is>
      </c>
      <c r="B30" s="4" t="inlineStr">
        <is>
          <t xml:space="preserve"> </t>
        </is>
      </c>
      <c r="C30" s="4" t="inlineStr">
        <is>
          <t xml:space="preserve"> </t>
        </is>
      </c>
      <c r="D30" s="4" t="inlineStr">
        <is>
          <t xml:space="preserve"> </t>
        </is>
      </c>
      <c r="E30" s="4" t="inlineStr">
        <is>
          <t xml:space="preserve"> </t>
        </is>
      </c>
    </row>
    <row r="31">
      <c r="A31" s="4" t="inlineStr">
        <is>
          <t>Common stock, $1.00 par value, 15,000,000 shares authorized; 8,416,145 shares issued and 7,586,995 and 7,562,004 shares outstanding at September 30, 2022 and September 30, 2021, respectively</t>
        </is>
      </c>
      <c r="B31" s="6" t="n">
        <v>8416</v>
      </c>
      <c r="C31" s="6" t="n">
        <v>8416</v>
      </c>
      <c r="D31" s="4" t="inlineStr">
        <is>
          <t xml:space="preserve"> </t>
        </is>
      </c>
      <c r="E31" s="4" t="inlineStr">
        <is>
          <t xml:space="preserve"> </t>
        </is>
      </c>
    </row>
    <row r="32">
      <c r="A32" s="4" t="inlineStr">
        <is>
          <t>Additional paid in capital</t>
        </is>
      </c>
      <c r="B32" s="6" t="n">
        <v>19784</v>
      </c>
      <c r="C32" s="6" t="n">
        <v>19989</v>
      </c>
      <c r="D32" s="4" t="inlineStr">
        <is>
          <t xml:space="preserve"> </t>
        </is>
      </c>
      <c r="E32" s="4" t="inlineStr">
        <is>
          <t xml:space="preserve"> </t>
        </is>
      </c>
    </row>
    <row r="33">
      <c r="A33" s="4" t="inlineStr">
        <is>
          <t>Treasury stock, at cost, 829,150 and 890,141 shares held at September 30, 2022 and September 30, 2021, respectively</t>
        </is>
      </c>
      <c r="B33" s="6" t="n">
        <v>-27948</v>
      </c>
      <c r="C33" s="6" t="n">
        <v>-29853</v>
      </c>
      <c r="D33" s="5" t="n">
        <v>-30779</v>
      </c>
      <c r="E33" s="5" t="n">
        <v>-31943</v>
      </c>
    </row>
    <row r="34">
      <c r="A34" s="4" t="inlineStr">
        <is>
          <t>Retained earnings</t>
        </is>
      </c>
      <c r="B34" s="6" t="n">
        <v>243490</v>
      </c>
      <c r="C34" s="6" t="n">
        <v>246163</v>
      </c>
      <c r="D34" s="4" t="inlineStr">
        <is>
          <t xml:space="preserve"> </t>
        </is>
      </c>
      <c r="E34" s="4" t="inlineStr">
        <is>
          <t xml:space="preserve"> </t>
        </is>
      </c>
    </row>
    <row r="35">
      <c r="A35" s="4" t="inlineStr">
        <is>
          <t>Total Alico stockholders' equity</t>
        </is>
      </c>
      <c r="B35" s="6" t="n">
        <v>243742</v>
      </c>
      <c r="C35" s="6" t="n">
        <v>244715</v>
      </c>
      <c r="D35" s="4" t="inlineStr">
        <is>
          <t xml:space="preserve"> </t>
        </is>
      </c>
      <c r="E35" s="4" t="inlineStr">
        <is>
          <t xml:space="preserve"> </t>
        </is>
      </c>
    </row>
    <row r="36">
      <c r="A36" s="4" t="inlineStr">
        <is>
          <t>Noncontrolling interest</t>
        </is>
      </c>
      <c r="B36" s="6" t="n">
        <v>5123</v>
      </c>
      <c r="C36" s="6" t="n">
        <v>5402</v>
      </c>
      <c r="D36" s="4" t="inlineStr">
        <is>
          <t xml:space="preserve"> </t>
        </is>
      </c>
      <c r="E36" s="4" t="inlineStr">
        <is>
          <t xml:space="preserve"> </t>
        </is>
      </c>
    </row>
    <row r="37">
      <c r="A37" s="4" t="inlineStr">
        <is>
          <t>Total stockholders' equity</t>
        </is>
      </c>
      <c r="B37" s="6" t="n">
        <v>248865</v>
      </c>
      <c r="C37" s="6" t="n">
        <v>250117</v>
      </c>
      <c r="D37" s="5" t="n">
        <v>224294</v>
      </c>
      <c r="E37" s="6" t="n">
        <v>201910</v>
      </c>
    </row>
    <row r="38">
      <c r="A38" s="4" t="inlineStr">
        <is>
          <t>Total liabilities and stockholders' equity</t>
        </is>
      </c>
      <c r="B38" s="5" t="n">
        <v>409255</v>
      </c>
      <c r="C38" s="6" t="n">
        <v>433217</v>
      </c>
      <c r="D38" s="4" t="inlineStr">
        <is>
          <t xml:space="preserve"> </t>
        </is>
      </c>
      <c r="E38" s="4" t="inlineStr">
        <is>
          <t xml:space="preserve"> </t>
        </is>
      </c>
    </row>
    <row r="39">
      <c r="A39" s="4" t="inlineStr">
        <is>
          <t>Previously Reported [Member]</t>
        </is>
      </c>
      <c r="B39" s="4" t="inlineStr">
        <is>
          <t xml:space="preserve"> </t>
        </is>
      </c>
      <c r="C39" s="4" t="inlineStr">
        <is>
          <t xml:space="preserve"> </t>
        </is>
      </c>
      <c r="D39" s="4" t="inlineStr">
        <is>
          <t xml:space="preserve"> </t>
        </is>
      </c>
      <c r="E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4" t="inlineStr">
        <is>
          <t xml:space="preserve"> </t>
        </is>
      </c>
      <c r="C41" s="6" t="n">
        <v>886</v>
      </c>
      <c r="D41" s="4" t="inlineStr">
        <is>
          <t xml:space="preserve"> </t>
        </is>
      </c>
      <c r="E41" s="4" t="inlineStr">
        <is>
          <t xml:space="preserve"> </t>
        </is>
      </c>
    </row>
    <row r="42">
      <c r="A42" s="4" t="inlineStr">
        <is>
          <t>Accounts receivable, net</t>
        </is>
      </c>
      <c r="B42" s="4" t="inlineStr">
        <is>
          <t xml:space="preserve"> </t>
        </is>
      </c>
      <c r="C42" s="6" t="n">
        <v>6105</v>
      </c>
      <c r="D42" s="4" t="inlineStr">
        <is>
          <t xml:space="preserve"> </t>
        </is>
      </c>
      <c r="E42" s="4" t="inlineStr">
        <is>
          <t xml:space="preserve"> </t>
        </is>
      </c>
    </row>
    <row r="43">
      <c r="A43" s="4" t="inlineStr">
        <is>
          <t>Inventories</t>
        </is>
      </c>
      <c r="B43" s="4" t="inlineStr">
        <is>
          <t xml:space="preserve"> </t>
        </is>
      </c>
      <c r="C43" s="6" t="n">
        <v>43377</v>
      </c>
      <c r="D43" s="4" t="inlineStr">
        <is>
          <t xml:space="preserve"> </t>
        </is>
      </c>
      <c r="E43" s="4" t="inlineStr">
        <is>
          <t xml:space="preserve"> </t>
        </is>
      </c>
    </row>
    <row r="44">
      <c r="A44" s="4" t="inlineStr">
        <is>
          <t>Income tax receivable</t>
        </is>
      </c>
      <c r="B44" s="4" t="inlineStr">
        <is>
          <t xml:space="preserve"> </t>
        </is>
      </c>
      <c r="C44" s="6" t="n">
        <v>3233</v>
      </c>
      <c r="D44" s="4" t="inlineStr">
        <is>
          <t xml:space="preserve"> </t>
        </is>
      </c>
      <c r="E44" s="4" t="inlineStr">
        <is>
          <t xml:space="preserve"> </t>
        </is>
      </c>
    </row>
    <row r="45">
      <c r="A45" s="4" t="inlineStr">
        <is>
          <t>Assets held for sale</t>
        </is>
      </c>
      <c r="B45" s="4" t="inlineStr">
        <is>
          <t xml:space="preserve"> </t>
        </is>
      </c>
      <c r="C45" s="6" t="n">
        <v>160</v>
      </c>
      <c r="D45" s="4" t="inlineStr">
        <is>
          <t xml:space="preserve"> </t>
        </is>
      </c>
      <c r="E45" s="4" t="inlineStr">
        <is>
          <t xml:space="preserve"> </t>
        </is>
      </c>
    </row>
    <row r="46">
      <c r="A46" s="4" t="inlineStr">
        <is>
          <t>Prepaid expenses and other current assets</t>
        </is>
      </c>
      <c r="B46" s="4" t="inlineStr">
        <is>
          <t xml:space="preserve"> </t>
        </is>
      </c>
      <c r="C46" s="6" t="n">
        <v>1152</v>
      </c>
      <c r="D46" s="4" t="inlineStr">
        <is>
          <t xml:space="preserve"> </t>
        </is>
      </c>
      <c r="E46" s="4" t="inlineStr">
        <is>
          <t xml:space="preserve"> </t>
        </is>
      </c>
    </row>
    <row r="47">
      <c r="A47" s="4" t="inlineStr">
        <is>
          <t>Total current assets</t>
        </is>
      </c>
      <c r="B47" s="4" t="inlineStr">
        <is>
          <t xml:space="preserve"> </t>
        </is>
      </c>
      <c r="C47" s="6" t="n">
        <v>54913</v>
      </c>
      <c r="D47" s="4" t="inlineStr">
        <is>
          <t xml:space="preserve"> </t>
        </is>
      </c>
      <c r="E47" s="4" t="inlineStr">
        <is>
          <t xml:space="preserve"> </t>
        </is>
      </c>
    </row>
    <row r="48">
      <c r="A48" s="4" t="inlineStr">
        <is>
          <t>Property and equipment, net</t>
        </is>
      </c>
      <c r="B48" s="4" t="inlineStr">
        <is>
          <t xml:space="preserve"> </t>
        </is>
      </c>
      <c r="C48" s="6" t="n">
        <v>373231</v>
      </c>
      <c r="D48" s="4" t="inlineStr">
        <is>
          <t xml:space="preserve"> </t>
        </is>
      </c>
      <c r="E48" s="4" t="inlineStr">
        <is>
          <t xml:space="preserve"> </t>
        </is>
      </c>
    </row>
    <row r="49">
      <c r="A49" s="4" t="inlineStr">
        <is>
          <t>Goodwill</t>
        </is>
      </c>
      <c r="B49" s="4" t="inlineStr">
        <is>
          <t xml:space="preserve"> </t>
        </is>
      </c>
      <c r="C49" s="6" t="n">
        <v>2246</v>
      </c>
      <c r="D49" s="4" t="inlineStr">
        <is>
          <t xml:space="preserve"> </t>
        </is>
      </c>
      <c r="E49" s="4" t="inlineStr">
        <is>
          <t xml:space="preserve"> </t>
        </is>
      </c>
    </row>
    <row r="50">
      <c r="A50" s="4" t="inlineStr">
        <is>
          <t>Other non-current assets</t>
        </is>
      </c>
      <c r="B50" s="4" t="inlineStr">
        <is>
          <t xml:space="preserve"> </t>
        </is>
      </c>
      <c r="C50" s="6" t="n">
        <v>2827</v>
      </c>
      <c r="D50" s="4" t="inlineStr">
        <is>
          <t xml:space="preserve"> </t>
        </is>
      </c>
      <c r="E50" s="4" t="inlineStr">
        <is>
          <t xml:space="preserve"> </t>
        </is>
      </c>
    </row>
    <row r="51">
      <c r="A51" s="4" t="inlineStr">
        <is>
          <t>Total assets</t>
        </is>
      </c>
      <c r="B51" s="4" t="inlineStr">
        <is>
          <t xml:space="preserve"> </t>
        </is>
      </c>
      <c r="C51" s="6" t="n">
        <v>433217</v>
      </c>
      <c r="D51" s="4" t="inlineStr">
        <is>
          <t xml:space="preserve"> </t>
        </is>
      </c>
      <c r="E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row>
    <row r="53">
      <c r="A53" s="4" t="inlineStr">
        <is>
          <t>Accounts payable</t>
        </is>
      </c>
      <c r="B53" s="4" t="inlineStr">
        <is>
          <t xml:space="preserve"> </t>
        </is>
      </c>
      <c r="C53" s="6" t="n">
        <v>7274</v>
      </c>
      <c r="D53" s="4" t="inlineStr">
        <is>
          <t xml:space="preserve"> </t>
        </is>
      </c>
      <c r="E53" s="4" t="inlineStr">
        <is>
          <t xml:space="preserve"> </t>
        </is>
      </c>
    </row>
    <row r="54">
      <c r="A54" s="4" t="inlineStr">
        <is>
          <t>Accrued liabilities</t>
        </is>
      </c>
      <c r="B54" s="4" t="inlineStr">
        <is>
          <t xml:space="preserve"> </t>
        </is>
      </c>
      <c r="C54" s="6" t="n">
        <v>9872</v>
      </c>
      <c r="D54" s="4" t="inlineStr">
        <is>
          <t xml:space="preserve"> </t>
        </is>
      </c>
      <c r="E54" s="4" t="inlineStr">
        <is>
          <t xml:space="preserve"> </t>
        </is>
      </c>
    </row>
    <row r="55">
      <c r="A55" s="4" t="inlineStr">
        <is>
          <t>Long-term debt, current portion</t>
        </is>
      </c>
      <c r="B55" s="4" t="inlineStr">
        <is>
          <t xml:space="preserve"> </t>
        </is>
      </c>
      <c r="C55" s="6" t="n">
        <v>4285</v>
      </c>
      <c r="D55" s="4" t="inlineStr">
        <is>
          <t xml:space="preserve"> </t>
        </is>
      </c>
      <c r="E55" s="4" t="inlineStr">
        <is>
          <t xml:space="preserve"> </t>
        </is>
      </c>
    </row>
    <row r="56">
      <c r="A56" s="4" t="inlineStr">
        <is>
          <t>Other current liabilities</t>
        </is>
      </c>
      <c r="B56" s="4" t="inlineStr">
        <is>
          <t xml:space="preserve"> </t>
        </is>
      </c>
      <c r="C56" s="6" t="n">
        <v>875</v>
      </c>
      <c r="D56" s="4" t="inlineStr">
        <is>
          <t xml:space="preserve"> </t>
        </is>
      </c>
      <c r="E56" s="4" t="inlineStr">
        <is>
          <t xml:space="preserve"> </t>
        </is>
      </c>
    </row>
    <row r="57">
      <c r="A57" s="4" t="inlineStr">
        <is>
          <t>Total current liabilities</t>
        </is>
      </c>
      <c r="B57" s="4" t="inlineStr">
        <is>
          <t xml:space="preserve"> </t>
        </is>
      </c>
      <c r="C57" s="6" t="n">
        <v>22306</v>
      </c>
      <c r="D57" s="4" t="inlineStr">
        <is>
          <t xml:space="preserve"> </t>
        </is>
      </c>
      <c r="E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row>
    <row r="59">
      <c r="A59" s="4" t="inlineStr">
        <is>
          <t>Principal amount, net of current portion</t>
        </is>
      </c>
      <c r="B59" s="4" t="inlineStr">
        <is>
          <t xml:space="preserve"> </t>
        </is>
      </c>
      <c r="C59" s="6" t="n">
        <v>122009</v>
      </c>
      <c r="D59" s="4" t="inlineStr">
        <is>
          <t xml:space="preserve"> </t>
        </is>
      </c>
      <c r="E59" s="4" t="inlineStr">
        <is>
          <t xml:space="preserve"> </t>
        </is>
      </c>
    </row>
    <row r="60">
      <c r="A60" s="4" t="inlineStr">
        <is>
          <t>Less: deferred financing costs, net</t>
        </is>
      </c>
      <c r="B60" s="4" t="inlineStr">
        <is>
          <t xml:space="preserve"> </t>
        </is>
      </c>
      <c r="C60" s="6" t="n">
        <v>-986</v>
      </c>
      <c r="D60" s="4" t="inlineStr">
        <is>
          <t xml:space="preserve"> </t>
        </is>
      </c>
      <c r="E60" s="4" t="inlineStr">
        <is>
          <t xml:space="preserve"> </t>
        </is>
      </c>
    </row>
    <row r="61">
      <c r="A61" s="4" t="inlineStr">
        <is>
          <t>Long-term debt less current portion and deferred financing costs, net</t>
        </is>
      </c>
      <c r="B61" s="4" t="inlineStr">
        <is>
          <t xml:space="preserve"> </t>
        </is>
      </c>
      <c r="C61" s="6" t="n">
        <v>121023</v>
      </c>
      <c r="D61" s="4" t="inlineStr">
        <is>
          <t xml:space="preserve"> </t>
        </is>
      </c>
      <c r="E61" s="4" t="inlineStr">
        <is>
          <t xml:space="preserve"> </t>
        </is>
      </c>
    </row>
    <row r="62">
      <c r="A62" s="4" t="inlineStr">
        <is>
          <t>Lines of credit</t>
        </is>
      </c>
      <c r="B62" s="4" t="inlineStr">
        <is>
          <t xml:space="preserve"> </t>
        </is>
      </c>
      <c r="C62" s="4" t="inlineStr">
        <is>
          <t xml:space="preserve"> </t>
        </is>
      </c>
      <c r="D62" s="4" t="inlineStr">
        <is>
          <t xml:space="preserve"> </t>
        </is>
      </c>
      <c r="E62" s="4" t="inlineStr">
        <is>
          <t xml:space="preserve"> </t>
        </is>
      </c>
    </row>
    <row r="63">
      <c r="A63" s="4" t="inlineStr">
        <is>
          <t>Deferred income tax liabilities, net</t>
        </is>
      </c>
      <c r="B63" s="4" t="inlineStr">
        <is>
          <t xml:space="preserve"> </t>
        </is>
      </c>
      <c r="C63" s="6" t="n">
        <v>41977</v>
      </c>
      <c r="D63" s="4" t="inlineStr">
        <is>
          <t xml:space="preserve"> </t>
        </is>
      </c>
      <c r="E63" s="4" t="inlineStr">
        <is>
          <t xml:space="preserve"> </t>
        </is>
      </c>
    </row>
    <row r="64">
      <c r="A64" s="4" t="inlineStr">
        <is>
          <t>Other liabilities</t>
        </is>
      </c>
      <c r="B64" s="4" t="inlineStr">
        <is>
          <t xml:space="preserve"> </t>
        </is>
      </c>
      <c r="C64" s="6" t="n">
        <v>306</v>
      </c>
      <c r="D64" s="4" t="inlineStr">
        <is>
          <t xml:space="preserve"> </t>
        </is>
      </c>
      <c r="E64" s="4" t="inlineStr">
        <is>
          <t xml:space="preserve"> </t>
        </is>
      </c>
    </row>
    <row r="65">
      <c r="A65" s="4" t="inlineStr">
        <is>
          <t>Total liabilities</t>
        </is>
      </c>
      <c r="B65" s="4" t="inlineStr">
        <is>
          <t xml:space="preserve"> </t>
        </is>
      </c>
      <c r="C65" s="6" t="n">
        <v>185612</v>
      </c>
      <c r="D65" s="4" t="inlineStr">
        <is>
          <t xml:space="preserve"> </t>
        </is>
      </c>
      <c r="E65" s="4" t="inlineStr">
        <is>
          <t xml:space="preserve"> </t>
        </is>
      </c>
    </row>
    <row r="66">
      <c r="A66" s="4" t="inlineStr">
        <is>
          <t>Commitments and Contingencies</t>
        </is>
      </c>
      <c r="B66" s="4" t="inlineStr">
        <is>
          <t xml:space="preserve"> </t>
        </is>
      </c>
      <c r="C66" s="4" t="inlineStr">
        <is>
          <t xml:space="preserve"> </t>
        </is>
      </c>
      <c r="D66" s="4" t="inlineStr">
        <is>
          <t xml:space="preserve"> </t>
        </is>
      </c>
      <c r="E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row>
    <row r="68">
      <c r="A68" s="4" t="inlineStr">
        <is>
          <t>Preferred stock, no par value, 1,000,000 shares authorized; none issued</t>
        </is>
      </c>
      <c r="B68" s="4" t="inlineStr">
        <is>
          <t xml:space="preserve"> </t>
        </is>
      </c>
      <c r="C68" s="4" t="inlineStr">
        <is>
          <t xml:space="preserve"> </t>
        </is>
      </c>
      <c r="D68" s="4" t="inlineStr">
        <is>
          <t xml:space="preserve"> </t>
        </is>
      </c>
      <c r="E68" s="4" t="inlineStr">
        <is>
          <t xml:space="preserve"> </t>
        </is>
      </c>
    </row>
    <row r="69">
      <c r="A69" s="4" t="inlineStr">
        <is>
          <t>Common stock, $1.00 par value, 15,000,000 shares authorized; 8,416,145 shares issued and 7,586,995 and 7,562,004 shares outstanding at September 30, 2022 and September 30, 2021, respectively</t>
        </is>
      </c>
      <c r="B69" s="4" t="inlineStr">
        <is>
          <t xml:space="preserve"> </t>
        </is>
      </c>
      <c r="C69" s="6" t="n">
        <v>8416</v>
      </c>
      <c r="D69" s="4" t="inlineStr">
        <is>
          <t xml:space="preserve"> </t>
        </is>
      </c>
      <c r="E69" s="4" t="inlineStr">
        <is>
          <t xml:space="preserve"> </t>
        </is>
      </c>
    </row>
    <row r="70">
      <c r="A70" s="4" t="inlineStr">
        <is>
          <t>Additional paid in capital</t>
        </is>
      </c>
      <c r="B70" s="4" t="inlineStr">
        <is>
          <t xml:space="preserve"> </t>
        </is>
      </c>
      <c r="C70" s="6" t="n">
        <v>19989</v>
      </c>
      <c r="D70" s="4" t="inlineStr">
        <is>
          <t xml:space="preserve"> </t>
        </is>
      </c>
      <c r="E70" s="4" t="inlineStr">
        <is>
          <t xml:space="preserve"> </t>
        </is>
      </c>
    </row>
    <row r="71">
      <c r="A71" s="4" t="inlineStr">
        <is>
          <t>Treasury stock, at cost, 829,150 and 890,141 shares held at September 30, 2022 and September 30, 2021, respectively</t>
        </is>
      </c>
      <c r="B71" s="4" t="inlineStr">
        <is>
          <t xml:space="preserve"> </t>
        </is>
      </c>
      <c r="C71" s="6" t="n">
        <v>-29853</v>
      </c>
      <c r="D71" s="4" t="inlineStr">
        <is>
          <t xml:space="preserve"> </t>
        </is>
      </c>
      <c r="E71" s="4" t="inlineStr">
        <is>
          <t xml:space="preserve"> </t>
        </is>
      </c>
    </row>
    <row r="72">
      <c r="A72" s="4" t="inlineStr">
        <is>
          <t>Retained earnings</t>
        </is>
      </c>
      <c r="B72" s="4" t="inlineStr">
        <is>
          <t xml:space="preserve"> </t>
        </is>
      </c>
      <c r="C72" s="6" t="n">
        <v>243651</v>
      </c>
      <c r="D72" s="4" t="inlineStr">
        <is>
          <t xml:space="preserve"> </t>
        </is>
      </c>
      <c r="E72" s="4" t="inlineStr">
        <is>
          <t xml:space="preserve"> </t>
        </is>
      </c>
    </row>
    <row r="73">
      <c r="A73" s="4" t="inlineStr">
        <is>
          <t>Total Alico stockholders' equity</t>
        </is>
      </c>
      <c r="B73" s="4" t="inlineStr">
        <is>
          <t xml:space="preserve"> </t>
        </is>
      </c>
      <c r="C73" s="6" t="n">
        <v>242203</v>
      </c>
      <c r="D73" s="4" t="inlineStr">
        <is>
          <t xml:space="preserve"> </t>
        </is>
      </c>
      <c r="E73" s="4" t="inlineStr">
        <is>
          <t xml:space="preserve"> </t>
        </is>
      </c>
    </row>
    <row r="74">
      <c r="A74" s="4" t="inlineStr">
        <is>
          <t>Noncontrolling interest</t>
        </is>
      </c>
      <c r="B74" s="4" t="inlineStr">
        <is>
          <t xml:space="preserve"> </t>
        </is>
      </c>
      <c r="C74" s="6" t="n">
        <v>5402</v>
      </c>
      <c r="D74" s="4" t="inlineStr">
        <is>
          <t xml:space="preserve"> </t>
        </is>
      </c>
      <c r="E74" s="4" t="inlineStr">
        <is>
          <t xml:space="preserve"> </t>
        </is>
      </c>
    </row>
    <row r="75">
      <c r="A75" s="4" t="inlineStr">
        <is>
          <t>Total stockholders' equity</t>
        </is>
      </c>
      <c r="B75" s="4" t="inlineStr">
        <is>
          <t xml:space="preserve"> </t>
        </is>
      </c>
      <c r="C75" s="6" t="n">
        <v>247605</v>
      </c>
      <c r="D75" s="4" t="inlineStr">
        <is>
          <t xml:space="preserve"> </t>
        </is>
      </c>
      <c r="E75" s="5" t="n">
        <v>199398</v>
      </c>
    </row>
    <row r="76">
      <c r="A76" s="4" t="inlineStr">
        <is>
          <t>Total liabilities and stockholders' equity</t>
        </is>
      </c>
      <c r="B76" s="4" t="inlineStr">
        <is>
          <t xml:space="preserve"> </t>
        </is>
      </c>
      <c r="C76" s="5" t="n">
        <v>433217</v>
      </c>
      <c r="D76" s="4" t="inlineStr">
        <is>
          <t xml:space="preserve"> </t>
        </is>
      </c>
      <c r="E7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ummary of Effect of Restatement to Correct an Error in Financial Statements on Consolidated Balance Sheet (Parenthetical) (Details) - $ / shares</t>
        </is>
      </c>
      <c r="B1" s="2" t="inlineStr">
        <is>
          <t>Sep. 30, 2022</t>
        </is>
      </c>
      <c r="C1" s="2" t="inlineStr">
        <is>
          <t>Sep. 30, 2021</t>
        </is>
      </c>
      <c r="D1" s="2" t="inlineStr">
        <is>
          <t>Sep. 30, 2020</t>
        </is>
      </c>
      <c r="E1" s="2" t="inlineStr">
        <is>
          <t>Sep. 30,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 per share (in dollars per share)</t>
        </is>
      </c>
      <c r="B3" s="5" t="n">
        <v>0</v>
      </c>
      <c r="C3" s="5" t="n">
        <v>0</v>
      </c>
      <c r="D3" s="4" t="inlineStr">
        <is>
          <t xml:space="preserve"> </t>
        </is>
      </c>
      <c r="E3" s="4" t="inlineStr">
        <is>
          <t xml:space="preserve"> </t>
        </is>
      </c>
    </row>
    <row r="4">
      <c r="A4" s="4" t="inlineStr">
        <is>
          <t>Preferred stock, shares authorized (in shares)</t>
        </is>
      </c>
      <c r="B4" s="6" t="n">
        <v>1000000</v>
      </c>
      <c r="C4" s="6" t="n">
        <v>1000000</v>
      </c>
      <c r="D4" s="4" t="inlineStr">
        <is>
          <t xml:space="preserve"> </t>
        </is>
      </c>
      <c r="E4" s="4" t="inlineStr">
        <is>
          <t xml:space="preserve"> </t>
        </is>
      </c>
    </row>
    <row r="5">
      <c r="A5" s="4" t="inlineStr">
        <is>
          <t>Preferred stock, shares issued (in shares)</t>
        </is>
      </c>
      <c r="B5" s="6" t="n">
        <v>0</v>
      </c>
      <c r="C5" s="6" t="n">
        <v>0</v>
      </c>
      <c r="D5" s="4" t="inlineStr">
        <is>
          <t xml:space="preserve"> </t>
        </is>
      </c>
      <c r="E5" s="4" t="inlineStr">
        <is>
          <t xml:space="preserve"> </t>
        </is>
      </c>
    </row>
    <row r="6">
      <c r="A6" s="4" t="inlineStr">
        <is>
          <t>Common stock, par value per share (in dollars per share)</t>
        </is>
      </c>
      <c r="B6" s="5" t="n">
        <v>1</v>
      </c>
      <c r="C6" s="5" t="n">
        <v>1</v>
      </c>
      <c r="D6" s="4" t="inlineStr">
        <is>
          <t xml:space="preserve"> </t>
        </is>
      </c>
      <c r="E6" s="4" t="inlineStr">
        <is>
          <t xml:space="preserve"> </t>
        </is>
      </c>
    </row>
    <row r="7">
      <c r="A7" s="4" t="inlineStr">
        <is>
          <t>Common stock, shares authorized (in shares)</t>
        </is>
      </c>
      <c r="B7" s="6" t="n">
        <v>15000000</v>
      </c>
      <c r="C7" s="6" t="n">
        <v>15000000</v>
      </c>
      <c r="D7" s="4" t="inlineStr">
        <is>
          <t xml:space="preserve"> </t>
        </is>
      </c>
      <c r="E7" s="4" t="inlineStr">
        <is>
          <t xml:space="preserve"> </t>
        </is>
      </c>
    </row>
    <row r="8">
      <c r="A8" s="4" t="inlineStr">
        <is>
          <t>Common stock, shares issued (in shares)</t>
        </is>
      </c>
      <c r="B8" s="6" t="n">
        <v>8416145</v>
      </c>
      <c r="C8" s="6" t="n">
        <v>8416145</v>
      </c>
      <c r="D8" s="4" t="inlineStr">
        <is>
          <t xml:space="preserve"> </t>
        </is>
      </c>
      <c r="E8" s="4" t="inlineStr">
        <is>
          <t xml:space="preserve"> </t>
        </is>
      </c>
    </row>
    <row r="9">
      <c r="A9" s="4" t="inlineStr">
        <is>
          <t>Common stock, shares outstanding (in shares)</t>
        </is>
      </c>
      <c r="B9" s="6" t="n">
        <v>7586995</v>
      </c>
      <c r="C9" s="6" t="n">
        <v>7562004</v>
      </c>
      <c r="D9" s="4" t="inlineStr">
        <is>
          <t xml:space="preserve"> </t>
        </is>
      </c>
      <c r="E9" s="4" t="inlineStr">
        <is>
          <t xml:space="preserve"> </t>
        </is>
      </c>
    </row>
    <row r="10">
      <c r="A10" s="4" t="inlineStr">
        <is>
          <t>Treasury stock at cost, shares (in shares)</t>
        </is>
      </c>
      <c r="B10" s="6" t="n">
        <v>829150</v>
      </c>
      <c r="C10" s="6" t="n">
        <v>890141</v>
      </c>
      <c r="D10" s="6" t="n">
        <v>923621</v>
      </c>
      <c r="E10" s="6" t="n">
        <v>9396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net</t>
        </is>
      </c>
      <c r="B4" s="5" t="n">
        <v>324000</v>
      </c>
      <c r="C4" s="5" t="n">
        <v>6105000</v>
      </c>
      <c r="D4" s="4" t="inlineStr">
        <is>
          <t xml:space="preserve"> </t>
        </is>
      </c>
    </row>
    <row r="5">
      <c r="A5" s="4" t="inlineStr">
        <is>
          <t>Total Revenues</t>
        </is>
      </c>
      <c r="B5" s="6" t="n">
        <v>91947000</v>
      </c>
      <c r="C5" s="6" t="n">
        <v>108564000</v>
      </c>
      <c r="D5" s="5" t="n">
        <v>92507000</v>
      </c>
    </row>
    <row r="6">
      <c r="A6" s="4" t="inlineStr">
        <is>
          <t>Alico Citru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t>
        </is>
      </c>
      <c r="B8" s="6" t="n">
        <v>89681000</v>
      </c>
      <c r="C8" s="6" t="n">
        <v>105796000</v>
      </c>
      <c r="D8" s="6" t="n">
        <v>89369000</v>
      </c>
    </row>
    <row r="9">
      <c r="A9" s="4" t="inlineStr">
        <is>
          <t>Land Management and Other Operation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s</t>
        </is>
      </c>
      <c r="B11" s="6" t="n">
        <v>2266000</v>
      </c>
      <c r="C11" s="6" t="n">
        <v>2768000</v>
      </c>
      <c r="D11" s="6" t="n">
        <v>3138000</v>
      </c>
    </row>
    <row r="12">
      <c r="A12" s="4" t="inlineStr">
        <is>
          <t>Early and Mid-Season | Alico Citru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s</t>
        </is>
      </c>
      <c r="B14" s="6" t="n">
        <v>28287000</v>
      </c>
      <c r="C14" s="6" t="n">
        <v>31525000</v>
      </c>
      <c r="D14" s="6" t="n">
        <v>31303000</v>
      </c>
    </row>
    <row r="15">
      <c r="A15" s="4" t="inlineStr">
        <is>
          <t>Valencias | Alico Citru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s</t>
        </is>
      </c>
      <c r="B17" s="6" t="n">
        <v>47529000</v>
      </c>
      <c r="C17" s="6" t="n">
        <v>55918000</v>
      </c>
      <c r="D17" s="6" t="n">
        <v>50060000</v>
      </c>
    </row>
    <row r="18">
      <c r="A18" s="4" t="inlineStr">
        <is>
          <t>Fresh Fruit | Alico Citru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s</t>
        </is>
      </c>
      <c r="B20" s="6" t="n">
        <v>1256000</v>
      </c>
      <c r="C20" s="6" t="n">
        <v>608000</v>
      </c>
      <c r="D20" s="6" t="n">
        <v>2321000</v>
      </c>
    </row>
    <row r="21">
      <c r="A21" s="4" t="inlineStr">
        <is>
          <t>Grove Management Servic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s</t>
        </is>
      </c>
      <c r="B23" s="6" t="n">
        <v>116000</v>
      </c>
      <c r="C23" s="6" t="n">
        <v>306000</v>
      </c>
      <c r="D23" s="4" t="inlineStr">
        <is>
          <t xml:space="preserve"> </t>
        </is>
      </c>
    </row>
    <row r="24">
      <c r="A24" s="4" t="inlineStr">
        <is>
          <t>Operating Revenue</t>
        </is>
      </c>
      <c r="B24" s="6" t="n">
        <v>10598000</v>
      </c>
      <c r="C24" s="6" t="n">
        <v>15752000</v>
      </c>
      <c r="D24" s="4" t="inlineStr">
        <is>
          <t xml:space="preserve"> </t>
        </is>
      </c>
    </row>
    <row r="25">
      <c r="A25" s="4" t="inlineStr">
        <is>
          <t>Operating expenses</t>
        </is>
      </c>
      <c r="B25" s="6" t="n">
        <v>9711000</v>
      </c>
      <c r="C25" s="6" t="n">
        <v>14342000</v>
      </c>
      <c r="D25" s="4" t="inlineStr">
        <is>
          <t xml:space="preserve"> </t>
        </is>
      </c>
    </row>
    <row r="26">
      <c r="A26" s="4" t="inlineStr">
        <is>
          <t>Grove Management Services | Alico Citru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11928000</v>
      </c>
      <c r="C28" s="6" t="n">
        <v>16983000</v>
      </c>
      <c r="D28" s="6" t="n">
        <v>4599000</v>
      </c>
    </row>
    <row r="29">
      <c r="A29" s="4" t="inlineStr">
        <is>
          <t>Other | Alico Citru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681000</v>
      </c>
      <c r="C31" s="6" t="n">
        <v>762000</v>
      </c>
      <c r="D31" s="6" t="n">
        <v>1086000</v>
      </c>
    </row>
    <row r="32">
      <c r="A32" s="4" t="inlineStr">
        <is>
          <t>Other | Land Management and Other Opera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611000</v>
      </c>
      <c r="C34" s="6" t="n">
        <v>364000</v>
      </c>
      <c r="D34" s="6" t="n">
        <v>455000</v>
      </c>
    </row>
    <row r="35">
      <c r="A35" s="4" t="inlineStr">
        <is>
          <t>Land and other leasing | Land Management and Other Operat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655000</v>
      </c>
      <c r="C37" s="6" t="n">
        <v>2404000</v>
      </c>
      <c r="D37" s="5" t="n">
        <v>2683000</v>
      </c>
    </row>
    <row r="38">
      <c r="A38" s="4" t="inlineStr">
        <is>
          <t>Citrus tre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Accounts receivable, net</t>
        </is>
      </c>
      <c r="B40" s="5" t="n">
        <v>171000</v>
      </c>
      <c r="C40" s="5" t="n">
        <v>3161000</v>
      </c>
      <c r="D4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sh and Cash Equivalents (Details)</t>
        </is>
      </c>
      <c r="B1" s="2" t="inlineStr">
        <is>
          <t>12 Months Ended</t>
        </is>
      </c>
    </row>
    <row r="2">
      <c r="B2" s="2" t="inlineStr">
        <is>
          <t>Sep. 30, 2022 USD ($)</t>
        </is>
      </c>
    </row>
    <row r="3">
      <c r="A3" s="3" t="inlineStr">
        <is>
          <t>Organization, Consolidation and Presentation of Financial Statements [Abstract]</t>
        </is>
      </c>
      <c r="B3" s="4" t="inlineStr">
        <is>
          <t xml:space="preserve"> </t>
        </is>
      </c>
    </row>
    <row r="4">
      <c r="A4" s="4" t="inlineStr">
        <is>
          <t>Federal insured limit</t>
        </is>
      </c>
      <c r="B4" s="5" t="n">
        <v>2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Sep. 30, 2022</t>
        </is>
      </c>
      <c r="C1" s="2" t="inlineStr">
        <is>
          <t>Sep. 30, 2021</t>
        </is>
      </c>
    </row>
    <row r="2">
      <c r="A2" s="3" t="inlineStr">
        <is>
          <t>Accounting Policies [Abstract]</t>
        </is>
      </c>
      <c r="B2" s="4" t="inlineStr">
        <is>
          <t xml:space="preserve"> </t>
        </is>
      </c>
      <c r="C2" s="4" t="inlineStr">
        <is>
          <t xml:space="preserve"> </t>
        </is>
      </c>
    </row>
    <row r="3">
      <c r="A3" s="4" t="inlineStr">
        <is>
          <t>Accounts receivable</t>
        </is>
      </c>
      <c r="B3" s="5" t="n">
        <v>338</v>
      </c>
      <c r="C3" s="5" t="n">
        <v>6118</v>
      </c>
    </row>
    <row r="4">
      <c r="A4" s="4" t="inlineStr">
        <is>
          <t>Allowance for doubtful accounts</t>
        </is>
      </c>
      <c r="B4" s="6" t="n">
        <v>-14</v>
      </c>
      <c r="C4" s="6" t="n">
        <v>-13</v>
      </c>
    </row>
    <row r="5">
      <c r="A5" s="4" t="inlineStr">
        <is>
          <t>Accounts receivable, net</t>
        </is>
      </c>
      <c r="B5" s="5" t="n">
        <v>324</v>
      </c>
      <c r="C5" s="5" t="n">
        <v>61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25"/>
  <sheetViews>
    <sheetView workbookViewId="0">
      <selection activeCell="A1" sqref="A1"/>
    </sheetView>
  </sheetViews>
  <sheetFormatPr baseColWidth="8" defaultRowHeight="15"/>
  <cols>
    <col width="70" customWidth="1" min="1" max="1"/>
    <col width="13" customWidth="1" min="2" max="2"/>
    <col width="13" customWidth="1" min="3" max="3"/>
    <col width="24" customWidth="1" min="4" max="4"/>
    <col width="13" customWidth="1" min="5" max="5"/>
    <col width="29" customWidth="1" min="6" max="6"/>
    <col width="53" customWidth="1" min="7" max="7"/>
    <col width="13" customWidth="1" min="8" max="8"/>
    <col width="42" customWidth="1" min="9" max="9"/>
    <col width="27" customWidth="1" min="10" max="10"/>
    <col width="36" customWidth="1" min="11" max="11"/>
    <col width="51" customWidth="1" min="12" max="12"/>
    <col width="37" customWidth="1" min="13" max="13"/>
    <col width="56" customWidth="1" min="14" max="14"/>
    <col width="15" customWidth="1" min="15" max="15"/>
    <col width="24" customWidth="1" min="16" max="16"/>
    <col width="39" customWidth="1" min="17" max="17"/>
    <col width="25" customWidth="1" min="18" max="18"/>
    <col width="44" customWidth="1" min="19" max="19"/>
    <col width="18" customWidth="1" min="20" max="20"/>
    <col width="47" customWidth="1" min="21" max="21"/>
    <col width="71" customWidth="1" min="22" max="22"/>
    <col width="25" customWidth="1" min="23" max="23"/>
    <col width="34" customWidth="1" min="24" max="24"/>
    <col width="49" customWidth="1" min="25" max="25"/>
    <col width="35" customWidth="1" min="26" max="26"/>
    <col width="54" customWidth="1" min="27" max="27"/>
    <col width="78" customWidth="1" min="28" max="28"/>
    <col width="24" customWidth="1" min="29" max="29"/>
    <col width="53" customWidth="1" min="30" max="30"/>
  </cols>
  <sheetData>
    <row r="1">
      <c r="A1" s="1" t="inlineStr">
        <is>
          <t>CONSOLIDATED STATEMENTS OF CHANGES IN EQUITY - USD ($) $ in Thousands</t>
        </is>
      </c>
      <c r="B1" s="2" t="inlineStr">
        <is>
          <t>Total</t>
        </is>
      </c>
      <c r="C1" s="2" t="inlineStr">
        <is>
          <t>Director</t>
        </is>
      </c>
      <c r="D1" s="2" t="inlineStr">
        <is>
          <t>Executives And Managers</t>
        </is>
      </c>
      <c r="E1" s="2" t="inlineStr">
        <is>
          <t>Employees</t>
        </is>
      </c>
      <c r="F1" s="2" t="inlineStr">
        <is>
          <t>Scenario Previously Reported</t>
        </is>
      </c>
      <c r="G1" s="2" t="inlineStr">
        <is>
          <t>Revision Of Prior Period Error Correction Adjustment</t>
        </is>
      </c>
      <c r="H1" s="2" t="inlineStr">
        <is>
          <t>Common stock</t>
        </is>
      </c>
      <c r="I1" s="2" t="inlineStr">
        <is>
          <t>Common stock Scenario Previously Reported</t>
        </is>
      </c>
      <c r="J1" s="2" t="inlineStr">
        <is>
          <t>Additional Paid-In Capital</t>
        </is>
      </c>
      <c r="K1" s="2" t="inlineStr">
        <is>
          <t>Additional Paid-In Capital Director</t>
        </is>
      </c>
      <c r="L1" s="2" t="inlineStr">
        <is>
          <t>Additional Paid-In Capital Executives And Managers</t>
        </is>
      </c>
      <c r="M1" s="2" t="inlineStr">
        <is>
          <t>Additional Paid-In Capital Employees</t>
        </is>
      </c>
      <c r="N1" s="2" t="inlineStr">
        <is>
          <t>Additional Paid-In Capital Scenario Previously Reported</t>
        </is>
      </c>
      <c r="O1" s="2" t="inlineStr">
        <is>
          <t>Treasury Stock</t>
        </is>
      </c>
      <c r="P1" s="2" t="inlineStr">
        <is>
          <t>Treasury Stock Director</t>
        </is>
      </c>
      <c r="Q1" s="2" t="inlineStr">
        <is>
          <t>Treasury Stock Executives And Managers</t>
        </is>
      </c>
      <c r="R1" s="2" t="inlineStr">
        <is>
          <t>Treasury Stock Employees</t>
        </is>
      </c>
      <c r="S1" s="2" t="inlineStr">
        <is>
          <t>Treasury Stock Scenario Previously Reported</t>
        </is>
      </c>
      <c r="T1" s="2" t="inlineStr">
        <is>
          <t>Retained Earnings</t>
        </is>
      </c>
      <c r="U1" s="2" t="inlineStr">
        <is>
          <t>Retained Earnings Scenario Previously Reported</t>
        </is>
      </c>
      <c r="V1" s="2" t="inlineStr">
        <is>
          <t>Retained Earnings Revision Of Prior Period Error Correction Adjustment</t>
        </is>
      </c>
      <c r="W1" s="2" t="inlineStr">
        <is>
          <t>Total Alico, Inc. Equity</t>
        </is>
      </c>
      <c r="X1" s="2" t="inlineStr">
        <is>
          <t>Total Alico, Inc. Equity Director</t>
        </is>
      </c>
      <c r="Y1" s="2" t="inlineStr">
        <is>
          <t>Total Alico, Inc. Equity Executives And Managers</t>
        </is>
      </c>
      <c r="Z1" s="2" t="inlineStr">
        <is>
          <t>Total Alico, Inc. Equity Employees</t>
        </is>
      </c>
      <c r="AA1" s="2" t="inlineStr">
        <is>
          <t>Total Alico, Inc. Equity Scenario Previously Reported</t>
        </is>
      </c>
      <c r="AB1" s="2" t="inlineStr">
        <is>
          <t>Total Alico, Inc. Equity Revision Of Prior Period Error Correction Adjustment</t>
        </is>
      </c>
      <c r="AC1" s="2" t="inlineStr">
        <is>
          <t>Noncontrolling Interest</t>
        </is>
      </c>
      <c r="AD1" s="2" t="inlineStr">
        <is>
          <t>Noncontrolling Interest Scenario Previously Reported</t>
        </is>
      </c>
    </row>
    <row r="2">
      <c r="A2" s="4" t="inlineStr">
        <is>
          <t>Beginning balance at Sep. 30, 2019</t>
        </is>
      </c>
      <c r="B2" s="5" t="n">
        <v>201910</v>
      </c>
      <c r="C2" s="4" t="inlineStr">
        <is>
          <t xml:space="preserve"> </t>
        </is>
      </c>
      <c r="D2" s="4" t="inlineStr">
        <is>
          <t xml:space="preserve"> </t>
        </is>
      </c>
      <c r="E2" s="4" t="inlineStr">
        <is>
          <t xml:space="preserve"> </t>
        </is>
      </c>
      <c r="F2" s="5" t="n">
        <v>199398</v>
      </c>
      <c r="G2" s="5" t="n">
        <v>2512</v>
      </c>
      <c r="H2" s="5" t="n">
        <v>8416</v>
      </c>
      <c r="I2" s="5" t="n">
        <v>8416</v>
      </c>
      <c r="J2" s="5" t="n">
        <v>19781</v>
      </c>
      <c r="K2" s="4" t="inlineStr">
        <is>
          <t xml:space="preserve"> </t>
        </is>
      </c>
      <c r="L2" s="4" t="inlineStr">
        <is>
          <t xml:space="preserve"> </t>
        </is>
      </c>
      <c r="M2" s="4" t="inlineStr">
        <is>
          <t xml:space="preserve"> </t>
        </is>
      </c>
      <c r="N2" s="5" t="n">
        <v>19781</v>
      </c>
      <c r="O2" s="5" t="n">
        <v>-31943</v>
      </c>
      <c r="P2" s="4" t="inlineStr">
        <is>
          <t xml:space="preserve"> </t>
        </is>
      </c>
      <c r="Q2" s="4" t="inlineStr">
        <is>
          <t xml:space="preserve"> </t>
        </is>
      </c>
      <c r="R2" s="4" t="inlineStr">
        <is>
          <t xml:space="preserve"> </t>
        </is>
      </c>
      <c r="S2" s="5" t="n">
        <v>-31943</v>
      </c>
      <c r="T2" s="5" t="n">
        <v>200561</v>
      </c>
      <c r="U2" s="5" t="n">
        <v>198049</v>
      </c>
      <c r="V2" s="5" t="n">
        <v>2512</v>
      </c>
      <c r="W2" s="5" t="n">
        <v>196815</v>
      </c>
      <c r="X2" s="4" t="inlineStr">
        <is>
          <t xml:space="preserve"> </t>
        </is>
      </c>
      <c r="Y2" s="4" t="inlineStr">
        <is>
          <t xml:space="preserve"> </t>
        </is>
      </c>
      <c r="Z2" s="4" t="inlineStr">
        <is>
          <t xml:space="preserve"> </t>
        </is>
      </c>
      <c r="AA2" s="5" t="n">
        <v>194303</v>
      </c>
      <c r="AB2" s="5" t="n">
        <v>2512</v>
      </c>
      <c r="AC2" s="5" t="n">
        <v>5095</v>
      </c>
      <c r="AD2" s="5" t="n">
        <v>5095</v>
      </c>
    </row>
    <row r="3">
      <c r="A3" s="4" t="inlineStr">
        <is>
          <t>Beginning balance (in shares) at Sep. 30,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8416000</v>
      </c>
      <c r="I3" s="6" t="n">
        <v>8416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Net income (loss)</t>
        </is>
      </c>
      <c r="B5" s="6" t="n">
        <v>237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3662</v>
      </c>
      <c r="U5" s="4" t="inlineStr">
        <is>
          <t xml:space="preserve"> </t>
        </is>
      </c>
      <c r="V5" s="4" t="inlineStr">
        <is>
          <t xml:space="preserve"> </t>
        </is>
      </c>
      <c r="W5" s="6" t="n">
        <v>23662</v>
      </c>
      <c r="X5" s="4" t="inlineStr">
        <is>
          <t xml:space="preserve"> </t>
        </is>
      </c>
      <c r="Y5" s="4" t="inlineStr">
        <is>
          <t xml:space="preserve"> </t>
        </is>
      </c>
      <c r="Z5" s="4" t="inlineStr">
        <is>
          <t xml:space="preserve"> </t>
        </is>
      </c>
      <c r="AA5" s="4" t="inlineStr">
        <is>
          <t xml:space="preserve"> </t>
        </is>
      </c>
      <c r="AB5" s="4" t="inlineStr">
        <is>
          <t xml:space="preserve"> </t>
        </is>
      </c>
      <c r="AC5" s="6" t="n">
        <v>52</v>
      </c>
      <c r="AD5" s="4" t="inlineStr">
        <is>
          <t xml:space="preserve"> </t>
        </is>
      </c>
    </row>
    <row r="6">
      <c r="A6" s="4" t="inlineStr">
        <is>
          <t>Dividends</t>
        </is>
      </c>
      <c r="B6" s="6" t="n">
        <v>-26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2692</v>
      </c>
      <c r="U6" s="4" t="inlineStr">
        <is>
          <t xml:space="preserve"> </t>
        </is>
      </c>
      <c r="V6" s="4" t="inlineStr">
        <is>
          <t xml:space="preserve"> </t>
        </is>
      </c>
      <c r="W6" s="6" t="n">
        <v>-2692</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Treasury stock purchases</t>
        </is>
      </c>
      <c r="B7" s="6" t="n">
        <v>-2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38</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238</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Capital contribution received from noncontrolling interest</t>
        </is>
      </c>
      <c r="B8" s="6" t="n">
        <v>29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294</v>
      </c>
      <c r="AD8" s="4" t="inlineStr">
        <is>
          <t xml:space="preserve"> </t>
        </is>
      </c>
    </row>
    <row r="9">
      <c r="A9" s="4" t="inlineStr">
        <is>
          <t>Stock-based compensation</t>
        </is>
      </c>
      <c r="B9" s="4" t="inlineStr">
        <is>
          <t xml:space="preserve"> </t>
        </is>
      </c>
      <c r="C9" s="5" t="n">
        <v>733</v>
      </c>
      <c r="D9" s="5" t="n">
        <v>57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69</v>
      </c>
      <c r="L9" s="5" t="n">
        <v>573</v>
      </c>
      <c r="M9" s="4" t="inlineStr">
        <is>
          <t xml:space="preserve"> </t>
        </is>
      </c>
      <c r="N9" s="4" t="inlineStr">
        <is>
          <t xml:space="preserve"> </t>
        </is>
      </c>
      <c r="O9" s="4" t="inlineStr">
        <is>
          <t xml:space="preserve"> </t>
        </is>
      </c>
      <c r="P9" s="5" t="n">
        <v>1402</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733</v>
      </c>
      <c r="Y9" s="5" t="n">
        <v>573</v>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Ending balance at Sep. 30, 2020</t>
        </is>
      </c>
      <c r="B10" s="6" t="n">
        <v>224294</v>
      </c>
      <c r="C10" s="4" t="inlineStr">
        <is>
          <t xml:space="preserve"> </t>
        </is>
      </c>
      <c r="D10" s="4" t="inlineStr">
        <is>
          <t xml:space="preserve"> </t>
        </is>
      </c>
      <c r="E10" s="4" t="inlineStr">
        <is>
          <t xml:space="preserve"> </t>
        </is>
      </c>
      <c r="F10" s="4" t="inlineStr">
        <is>
          <t xml:space="preserve"> </t>
        </is>
      </c>
      <c r="G10" s="4" t="inlineStr">
        <is>
          <t xml:space="preserve"> </t>
        </is>
      </c>
      <c r="H10" s="5" t="n">
        <v>8416</v>
      </c>
      <c r="I10" s="4" t="inlineStr">
        <is>
          <t xml:space="preserve"> </t>
        </is>
      </c>
      <c r="J10" s="6" t="n">
        <v>19685</v>
      </c>
      <c r="K10" s="4" t="inlineStr">
        <is>
          <t xml:space="preserve"> </t>
        </is>
      </c>
      <c r="L10" s="4" t="inlineStr">
        <is>
          <t xml:space="preserve"> </t>
        </is>
      </c>
      <c r="M10" s="4" t="inlineStr">
        <is>
          <t xml:space="preserve"> </t>
        </is>
      </c>
      <c r="N10" s="4" t="inlineStr">
        <is>
          <t xml:space="preserve"> </t>
        </is>
      </c>
      <c r="O10" s="6" t="n">
        <v>-30779</v>
      </c>
      <c r="P10" s="4" t="inlineStr">
        <is>
          <t xml:space="preserve"> </t>
        </is>
      </c>
      <c r="Q10" s="4" t="inlineStr">
        <is>
          <t xml:space="preserve"> </t>
        </is>
      </c>
      <c r="R10" s="4" t="inlineStr">
        <is>
          <t xml:space="preserve"> </t>
        </is>
      </c>
      <c r="S10" s="4" t="inlineStr">
        <is>
          <t xml:space="preserve"> </t>
        </is>
      </c>
      <c r="T10" s="6" t="n">
        <v>221531</v>
      </c>
      <c r="U10" s="4" t="inlineStr">
        <is>
          <t xml:space="preserve"> </t>
        </is>
      </c>
      <c r="V10" s="4" t="inlineStr">
        <is>
          <t xml:space="preserve"> </t>
        </is>
      </c>
      <c r="W10" s="6" t="n">
        <v>218853</v>
      </c>
      <c r="X10" s="4" t="inlineStr">
        <is>
          <t xml:space="preserve"> </t>
        </is>
      </c>
      <c r="Y10" s="4" t="inlineStr">
        <is>
          <t xml:space="preserve"> </t>
        </is>
      </c>
      <c r="Z10" s="4" t="inlineStr">
        <is>
          <t xml:space="preserve"> </t>
        </is>
      </c>
      <c r="AA10" s="4" t="inlineStr">
        <is>
          <t xml:space="preserve"> </t>
        </is>
      </c>
      <c r="AB10" s="4" t="inlineStr">
        <is>
          <t xml:space="preserve"> </t>
        </is>
      </c>
      <c r="AC10" s="6" t="n">
        <v>5441</v>
      </c>
      <c r="AD10" s="4" t="inlineStr">
        <is>
          <t xml:space="preserve"> </t>
        </is>
      </c>
    </row>
    <row r="11">
      <c r="A11" s="4" t="inlineStr">
        <is>
          <t>Ending balance (in shares) at Sep. 30,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416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Net income (loss)</t>
        </is>
      </c>
      <c r="B13" s="6" t="n">
        <v>348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34859</v>
      </c>
      <c r="U13" s="4" t="inlineStr">
        <is>
          <t xml:space="preserve"> </t>
        </is>
      </c>
      <c r="V13" s="4" t="inlineStr">
        <is>
          <t xml:space="preserve"> </t>
        </is>
      </c>
      <c r="W13" s="6" t="n">
        <v>34859</v>
      </c>
      <c r="X13" s="4" t="inlineStr">
        <is>
          <t xml:space="preserve"> </t>
        </is>
      </c>
      <c r="Y13" s="4" t="inlineStr">
        <is>
          <t xml:space="preserve"> </t>
        </is>
      </c>
      <c r="Z13" s="4" t="inlineStr">
        <is>
          <t xml:space="preserve"> </t>
        </is>
      </c>
      <c r="AA13" s="4" t="inlineStr">
        <is>
          <t xml:space="preserve"> </t>
        </is>
      </c>
      <c r="AB13" s="4" t="inlineStr">
        <is>
          <t xml:space="preserve"> </t>
        </is>
      </c>
      <c r="AC13" s="6" t="n">
        <v>-39</v>
      </c>
      <c r="AD13" s="4" t="inlineStr">
        <is>
          <t xml:space="preserve"> </t>
        </is>
      </c>
    </row>
    <row r="14">
      <c r="A14" s="4" t="inlineStr">
        <is>
          <t>Dividends</t>
        </is>
      </c>
      <c r="B14" s="6" t="n">
        <v>-102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0227</v>
      </c>
      <c r="U14" s="4" t="inlineStr">
        <is>
          <t xml:space="preserve"> </t>
        </is>
      </c>
      <c r="V14" s="4" t="inlineStr">
        <is>
          <t xml:space="preserve"> </t>
        </is>
      </c>
      <c r="W14" s="6" t="n">
        <v>-10227</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Stock-based compensation</t>
        </is>
      </c>
      <c r="B15" s="4" t="inlineStr">
        <is>
          <t xml:space="preserve"> </t>
        </is>
      </c>
      <c r="C15" s="6" t="n">
        <v>844</v>
      </c>
      <c r="D15" s="6" t="n">
        <v>38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4</v>
      </c>
      <c r="L15" s="6" t="n">
        <v>230</v>
      </c>
      <c r="M15" s="4" t="inlineStr">
        <is>
          <t xml:space="preserve"> </t>
        </is>
      </c>
      <c r="N15" s="4" t="inlineStr">
        <is>
          <t xml:space="preserve"> </t>
        </is>
      </c>
      <c r="O15" s="4" t="inlineStr">
        <is>
          <t xml:space="preserve"> </t>
        </is>
      </c>
      <c r="P15" s="6" t="n">
        <v>770</v>
      </c>
      <c r="Q15" s="5" t="n">
        <v>156</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844</v>
      </c>
      <c r="Y15" s="6" t="n">
        <v>386</v>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Ending balance at Sep. 30, 2021</t>
        </is>
      </c>
      <c r="B16" s="6" t="n">
        <v>250117</v>
      </c>
      <c r="C16" s="4" t="inlineStr">
        <is>
          <t xml:space="preserve"> </t>
        </is>
      </c>
      <c r="D16" s="4" t="inlineStr">
        <is>
          <t xml:space="preserve"> </t>
        </is>
      </c>
      <c r="E16" s="4" t="inlineStr">
        <is>
          <t xml:space="preserve"> </t>
        </is>
      </c>
      <c r="F16" s="5" t="n">
        <v>247605</v>
      </c>
      <c r="G16" s="4" t="inlineStr">
        <is>
          <t xml:space="preserve"> </t>
        </is>
      </c>
      <c r="H16" s="5" t="n">
        <v>8416</v>
      </c>
      <c r="I16" s="4" t="inlineStr">
        <is>
          <t xml:space="preserve"> </t>
        </is>
      </c>
      <c r="J16" s="6" t="n">
        <v>19989</v>
      </c>
      <c r="K16" s="4" t="inlineStr">
        <is>
          <t xml:space="preserve"> </t>
        </is>
      </c>
      <c r="L16" s="4" t="inlineStr">
        <is>
          <t xml:space="preserve"> </t>
        </is>
      </c>
      <c r="M16" s="4" t="inlineStr">
        <is>
          <t xml:space="preserve"> </t>
        </is>
      </c>
      <c r="N16" s="4" t="inlineStr">
        <is>
          <t xml:space="preserve"> </t>
        </is>
      </c>
      <c r="O16" s="6" t="n">
        <v>-29853</v>
      </c>
      <c r="P16" s="4" t="inlineStr">
        <is>
          <t xml:space="preserve"> </t>
        </is>
      </c>
      <c r="Q16" s="4" t="inlineStr">
        <is>
          <t xml:space="preserve"> </t>
        </is>
      </c>
      <c r="R16" s="4" t="inlineStr">
        <is>
          <t xml:space="preserve"> </t>
        </is>
      </c>
      <c r="S16" s="4" t="inlineStr">
        <is>
          <t xml:space="preserve"> </t>
        </is>
      </c>
      <c r="T16" s="6" t="n">
        <v>246163</v>
      </c>
      <c r="U16" s="4" t="inlineStr">
        <is>
          <t xml:space="preserve"> </t>
        </is>
      </c>
      <c r="V16" s="4" t="inlineStr">
        <is>
          <t xml:space="preserve"> </t>
        </is>
      </c>
      <c r="W16" s="6" t="n">
        <v>244715</v>
      </c>
      <c r="X16" s="4" t="inlineStr">
        <is>
          <t xml:space="preserve"> </t>
        </is>
      </c>
      <c r="Y16" s="4" t="inlineStr">
        <is>
          <t xml:space="preserve"> </t>
        </is>
      </c>
      <c r="Z16" s="4" t="inlineStr">
        <is>
          <t xml:space="preserve"> </t>
        </is>
      </c>
      <c r="AA16" s="4" t="inlineStr">
        <is>
          <t xml:space="preserve"> </t>
        </is>
      </c>
      <c r="AB16" s="4" t="inlineStr">
        <is>
          <t xml:space="preserve"> </t>
        </is>
      </c>
      <c r="AC16" s="6" t="n">
        <v>5402</v>
      </c>
      <c r="AD16" s="4" t="inlineStr">
        <is>
          <t xml:space="preserve"> </t>
        </is>
      </c>
    </row>
    <row r="17">
      <c r="A17" s="4" t="inlineStr">
        <is>
          <t>Ending balance (in shares) at Sep.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416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Net income (loss)</t>
        </is>
      </c>
      <c r="B19" s="6" t="n">
        <v>118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2459</v>
      </c>
      <c r="U19" s="4" t="inlineStr">
        <is>
          <t xml:space="preserve"> </t>
        </is>
      </c>
      <c r="V19" s="4" t="inlineStr">
        <is>
          <t xml:space="preserve"> </t>
        </is>
      </c>
      <c r="W19" s="6" t="n">
        <v>12459</v>
      </c>
      <c r="X19" s="4" t="inlineStr">
        <is>
          <t xml:space="preserve"> </t>
        </is>
      </c>
      <c r="Y19" s="4" t="inlineStr">
        <is>
          <t xml:space="preserve"> </t>
        </is>
      </c>
      <c r="Z19" s="4" t="inlineStr">
        <is>
          <t xml:space="preserve"> </t>
        </is>
      </c>
      <c r="AA19" s="4" t="inlineStr">
        <is>
          <t xml:space="preserve"> </t>
        </is>
      </c>
      <c r="AB19" s="4" t="inlineStr">
        <is>
          <t xml:space="preserve"> </t>
        </is>
      </c>
      <c r="AC19" s="6" t="n">
        <v>-573</v>
      </c>
      <c r="AD19" s="4" t="inlineStr">
        <is>
          <t xml:space="preserve"> </t>
        </is>
      </c>
    </row>
    <row r="20">
      <c r="A20" s="4" t="inlineStr">
        <is>
          <t>Dividends</t>
        </is>
      </c>
      <c r="B20" s="6" t="n">
        <v>-151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15132</v>
      </c>
      <c r="U20" s="4" t="inlineStr">
        <is>
          <t xml:space="preserve"> </t>
        </is>
      </c>
      <c r="V20" s="4" t="inlineStr">
        <is>
          <t xml:space="preserve"> </t>
        </is>
      </c>
      <c r="W20" s="6" t="n">
        <v>-15132</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Capital contribution received from noncontrolling interest</t>
        </is>
      </c>
      <c r="B21" s="6" t="n">
        <v>2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294</v>
      </c>
      <c r="AD21" s="4" t="inlineStr">
        <is>
          <t xml:space="preserve"> </t>
        </is>
      </c>
    </row>
    <row r="22">
      <c r="A22" s="4" t="inlineStr">
        <is>
          <t>Executives stock exercises</t>
        </is>
      </c>
      <c r="B22" s="6" t="n">
        <v>4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4</v>
      </c>
      <c r="K22" s="4" t="inlineStr">
        <is>
          <t xml:space="preserve"> </t>
        </is>
      </c>
      <c r="L22" s="4" t="inlineStr">
        <is>
          <t xml:space="preserve"> </t>
        </is>
      </c>
      <c r="M22" s="4" t="inlineStr">
        <is>
          <t xml:space="preserve"> </t>
        </is>
      </c>
      <c r="N22" s="4" t="inlineStr">
        <is>
          <t xml:space="preserve"> </t>
        </is>
      </c>
      <c r="O22" s="6" t="n">
        <v>431</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465</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Stock-based compensation</t>
        </is>
      </c>
      <c r="B23" s="4" t="inlineStr">
        <is>
          <t xml:space="preserve"> </t>
        </is>
      </c>
      <c r="C23" s="5" t="n">
        <v>661</v>
      </c>
      <c r="D23" s="5" t="n">
        <v>401</v>
      </c>
      <c r="E23" s="5" t="n">
        <v>173</v>
      </c>
      <c r="F23" s="4" t="inlineStr">
        <is>
          <t xml:space="preserve"> </t>
        </is>
      </c>
      <c r="G23" s="4" t="inlineStr">
        <is>
          <t xml:space="preserve"> </t>
        </is>
      </c>
      <c r="H23" s="4" t="inlineStr">
        <is>
          <t xml:space="preserve"> </t>
        </is>
      </c>
      <c r="I23" s="4" t="inlineStr">
        <is>
          <t xml:space="preserve"> </t>
        </is>
      </c>
      <c r="J23" s="4" t="inlineStr">
        <is>
          <t xml:space="preserve"> </t>
        </is>
      </c>
      <c r="K23" s="5" t="n">
        <v>104</v>
      </c>
      <c r="L23" s="5" t="n">
        <v>-291</v>
      </c>
      <c r="M23" s="5" t="n">
        <v>-52</v>
      </c>
      <c r="N23" s="4" t="inlineStr">
        <is>
          <t xml:space="preserve"> </t>
        </is>
      </c>
      <c r="O23" s="4" t="inlineStr">
        <is>
          <t xml:space="preserve"> </t>
        </is>
      </c>
      <c r="P23" s="5" t="n">
        <v>557</v>
      </c>
      <c r="Q23" s="5" t="n">
        <v>692</v>
      </c>
      <c r="R23" s="5" t="n">
        <v>225</v>
      </c>
      <c r="S23" s="4" t="inlineStr">
        <is>
          <t xml:space="preserve"> </t>
        </is>
      </c>
      <c r="T23" s="4" t="inlineStr">
        <is>
          <t xml:space="preserve"> </t>
        </is>
      </c>
      <c r="U23" s="4" t="inlineStr">
        <is>
          <t xml:space="preserve"> </t>
        </is>
      </c>
      <c r="V23" s="4" t="inlineStr">
        <is>
          <t xml:space="preserve"> </t>
        </is>
      </c>
      <c r="W23" s="4" t="inlineStr">
        <is>
          <t xml:space="preserve"> </t>
        </is>
      </c>
      <c r="X23" s="5" t="n">
        <v>661</v>
      </c>
      <c r="Y23" s="5" t="n">
        <v>401</v>
      </c>
      <c r="Z23" s="5" t="n">
        <v>173</v>
      </c>
      <c r="AA23" s="4" t="inlineStr">
        <is>
          <t xml:space="preserve"> </t>
        </is>
      </c>
      <c r="AB23" s="4" t="inlineStr">
        <is>
          <t xml:space="preserve"> </t>
        </is>
      </c>
      <c r="AC23" s="4" t="inlineStr">
        <is>
          <t xml:space="preserve"> </t>
        </is>
      </c>
      <c r="AD23" s="4" t="inlineStr">
        <is>
          <t xml:space="preserve"> </t>
        </is>
      </c>
    </row>
    <row r="24">
      <c r="A24" s="4" t="inlineStr">
        <is>
          <t>Ending balance at Sep. 30, 2022</t>
        </is>
      </c>
      <c r="B24" s="5" t="n">
        <v>248865</v>
      </c>
      <c r="C24" s="4" t="inlineStr">
        <is>
          <t xml:space="preserve"> </t>
        </is>
      </c>
      <c r="D24" s="4" t="inlineStr">
        <is>
          <t xml:space="preserve"> </t>
        </is>
      </c>
      <c r="E24" s="4" t="inlineStr">
        <is>
          <t xml:space="preserve"> </t>
        </is>
      </c>
      <c r="F24" s="4" t="inlineStr">
        <is>
          <t xml:space="preserve"> </t>
        </is>
      </c>
      <c r="G24" s="4" t="inlineStr">
        <is>
          <t xml:space="preserve"> </t>
        </is>
      </c>
      <c r="H24" s="5" t="n">
        <v>8416</v>
      </c>
      <c r="I24" s="4" t="inlineStr">
        <is>
          <t xml:space="preserve"> </t>
        </is>
      </c>
      <c r="J24" s="5" t="n">
        <v>19784</v>
      </c>
      <c r="K24" s="4" t="inlineStr">
        <is>
          <t xml:space="preserve"> </t>
        </is>
      </c>
      <c r="L24" s="4" t="inlineStr">
        <is>
          <t xml:space="preserve"> </t>
        </is>
      </c>
      <c r="M24" s="4" t="inlineStr">
        <is>
          <t xml:space="preserve"> </t>
        </is>
      </c>
      <c r="N24" s="4" t="inlineStr">
        <is>
          <t xml:space="preserve"> </t>
        </is>
      </c>
      <c r="O24" s="5" t="n">
        <v>-27948</v>
      </c>
      <c r="P24" s="4" t="inlineStr">
        <is>
          <t xml:space="preserve"> </t>
        </is>
      </c>
      <c r="Q24" s="4" t="inlineStr">
        <is>
          <t xml:space="preserve"> </t>
        </is>
      </c>
      <c r="R24" s="4" t="inlineStr">
        <is>
          <t xml:space="preserve"> </t>
        </is>
      </c>
      <c r="S24" s="4" t="inlineStr">
        <is>
          <t xml:space="preserve"> </t>
        </is>
      </c>
      <c r="T24" s="5" t="n">
        <v>243490</v>
      </c>
      <c r="U24" s="4" t="inlineStr">
        <is>
          <t xml:space="preserve"> </t>
        </is>
      </c>
      <c r="V24" s="4" t="inlineStr">
        <is>
          <t xml:space="preserve"> </t>
        </is>
      </c>
      <c r="W24" s="5" t="n">
        <v>243742</v>
      </c>
      <c r="X24" s="4" t="inlineStr">
        <is>
          <t xml:space="preserve"> </t>
        </is>
      </c>
      <c r="Y24" s="4" t="inlineStr">
        <is>
          <t xml:space="preserve"> </t>
        </is>
      </c>
      <c r="Z24" s="4" t="inlineStr">
        <is>
          <t xml:space="preserve"> </t>
        </is>
      </c>
      <c r="AA24" s="4" t="inlineStr">
        <is>
          <t xml:space="preserve"> </t>
        </is>
      </c>
      <c r="AB24" s="4" t="inlineStr">
        <is>
          <t xml:space="preserve"> </t>
        </is>
      </c>
      <c r="AC24" s="5" t="n">
        <v>5123</v>
      </c>
      <c r="AD24" s="4" t="inlineStr">
        <is>
          <t xml:space="preserve"> </t>
        </is>
      </c>
    </row>
    <row r="25">
      <c r="A25" s="4" t="inlineStr">
        <is>
          <t>Ending balance (in shares) at Sep.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416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0" customWidth="1" min="1" max="1"/>
    <col width="2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4" customWidth="1" min="10" max="10"/>
    <col width="22" customWidth="1" min="11" max="11"/>
    <col width="22" customWidth="1" min="12" max="12"/>
  </cols>
  <sheetData>
    <row r="1">
      <c r="A1" s="1" t="inlineStr">
        <is>
          <t>Summary of Significant Accounting Policies - Concentrations (Details)</t>
        </is>
      </c>
      <c r="B1" s="2" t="inlineStr">
        <is>
          <t>3 Months Ended</t>
        </is>
      </c>
      <c r="J1" s="2" t="inlineStr">
        <is>
          <t>12 Months Ended</t>
        </is>
      </c>
    </row>
    <row r="2">
      <c r="B2" s="2" t="inlineStr">
        <is>
          <t>Sep. 30, 2022 USD ($) a</t>
        </is>
      </c>
      <c r="C2" s="2" t="inlineStr">
        <is>
          <t>Jun. 30, 2022 USD ($)</t>
        </is>
      </c>
      <c r="D2" s="2" t="inlineStr">
        <is>
          <t>Mar. 31, 2022 USD ($)</t>
        </is>
      </c>
      <c r="E2" s="2" t="inlineStr">
        <is>
          <t>Dec. 31, 2021 USD ($)</t>
        </is>
      </c>
      <c r="F2" s="2" t="inlineStr">
        <is>
          <t>Sep. 30, 2021 USD ($)</t>
        </is>
      </c>
      <c r="G2" s="2" t="inlineStr">
        <is>
          <t>Jun. 30, 2021 USD ($)</t>
        </is>
      </c>
      <c r="H2" s="2" t="inlineStr">
        <is>
          <t>Mar. 31, 2021 USD ($)</t>
        </is>
      </c>
      <c r="I2" s="2" t="inlineStr">
        <is>
          <t>Dec. 31, 2020 USD ($)</t>
        </is>
      </c>
      <c r="J2" s="2" t="inlineStr">
        <is>
          <t>Sep. 30, 2022 USD ($) a</t>
        </is>
      </c>
      <c r="K2" s="2" t="inlineStr">
        <is>
          <t>Sep. 30, 2021 USD ($)</t>
        </is>
      </c>
      <c r="L2" s="2" t="inlineStr">
        <is>
          <t>Sep. 30, 2020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Receivable</t>
        </is>
      </c>
      <c r="B4" s="5" t="n">
        <v>324000</v>
      </c>
      <c r="C4" s="4" t="inlineStr">
        <is>
          <t xml:space="preserve"> </t>
        </is>
      </c>
      <c r="D4" s="4" t="inlineStr">
        <is>
          <t xml:space="preserve"> </t>
        </is>
      </c>
      <c r="E4" s="4" t="inlineStr">
        <is>
          <t xml:space="preserve"> </t>
        </is>
      </c>
      <c r="F4" s="5" t="n">
        <v>6105000</v>
      </c>
      <c r="G4" s="4" t="inlineStr">
        <is>
          <t xml:space="preserve"> </t>
        </is>
      </c>
      <c r="H4" s="4" t="inlineStr">
        <is>
          <t xml:space="preserve"> </t>
        </is>
      </c>
      <c r="I4" s="4" t="inlineStr">
        <is>
          <t xml:space="preserve"> </t>
        </is>
      </c>
      <c r="J4" s="5" t="n">
        <v>324000</v>
      </c>
      <c r="K4" s="5" t="n">
        <v>6105000</v>
      </c>
      <c r="L4" s="4" t="inlineStr">
        <is>
          <t xml:space="preserve"> </t>
        </is>
      </c>
    </row>
    <row r="5">
      <c r="A5" s="4" t="inlineStr">
        <is>
          <t>Revenue</t>
        </is>
      </c>
      <c r="B5" s="5" t="n">
        <v>1031000</v>
      </c>
      <c r="C5" s="5" t="n">
        <v>25938000</v>
      </c>
      <c r="D5" s="5" t="n">
        <v>49641000</v>
      </c>
      <c r="E5" s="5" t="n">
        <v>15337000</v>
      </c>
      <c r="F5" s="6" t="n">
        <v>4000000</v>
      </c>
      <c r="G5" s="5" t="n">
        <v>34888000</v>
      </c>
      <c r="H5" s="5" t="n">
        <v>55944000</v>
      </c>
      <c r="I5" s="5" t="n">
        <v>13732000</v>
      </c>
      <c r="J5" s="4" t="inlineStr">
        <is>
          <t xml:space="preserve"> </t>
        </is>
      </c>
      <c r="K5" s="4" t="inlineStr">
        <is>
          <t xml:space="preserve"> </t>
        </is>
      </c>
      <c r="L5" s="4" t="inlineStr">
        <is>
          <t xml:space="preserve"> </t>
        </is>
      </c>
    </row>
    <row r="6">
      <c r="A6" s="4" t="inlineStr">
        <is>
          <t>Tropica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5" t="n">
        <v>3066000</v>
      </c>
      <c r="G8" s="4" t="inlineStr">
        <is>
          <t xml:space="preserve"> </t>
        </is>
      </c>
      <c r="H8" s="4" t="inlineStr">
        <is>
          <t xml:space="preserve"> </t>
        </is>
      </c>
      <c r="I8" s="4" t="inlineStr">
        <is>
          <t xml:space="preserve"> </t>
        </is>
      </c>
      <c r="J8" s="4" t="inlineStr">
        <is>
          <t xml:space="preserve"> </t>
        </is>
      </c>
      <c r="K8" s="6" t="n">
        <v>3066000</v>
      </c>
      <c r="L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3791000</v>
      </c>
      <c r="K9" s="5" t="n">
        <v>84136000</v>
      </c>
      <c r="L9" s="5" t="n">
        <v>80388000</v>
      </c>
    </row>
    <row r="10">
      <c r="A10" s="4" t="inlineStr">
        <is>
          <t>Area of land owned (in acres) | a</t>
        </is>
      </c>
      <c r="B10" s="6" t="n">
        <v>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000</v>
      </c>
      <c r="K10" s="4" t="inlineStr">
        <is>
          <t xml:space="preserve"> </t>
        </is>
      </c>
      <c r="L10" s="4" t="inlineStr">
        <is>
          <t xml:space="preserve"> </t>
        </is>
      </c>
    </row>
    <row r="11">
      <c r="A11" s="4" t="inlineStr">
        <is>
          <t>Operating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598000</v>
      </c>
      <c r="K11" s="4" t="inlineStr">
        <is>
          <t xml:space="preserve"> </t>
        </is>
      </c>
      <c r="L11" s="4" t="inlineStr">
        <is>
          <t xml:space="preserve"> </t>
        </is>
      </c>
    </row>
    <row r="12">
      <c r="A12" s="4" t="inlineStr">
        <is>
          <t>Tropicana | Total Revenue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 of Total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797</v>
      </c>
      <c r="K14" s="8" t="n">
        <v>0.775</v>
      </c>
      <c r="L14" s="8" t="n">
        <v>0.869</v>
      </c>
    </row>
    <row r="15">
      <c r="A15" s="4" t="inlineStr">
        <is>
          <t>% of Total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901</v>
      </c>
      <c r="K15" s="4" t="inlineStr">
        <is>
          <t xml:space="preserve"> </t>
        </is>
      </c>
      <c r="L15" s="4" t="inlineStr">
        <is>
          <t xml:space="preserve"> </t>
        </is>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Sep. 30, 2022</t>
        </is>
      </c>
    </row>
    <row r="3">
      <c r="A3" s="4" t="inlineStr">
        <is>
          <t>Citrus trees</t>
        </is>
      </c>
      <c r="B3" s="4" t="inlineStr">
        <is>
          <t xml:space="preserve"> </t>
        </is>
      </c>
    </row>
    <row r="4">
      <c r="A4" s="3" t="inlineStr">
        <is>
          <t>Property, Plant and Equipment [Line Items]</t>
        </is>
      </c>
      <c r="B4" s="4" t="inlineStr">
        <is>
          <t xml:space="preserve"> </t>
        </is>
      </c>
    </row>
    <row r="5">
      <c r="A5" s="4" t="inlineStr">
        <is>
          <t>Pre-productive maintenance costs capitalization period</t>
        </is>
      </c>
      <c r="B5" s="4" t="inlineStr">
        <is>
          <t>4 years</t>
        </is>
      </c>
    </row>
    <row r="6">
      <c r="A6" s="4" t="inlineStr">
        <is>
          <t>Useful life</t>
        </is>
      </c>
      <c r="B6" s="4" t="inlineStr">
        <is>
          <t>25 years</t>
        </is>
      </c>
    </row>
    <row r="7">
      <c r="A7" s="4" t="inlineStr">
        <is>
          <t>Equipment and other facilities | Minimum</t>
        </is>
      </c>
      <c r="B7" s="4" t="inlineStr">
        <is>
          <t xml:space="preserve"> </t>
        </is>
      </c>
    </row>
    <row r="8">
      <c r="A8" s="3" t="inlineStr">
        <is>
          <t>Property, Plant and Equipment [Line Items]</t>
        </is>
      </c>
      <c r="B8" s="4" t="inlineStr">
        <is>
          <t xml:space="preserve"> </t>
        </is>
      </c>
    </row>
    <row r="9">
      <c r="A9" s="4" t="inlineStr">
        <is>
          <t>Useful life</t>
        </is>
      </c>
      <c r="B9" s="4" t="inlineStr">
        <is>
          <t>3 years</t>
        </is>
      </c>
    </row>
    <row r="10">
      <c r="A10" s="4" t="inlineStr">
        <is>
          <t>Equipment and other facilities | Maximum [Member]</t>
        </is>
      </c>
      <c r="B10" s="4" t="inlineStr">
        <is>
          <t xml:space="preserve"> </t>
        </is>
      </c>
    </row>
    <row r="11">
      <c r="A11" s="3" t="inlineStr">
        <is>
          <t>Property, Plant and Equipment [Line Items]</t>
        </is>
      </c>
      <c r="B11" s="4" t="inlineStr">
        <is>
          <t xml:space="preserve"> </t>
        </is>
      </c>
    </row>
    <row r="12">
      <c r="A12" s="4" t="inlineStr">
        <is>
          <t>Useful life</t>
        </is>
      </c>
      <c r="B12" s="4" t="inlineStr">
        <is>
          <t>20 years</t>
        </is>
      </c>
    </row>
    <row r="13">
      <c r="A13" s="4" t="inlineStr">
        <is>
          <t>Buildings and improvements | Minimum</t>
        </is>
      </c>
      <c r="B13" s="4" t="inlineStr">
        <is>
          <t xml:space="preserve"> </t>
        </is>
      </c>
    </row>
    <row r="14">
      <c r="A14" s="3" t="inlineStr">
        <is>
          <t>Property, Plant and Equipment [Line Items]</t>
        </is>
      </c>
      <c r="B14" s="4" t="inlineStr">
        <is>
          <t xml:space="preserve"> </t>
        </is>
      </c>
    </row>
    <row r="15">
      <c r="A15" s="4" t="inlineStr">
        <is>
          <t>Useful life</t>
        </is>
      </c>
      <c r="B15" s="4" t="inlineStr">
        <is>
          <t>25 years</t>
        </is>
      </c>
    </row>
    <row r="16">
      <c r="A16" s="4" t="inlineStr">
        <is>
          <t>Buildings and improvements | Maximum [Member]</t>
        </is>
      </c>
      <c r="B16" s="4" t="inlineStr">
        <is>
          <t xml:space="preserve"> </t>
        </is>
      </c>
    </row>
    <row r="17">
      <c r="A17" s="3" t="inlineStr">
        <is>
          <t>Property, Plant and Equipment [Line Items]</t>
        </is>
      </c>
      <c r="B17" s="4" t="inlineStr">
        <is>
          <t xml:space="preserve"> </t>
        </is>
      </c>
    </row>
    <row r="18">
      <c r="A18" s="4" t="inlineStr">
        <is>
          <t>Useful life</t>
        </is>
      </c>
      <c r="B18" s="4" t="inlineStr">
        <is>
          <t>39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 Income Taxes (Details) - USD ($)</t>
        </is>
      </c>
      <c r="B1" s="2" t="inlineStr">
        <is>
          <t>Sep. 30, 2022</t>
        </is>
      </c>
      <c r="C1" s="2" t="inlineStr">
        <is>
          <t>Sep. 30, 2021</t>
        </is>
      </c>
      <c r="D1" s="2" t="inlineStr">
        <is>
          <t>Sep. 30, 2020</t>
        </is>
      </c>
    </row>
    <row r="2">
      <c r="A2" s="3" t="inlineStr">
        <is>
          <t>Accounting Policies [Abstract]</t>
        </is>
      </c>
      <c r="B2" s="4" t="inlineStr">
        <is>
          <t xml:space="preserve"> </t>
        </is>
      </c>
      <c r="C2" s="4" t="inlineStr">
        <is>
          <t xml:space="preserve"> </t>
        </is>
      </c>
      <c r="D2" s="4" t="inlineStr">
        <is>
          <t xml:space="preserve"> </t>
        </is>
      </c>
    </row>
    <row r="3">
      <c r="A3" s="4" t="inlineStr">
        <is>
          <t>Valuation allowance relating to unutilized capital loss</t>
        </is>
      </c>
      <c r="B3" s="5" t="n">
        <v>4300000</v>
      </c>
      <c r="C3" s="5" t="n">
        <v>0</v>
      </c>
      <c r="D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shares</t>
        </is>
      </c>
      <c r="B1" s="2" t="inlineStr">
        <is>
          <t>12 Months Ended</t>
        </is>
      </c>
    </row>
    <row r="2">
      <c r="B2" s="2" t="inlineStr">
        <is>
          <t>Sep. 30, 2022</t>
        </is>
      </c>
      <c r="C2" s="2" t="inlineStr">
        <is>
          <t>Sep. 30, 2021</t>
        </is>
      </c>
      <c r="D2" s="2" t="inlineStr">
        <is>
          <t>Sep. 30, 2020</t>
        </is>
      </c>
    </row>
    <row r="3">
      <c r="A3" s="3" t="inlineStr">
        <is>
          <t>Accounting Policies [Abstract]</t>
        </is>
      </c>
      <c r="B3" s="4" t="inlineStr">
        <is>
          <t xml:space="preserve"> </t>
        </is>
      </c>
      <c r="C3" s="4" t="inlineStr">
        <is>
          <t xml:space="preserve"> </t>
        </is>
      </c>
      <c r="D3" s="4" t="inlineStr">
        <is>
          <t xml:space="preserve"> </t>
        </is>
      </c>
    </row>
    <row r="4">
      <c r="A4" s="4" t="inlineStr">
        <is>
          <t>Weighted Average Common Shares Outstanding - Basic</t>
        </is>
      </c>
      <c r="B4" s="6" t="n">
        <v>7560000</v>
      </c>
      <c r="C4" s="6" t="n">
        <v>7516000</v>
      </c>
      <c r="D4" s="6" t="n">
        <v>7484000</v>
      </c>
    </row>
    <row r="5">
      <c r="A5" s="4" t="inlineStr">
        <is>
          <t>Effect of dilutive securities - stock options and unrestricted stock</t>
        </is>
      </c>
      <c r="B5" s="6" t="n">
        <v>8000</v>
      </c>
      <c r="C5" s="6" t="n">
        <v>3000</v>
      </c>
      <c r="D5" s="6" t="n">
        <v>12000</v>
      </c>
    </row>
    <row r="6">
      <c r="A6" s="4" t="inlineStr">
        <is>
          <t>Weighted Average Common Shares Outstanding - Diluted</t>
        </is>
      </c>
      <c r="B6" s="6" t="n">
        <v>7568000</v>
      </c>
      <c r="C6" s="6" t="n">
        <v>7519000</v>
      </c>
      <c r="D6" s="6" t="n">
        <v>7496000</v>
      </c>
    </row>
    <row r="7">
      <c r="A7" s="4" t="inlineStr">
        <is>
          <t>Employee stock options granted (in shares)</t>
        </is>
      </c>
      <c r="B7" s="6" t="n">
        <v>0</v>
      </c>
      <c r="C7" s="6" t="n">
        <v>0</v>
      </c>
      <c r="D7" s="6" t="n">
        <v>118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Details) - USD ($) $ in Thousand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1235</v>
      </c>
      <c r="C4" s="5" t="n">
        <v>1230</v>
      </c>
      <c r="D4" s="5" t="n">
        <v>1306</v>
      </c>
    </row>
    <row r="5">
      <c r="A5" s="4" t="inlineStr">
        <is>
          <t>Forfeitures</t>
        </is>
      </c>
      <c r="B5" s="6" t="n">
        <v>-23</v>
      </c>
      <c r="C5" s="4" t="inlineStr">
        <is>
          <t xml:space="preserve"> </t>
        </is>
      </c>
      <c r="D5" s="4" t="inlineStr">
        <is>
          <t xml:space="preserve"> </t>
        </is>
      </c>
    </row>
    <row r="6">
      <c r="A6" s="4" t="inlineStr">
        <is>
          <t>Executiv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based compensation expense</t>
        </is>
      </c>
      <c r="B8" s="6" t="n">
        <v>330</v>
      </c>
      <c r="C8" s="6" t="n">
        <v>349</v>
      </c>
      <c r="D8" s="6" t="n">
        <v>497</v>
      </c>
    </row>
    <row r="9">
      <c r="A9" s="4" t="inlineStr">
        <is>
          <t>Management and Other Employe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 expense</t>
        </is>
      </c>
      <c r="B11" s="6" t="n">
        <v>267</v>
      </c>
      <c r="C11" s="6" t="n">
        <v>37</v>
      </c>
      <c r="D11" s="6" t="n">
        <v>76</v>
      </c>
    </row>
    <row r="12">
      <c r="A12" s="4" t="inlineStr">
        <is>
          <t>Board of Director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tock-based compensation expense</t>
        </is>
      </c>
      <c r="B14" s="5" t="n">
        <v>661</v>
      </c>
      <c r="C14" s="5" t="n">
        <v>844</v>
      </c>
      <c r="D14" s="5" t="n">
        <v>73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Components (Details) - USD ($) $ in Thousands</t>
        </is>
      </c>
      <c r="B1" s="2" t="inlineStr">
        <is>
          <t>Sep. 30, 2022</t>
        </is>
      </c>
      <c r="C1" s="2" t="inlineStr">
        <is>
          <t>Sep. 30, 2021</t>
        </is>
      </c>
    </row>
    <row r="2">
      <c r="A2" s="3" t="inlineStr">
        <is>
          <t>Inventory Disclosure [Abstract]</t>
        </is>
      </c>
      <c r="B2" s="4" t="inlineStr">
        <is>
          <t xml:space="preserve"> </t>
        </is>
      </c>
      <c r="C2" s="4" t="inlineStr">
        <is>
          <t xml:space="preserve"> </t>
        </is>
      </c>
    </row>
    <row r="3">
      <c r="A3" s="4" t="inlineStr">
        <is>
          <t>Unharvested fruit crop on the trees</t>
        </is>
      </c>
      <c r="B3" s="5" t="n">
        <v>26717</v>
      </c>
      <c r="C3" s="5" t="n">
        <v>42117</v>
      </c>
    </row>
    <row r="4">
      <c r="A4" s="4" t="inlineStr">
        <is>
          <t>Other</t>
        </is>
      </c>
      <c r="B4" s="6" t="n">
        <v>965</v>
      </c>
      <c r="C4" s="6" t="n">
        <v>1260</v>
      </c>
    </row>
    <row r="5">
      <c r="A5" s="4" t="inlineStr">
        <is>
          <t>Total inventories</t>
        </is>
      </c>
      <c r="B5" s="5" t="n">
        <v>27682</v>
      </c>
      <c r="C5" s="5" t="n">
        <v>433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ventories - Narrative (Details) - USD ($)</t>
        </is>
      </c>
      <c r="B1" s="2" t="inlineStr">
        <is>
          <t>12 Months Ended</t>
        </is>
      </c>
    </row>
    <row r="2">
      <c r="B2" s="2" t="inlineStr">
        <is>
          <t>Sep. 30, 2022</t>
        </is>
      </c>
      <c r="C2" s="2" t="inlineStr">
        <is>
          <t>Sep. 30, 2021</t>
        </is>
      </c>
      <c r="D2" s="2" t="inlineStr">
        <is>
          <t>Sep. 30, 2020</t>
        </is>
      </c>
    </row>
    <row r="3">
      <c r="A3" s="3" t="inlineStr">
        <is>
          <t>Inventory [Line Items]</t>
        </is>
      </c>
      <c r="B3" s="4" t="inlineStr">
        <is>
          <t xml:space="preserve"> </t>
        </is>
      </c>
      <c r="C3" s="4" t="inlineStr">
        <is>
          <t xml:space="preserve"> </t>
        </is>
      </c>
      <c r="D3" s="4" t="inlineStr">
        <is>
          <t xml:space="preserve"> </t>
        </is>
      </c>
    </row>
    <row r="4">
      <c r="A4" s="4" t="inlineStr">
        <is>
          <t>Casualty loss due to Hurricane</t>
        </is>
      </c>
      <c r="B4" s="5" t="n">
        <v>14900000</v>
      </c>
      <c r="C4" s="4" t="inlineStr">
        <is>
          <t xml:space="preserve"> </t>
        </is>
      </c>
      <c r="D4" s="4" t="inlineStr">
        <is>
          <t xml:space="preserve"> </t>
        </is>
      </c>
    </row>
    <row r="5">
      <c r="A5" s="4" t="inlineStr">
        <is>
          <t>Proceeds from federal relief grants</t>
        </is>
      </c>
      <c r="B5" s="6" t="n">
        <v>1123000</v>
      </c>
      <c r="C5" s="5" t="n">
        <v>4299000</v>
      </c>
      <c r="D5" s="5" t="n">
        <v>4629000</v>
      </c>
    </row>
    <row r="6">
      <c r="A6" s="4" t="inlineStr">
        <is>
          <t>Year-End Adjustment</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Inventory casualty loss</t>
        </is>
      </c>
      <c r="B8" s="5" t="n">
        <v>6676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Components (Details) - USD ($) $ in Thousands</t>
        </is>
      </c>
      <c r="B1" s="2" t="inlineStr">
        <is>
          <t>Sep. 30, 2022</t>
        </is>
      </c>
      <c r="C1" s="2" t="inlineStr">
        <is>
          <t>Sep. 30,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5" t="n">
        <v>205</v>
      </c>
      <c r="C3" s="5" t="n">
        <v>160</v>
      </c>
    </row>
    <row r="4">
      <c r="A4" s="4" t="inlineStr">
        <is>
          <t>Discontinued Operations, Held-for-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ssets held for sale</t>
        </is>
      </c>
      <c r="B6" s="6" t="n">
        <v>205</v>
      </c>
      <c r="C6" s="6" t="n">
        <v>160</v>
      </c>
    </row>
    <row r="7">
      <c r="A7" s="4" t="inlineStr">
        <is>
          <t>Discontinued Operations, Held-for-sale | Ranch</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Assets held for sale</t>
        </is>
      </c>
      <c r="B9" s="5" t="n">
        <v>205</v>
      </c>
      <c r="C9" s="5" t="n">
        <v>1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4" customWidth="1" min="5" max="5"/>
    <col width="24" customWidth="1" min="6" max="6"/>
    <col width="24" customWidth="1" min="7" max="7"/>
    <col width="24" customWidth="1" min="8" max="8"/>
    <col width="78" customWidth="1" min="9" max="9"/>
    <col width="22" customWidth="1" min="10" max="10"/>
    <col width="24" customWidth="1" min="11" max="11"/>
    <col width="24" customWidth="1" min="12" max="12"/>
    <col width="22" customWidth="1" min="13" max="13"/>
    <col width="24" customWidth="1" min="14" max="14"/>
    <col width="22" customWidth="1" min="15" max="15"/>
    <col width="22" customWidth="1" min="16" max="16"/>
  </cols>
  <sheetData>
    <row r="1">
      <c r="A1" s="1" t="inlineStr">
        <is>
          <t>Assets Held for Sale - Narrative (Details)</t>
        </is>
      </c>
      <c r="J1" s="2" t="inlineStr">
        <is>
          <t>1 Months Ended</t>
        </is>
      </c>
      <c r="M1" s="2" t="inlineStr">
        <is>
          <t>12 Months Ended</t>
        </is>
      </c>
    </row>
    <row r="2">
      <c r="B2" s="2" t="inlineStr">
        <is>
          <t>May 31, 2022 USD ($) a</t>
        </is>
      </c>
      <c r="C2" s="2" t="inlineStr">
        <is>
          <t>Mar. 15, 2022 USD ($) a</t>
        </is>
      </c>
      <c r="D2" s="2" t="inlineStr">
        <is>
          <t>Dec. 03, 2021 USD ($) a</t>
        </is>
      </c>
      <c r="E2" s="2" t="inlineStr">
        <is>
          <t>Jun. 03, 2021 USD ($) a</t>
        </is>
      </c>
      <c r="F2" s="2" t="inlineStr">
        <is>
          <t>Apr. 15, 2021 USD ($) a</t>
        </is>
      </c>
      <c r="G2" s="2" t="inlineStr">
        <is>
          <t>Dec. 18, 2020 USD ($) a</t>
        </is>
      </c>
      <c r="H2" s="2" t="inlineStr">
        <is>
          <t>Sep. 10, 2020 USD ($) a</t>
        </is>
      </c>
      <c r="I2" s="2" t="inlineStr">
        <is>
          <t>Mar. 27, 2020 USD ($)</t>
        </is>
      </c>
      <c r="J2" s="2" t="inlineStr">
        <is>
          <t>Jun. 30, 2022 USD ($)</t>
        </is>
      </c>
      <c r="K2" s="2" t="inlineStr">
        <is>
          <t>Apr. 30, 2022 USD ($) a</t>
        </is>
      </c>
      <c r="L2" s="2" t="inlineStr">
        <is>
          <t>Nov. 30, 2021 USD ($) a</t>
        </is>
      </c>
      <c r="M2" s="2" t="inlineStr">
        <is>
          <t>Sep. 30, 2022 USD ($)</t>
        </is>
      </c>
      <c r="N2" s="2" t="inlineStr">
        <is>
          <t>Sep. 30, 2021 USD ($) a</t>
        </is>
      </c>
      <c r="O2" s="2" t="inlineStr">
        <is>
          <t>Sep. 30, 2020 USD ($)</t>
        </is>
      </c>
      <c r="P2" s="2" t="inlineStr">
        <is>
          <t>Sep. 30, 201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Gains on sale of real estate, property and equipment and assets held for sale</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iscontinued Operation, Gain (Loss) on Disposal of Discontinued Operation,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748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ains on sale of real estate, property and equipment and asset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1102000</v>
      </c>
      <c r="N6" s="5" t="n">
        <v>35898000</v>
      </c>
      <c r="O6" s="5" t="n">
        <v>30424000</v>
      </c>
      <c r="P6" s="4" t="inlineStr">
        <is>
          <t xml:space="preserve"> </t>
        </is>
      </c>
    </row>
    <row r="7">
      <c r="A7" s="4" t="inlineStr">
        <is>
          <t>Asset 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5" t="n">
        <v>0</v>
      </c>
      <c r="O7" s="4" t="inlineStr">
        <is>
          <t xml:space="preserve"> </t>
        </is>
      </c>
      <c r="P7" s="4" t="inlineStr">
        <is>
          <t xml:space="preserve"> </t>
        </is>
      </c>
    </row>
    <row r="8">
      <c r="A8" s="4" t="inlineStr">
        <is>
          <t>Impairment of long-liv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598000</v>
      </c>
      <c r="P8" s="4" t="inlineStr">
        <is>
          <t xml:space="preserve"> </t>
        </is>
      </c>
    </row>
    <row r="9">
      <c r="A9" s="4" t="inlineStr">
        <is>
          <t>Alico Ranc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res of land purchased |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7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scontinued Operation, Gain (Loss) on Disposal of Discontinued Operation,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747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ains on sale of real estate, property and equipment and assets held for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5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lico Ranch | Discontinued Operations,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ng lived assets acres of land sold | a</t>
        </is>
      </c>
      <c r="B16" s="4" t="inlineStr">
        <is>
          <t xml:space="preserve"> </t>
        </is>
      </c>
      <c r="C16" s="6" t="n">
        <v>628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88</v>
      </c>
      <c r="L16" s="6" t="n">
        <v>302</v>
      </c>
      <c r="M16" s="4" t="inlineStr">
        <is>
          <t xml:space="preserve"> </t>
        </is>
      </c>
      <c r="N16" s="4" t="inlineStr">
        <is>
          <t xml:space="preserve"> </t>
        </is>
      </c>
      <c r="O16" s="4" t="inlineStr">
        <is>
          <t xml:space="preserve"> </t>
        </is>
      </c>
      <c r="P16" s="4" t="inlineStr">
        <is>
          <t xml:space="preserve"> </t>
        </is>
      </c>
    </row>
    <row r="17">
      <c r="A17" s="4" t="inlineStr">
        <is>
          <t>Acres of land purchased | a</t>
        </is>
      </c>
      <c r="B17" s="4" t="inlineStr">
        <is>
          <t xml:space="preserve"> </t>
        </is>
      </c>
      <c r="C17" s="4" t="inlineStr">
        <is>
          <t xml:space="preserve"> </t>
        </is>
      </c>
      <c r="D17" s="6" t="n">
        <v>1638</v>
      </c>
      <c r="E17" s="6" t="n">
        <v>11700</v>
      </c>
      <c r="F17" s="6" t="n">
        <v>5734</v>
      </c>
      <c r="G17" s="6" t="n">
        <v>6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742</v>
      </c>
      <c r="O17" s="4" t="inlineStr">
        <is>
          <t xml:space="preserve"> </t>
        </is>
      </c>
      <c r="P17" s="4" t="inlineStr">
        <is>
          <t xml:space="preserve"> </t>
        </is>
      </c>
    </row>
    <row r="18">
      <c r="A18" s="4" t="inlineStr">
        <is>
          <t>Discontinued Operation, Gain (Loss) on Disposal of Discontinued Operation, Net of Tax</t>
        </is>
      </c>
      <c r="B18" s="5" t="n">
        <v>1700000</v>
      </c>
      <c r="C18" s="5" t="n">
        <v>26554000</v>
      </c>
      <c r="D18" s="5" t="n">
        <v>5570000</v>
      </c>
      <c r="E18" s="5" t="n">
        <v>11351000</v>
      </c>
      <c r="F18" s="5" t="n">
        <v>13921000</v>
      </c>
      <c r="G18" s="5" t="n">
        <v>2550000</v>
      </c>
      <c r="H18" s="4" t="inlineStr">
        <is>
          <t xml:space="preserve"> </t>
        </is>
      </c>
      <c r="I18" s="4" t="inlineStr">
        <is>
          <t xml:space="preserve"> </t>
        </is>
      </c>
      <c r="J18" s="4" t="inlineStr">
        <is>
          <t xml:space="preserve"> </t>
        </is>
      </c>
      <c r="K18" s="5" t="n">
        <v>3900000</v>
      </c>
      <c r="L18" s="5" t="n">
        <v>1400000</v>
      </c>
      <c r="M18" s="4" t="inlineStr">
        <is>
          <t xml:space="preserve"> </t>
        </is>
      </c>
      <c r="N18" s="5" t="n">
        <v>7697000</v>
      </c>
      <c r="O18" s="4" t="inlineStr">
        <is>
          <t xml:space="preserve"> </t>
        </is>
      </c>
      <c r="P18" s="5" t="n">
        <v>1800000</v>
      </c>
    </row>
    <row r="19">
      <c r="A19" s="4" t="inlineStr">
        <is>
          <t>Gains on sale of real estate, property and equipment and assets held for sale</t>
        </is>
      </c>
      <c r="B19" s="5" t="n">
        <v>1900000</v>
      </c>
      <c r="C19" s="5" t="n">
        <v>28288000</v>
      </c>
      <c r="D19" s="5" t="n">
        <v>5675000</v>
      </c>
      <c r="E19" s="5" t="n">
        <v>12219000</v>
      </c>
      <c r="F19" s="5" t="n">
        <v>14445000</v>
      </c>
      <c r="G19" s="5" t="n">
        <v>2630000</v>
      </c>
      <c r="H19" s="4" t="inlineStr">
        <is>
          <t xml:space="preserve"> </t>
        </is>
      </c>
      <c r="I19" s="4" t="inlineStr">
        <is>
          <t xml:space="preserve"> </t>
        </is>
      </c>
      <c r="J19" s="4" t="inlineStr">
        <is>
          <t xml:space="preserve"> </t>
        </is>
      </c>
      <c r="K19" s="5" t="n">
        <v>4100000</v>
      </c>
      <c r="L19" s="5" t="n">
        <v>1458000</v>
      </c>
      <c r="M19" s="4" t="inlineStr">
        <is>
          <t xml:space="preserve"> </t>
        </is>
      </c>
      <c r="N19" s="5" t="n">
        <v>8286000</v>
      </c>
      <c r="O19" s="4" t="inlineStr">
        <is>
          <t xml:space="preserve"> </t>
        </is>
      </c>
      <c r="P19" s="4" t="inlineStr">
        <is>
          <t xml:space="preserve"> </t>
        </is>
      </c>
    </row>
    <row r="20">
      <c r="A20" s="4" t="inlineStr">
        <is>
          <t>Acres Of Land Sold | a</t>
        </is>
      </c>
      <c r="B20" s="6" t="n">
        <v>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42</v>
      </c>
      <c r="L20" s="4" t="inlineStr">
        <is>
          <t xml:space="preserve"> </t>
        </is>
      </c>
      <c r="M20" s="4" t="inlineStr">
        <is>
          <t xml:space="preserve"> </t>
        </is>
      </c>
      <c r="N20" s="6" t="n">
        <v>97</v>
      </c>
      <c r="O20" s="4" t="inlineStr">
        <is>
          <t xml:space="preserve"> </t>
        </is>
      </c>
      <c r="P20" s="4" t="inlineStr">
        <is>
          <t xml:space="preserve"> </t>
        </is>
      </c>
    </row>
    <row r="21">
      <c r="A21" s="4" t="inlineStr">
        <is>
          <t>Alico Ranch | 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ains on sale of real estate, property and equipment and assets held for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92000</v>
      </c>
      <c r="O23" s="4" t="inlineStr">
        <is>
          <t xml:space="preserve"> </t>
        </is>
      </c>
      <c r="P23" s="4" t="inlineStr">
        <is>
          <t xml:space="preserve"> </t>
        </is>
      </c>
    </row>
    <row r="24">
      <c r="A24" s="4" t="inlineStr">
        <is>
          <t>Alico Ranch | Employee | Discontinued Operations, Disposed of by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ains on sale of real estate, property and equipment and assets held for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51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ast Ranch | Discontinued Operations, Disposed of by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sideration for discontinued op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98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sheetData>
  <mergeCells count="3">
    <mergeCell ref="A1:A2"/>
    <mergeCell ref="J1:L1"/>
    <mergeCell ref="M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perty and Equipment, Net - Components (Details) - USD ($)</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and equipment, net</t>
        </is>
      </c>
      <c r="B3" s="5" t="n">
        <v>372479000</v>
      </c>
      <c r="C3" s="5" t="n">
        <v>373231000</v>
      </c>
    </row>
    <row r="4">
      <c r="A4" s="4" t="inlineStr">
        <is>
          <t>Citrus tre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gross</t>
        </is>
      </c>
      <c r="B6" s="6" t="n">
        <v>329582000</v>
      </c>
      <c r="C6" s="6" t="n">
        <v>320245000</v>
      </c>
    </row>
    <row r="7">
      <c r="A7" s="4" t="inlineStr">
        <is>
          <t>Equipment and other faciliti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58021000</v>
      </c>
      <c r="C9" s="6" t="n">
        <v>57584000</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7374000</v>
      </c>
      <c r="C12" s="6" t="n">
        <v>8494000</v>
      </c>
    </row>
    <row r="13">
      <c r="A13" s="4" t="inlineStr">
        <is>
          <t>Depreciable properti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394977000</v>
      </c>
      <c r="C15" s="6" t="n">
        <v>386323000</v>
      </c>
    </row>
    <row r="16">
      <c r="A16" s="4" t="inlineStr">
        <is>
          <t>Less: accumulated depreciation and depletion</t>
        </is>
      </c>
      <c r="B16" s="6" t="n">
        <v>-135990</v>
      </c>
      <c r="C16" s="6" t="n">
        <v>-127046000</v>
      </c>
    </row>
    <row r="17">
      <c r="A17" s="4" t="inlineStr">
        <is>
          <t>Property and equipment, net</t>
        </is>
      </c>
      <c r="B17" s="6" t="n">
        <v>258987000</v>
      </c>
      <c r="C17" s="6" t="n">
        <v>259277000</v>
      </c>
    </row>
    <row r="18">
      <c r="A18" s="4" t="inlineStr">
        <is>
          <t>Land and l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net</t>
        </is>
      </c>
      <c r="B20" s="5" t="n">
        <v>113492000</v>
      </c>
      <c r="C20" s="5" t="n">
        <v>11395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Sep. 30, 2022 USD ($)</t>
        </is>
      </c>
      <c r="C2" s="2" t="inlineStr">
        <is>
          <t>Sep. 30, 2021 USD ($)</t>
        </is>
      </c>
      <c r="D2" s="2" t="inlineStr">
        <is>
          <t>Sep. 30, 2020 USD ($)</t>
        </is>
      </c>
    </row>
    <row r="3">
      <c r="A3" s="3" t="inlineStr">
        <is>
          <t>Net cash provided by operating activities:</t>
        </is>
      </c>
      <c r="B3" s="4" t="inlineStr">
        <is>
          <t xml:space="preserve"> </t>
        </is>
      </c>
      <c r="C3" s="4" t="inlineStr">
        <is>
          <t xml:space="preserve"> </t>
        </is>
      </c>
      <c r="D3" s="4" t="inlineStr">
        <is>
          <t xml:space="preserve"> </t>
        </is>
      </c>
    </row>
    <row r="4">
      <c r="A4" s="4" t="inlineStr">
        <is>
          <t>Net income (loss)</t>
        </is>
      </c>
      <c r="B4" s="5" t="n">
        <v>11886000</v>
      </c>
      <c r="C4" s="5" t="n">
        <v>34820000</v>
      </c>
      <c r="D4" s="5" t="n">
        <v>23714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5229000</v>
      </c>
      <c r="C6" s="6" t="n">
        <v>15122000</v>
      </c>
      <c r="D6" s="6" t="n">
        <v>14282000</v>
      </c>
    </row>
    <row r="7">
      <c r="A7" s="4" t="inlineStr">
        <is>
          <t>Debt issue costs expense</t>
        </is>
      </c>
      <c r="B7" s="6" t="n">
        <v>255000</v>
      </c>
      <c r="C7" s="6" t="n">
        <v>179000</v>
      </c>
      <c r="D7" s="6" t="n">
        <v>238000</v>
      </c>
    </row>
    <row r="8">
      <c r="A8" s="4" t="inlineStr">
        <is>
          <t>Deferred income tax expense</t>
        </is>
      </c>
      <c r="B8" s="6" t="n">
        <v>-3876000</v>
      </c>
      <c r="C8" s="6" t="n">
        <v>2249000</v>
      </c>
      <c r="D8" s="6" t="n">
        <v>7603000</v>
      </c>
    </row>
    <row r="9">
      <c r="A9" s="4" t="inlineStr">
        <is>
          <t>Cash surrender value</t>
        </is>
      </c>
      <c r="B9" s="6" t="n">
        <v>160000</v>
      </c>
      <c r="C9" s="6" t="n">
        <v>-14000</v>
      </c>
      <c r="D9" s="6" t="n">
        <v>-10000</v>
      </c>
    </row>
    <row r="10">
      <c r="A10" s="4" t="inlineStr">
        <is>
          <t>Deferred retirement (expense) benefit</t>
        </is>
      </c>
      <c r="B10" s="4" t="inlineStr">
        <is>
          <t xml:space="preserve"> </t>
        </is>
      </c>
      <c r="C10" s="4" t="inlineStr">
        <is>
          <t xml:space="preserve"> </t>
        </is>
      </c>
      <c r="D10" s="6" t="n">
        <v>-5226000</v>
      </c>
    </row>
    <row r="11">
      <c r="A11" s="4" t="inlineStr">
        <is>
          <t>Gain on sale of real estate, property and equipment and assets held for sale</t>
        </is>
      </c>
      <c r="B11" s="6" t="n">
        <v>-41102000</v>
      </c>
      <c r="C11" s="6" t="n">
        <v>-35898000</v>
      </c>
      <c r="D11" s="6" t="n">
        <v>-30424000</v>
      </c>
    </row>
    <row r="12">
      <c r="A12" s="4" t="inlineStr">
        <is>
          <t>Inventory net realizable value adjustment</t>
        </is>
      </c>
      <c r="B12" s="6" t="n">
        <v>6676000</v>
      </c>
      <c r="C12" s="4" t="inlineStr">
        <is>
          <t xml:space="preserve"> </t>
        </is>
      </c>
      <c r="D12" s="4" t="inlineStr">
        <is>
          <t xml:space="preserve"> </t>
        </is>
      </c>
    </row>
    <row r="13">
      <c r="A13" s="4" t="inlineStr">
        <is>
          <t>Casualty loss - tree damage</t>
        </is>
      </c>
      <c r="B13" s="6" t="n">
        <v>1258000</v>
      </c>
      <c r="C13" s="4" t="inlineStr">
        <is>
          <t xml:space="preserve"> </t>
        </is>
      </c>
      <c r="D13" s="4" t="inlineStr">
        <is>
          <t xml:space="preserve"> </t>
        </is>
      </c>
    </row>
    <row r="14">
      <c r="A14" s="4" t="inlineStr">
        <is>
          <t>Loss on disposal of property and equipment</t>
        </is>
      </c>
      <c r="B14" s="6" t="n">
        <v>3251000</v>
      </c>
      <c r="C14" s="6" t="n">
        <v>2338000</v>
      </c>
      <c r="D14" s="6" t="n">
        <v>1382000</v>
      </c>
    </row>
    <row r="15">
      <c r="A15" s="4" t="inlineStr">
        <is>
          <t>Inventory Casualty Loss</t>
        </is>
      </c>
      <c r="B15" s="6" t="n">
        <v>14900000</v>
      </c>
      <c r="C15" s="4" t="inlineStr">
        <is>
          <t xml:space="preserve"> </t>
        </is>
      </c>
      <c r="D15" s="4" t="inlineStr">
        <is>
          <t xml:space="preserve"> </t>
        </is>
      </c>
    </row>
    <row r="16">
      <c r="A16" s="4" t="inlineStr">
        <is>
          <t>Casualty loss - building</t>
        </is>
      </c>
      <c r="B16" s="6" t="n">
        <v>142000</v>
      </c>
      <c r="C16" s="4" t="inlineStr">
        <is>
          <t xml:space="preserve"> </t>
        </is>
      </c>
      <c r="D16" s="4" t="inlineStr">
        <is>
          <t xml:space="preserve"> </t>
        </is>
      </c>
    </row>
    <row r="17">
      <c r="A17" s="4" t="inlineStr">
        <is>
          <t>Impairment of long-lived assets</t>
        </is>
      </c>
      <c r="B17" s="4" t="inlineStr">
        <is>
          <t xml:space="preserve"> </t>
        </is>
      </c>
      <c r="C17" s="4" t="inlineStr">
        <is>
          <t xml:space="preserve"> </t>
        </is>
      </c>
      <c r="D17" s="6" t="n">
        <v>598000</v>
      </c>
    </row>
    <row r="18">
      <c r="A18" s="4" t="inlineStr">
        <is>
          <t>Impairment of right-of-use-asset</t>
        </is>
      </c>
      <c r="B18" s="4" t="inlineStr">
        <is>
          <t xml:space="preserve"> </t>
        </is>
      </c>
      <c r="C18" s="4" t="inlineStr">
        <is>
          <t xml:space="preserve"> </t>
        </is>
      </c>
      <c r="D18" s="6" t="n">
        <v>87000</v>
      </c>
    </row>
    <row r="19">
      <c r="A19" s="4" t="inlineStr">
        <is>
          <t>Insurance proceeds received for damage to property and equipment</t>
        </is>
      </c>
      <c r="B19" s="4" t="inlineStr">
        <is>
          <t xml:space="preserve"> </t>
        </is>
      </c>
      <c r="C19" s="6" t="n">
        <v>-103000</v>
      </c>
      <c r="D19" s="4" t="inlineStr">
        <is>
          <t xml:space="preserve"> </t>
        </is>
      </c>
    </row>
    <row r="20">
      <c r="A20" s="4" t="inlineStr">
        <is>
          <t>Stock-based compensation expense</t>
        </is>
      </c>
      <c r="B20" s="6" t="n">
        <v>1235000</v>
      </c>
      <c r="C20" s="6" t="n">
        <v>1230000</v>
      </c>
      <c r="D20" s="6" t="n">
        <v>1306000</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t>
        </is>
      </c>
      <c r="B22" s="6" t="n">
        <v>5781000</v>
      </c>
      <c r="C22" s="6" t="n">
        <v>-1758000</v>
      </c>
      <c r="D22" s="6" t="n">
        <v>-3634000</v>
      </c>
    </row>
    <row r="23">
      <c r="A23" s="4" t="inlineStr">
        <is>
          <t>Inventories</t>
        </is>
      </c>
      <c r="B23" s="6" t="n">
        <v>-5881000</v>
      </c>
      <c r="C23" s="6" t="n">
        <v>-2522000</v>
      </c>
      <c r="D23" s="6" t="n">
        <v>-712000</v>
      </c>
    </row>
    <row r="24">
      <c r="A24" s="4" t="inlineStr">
        <is>
          <t>Prepaid expenses</t>
        </is>
      </c>
      <c r="B24" s="6" t="n">
        <v>-271000</v>
      </c>
      <c r="C24" s="6" t="n">
        <v>-115000</v>
      </c>
      <c r="D24" s="6" t="n">
        <v>-135000</v>
      </c>
    </row>
    <row r="25">
      <c r="A25" s="4" t="inlineStr">
        <is>
          <t>Income tax receivable</t>
        </is>
      </c>
      <c r="B25" s="6" t="n">
        <v>2117000</v>
      </c>
      <c r="C25" s="6" t="n">
        <v>-2452000</v>
      </c>
      <c r="D25" s="6" t="n">
        <v>-781000</v>
      </c>
    </row>
    <row r="26">
      <c r="A26" s="4" t="inlineStr">
        <is>
          <t>Other assets</t>
        </is>
      </c>
      <c r="B26" s="6" t="n">
        <v>-450000</v>
      </c>
      <c r="C26" s="6" t="n">
        <v>575000</v>
      </c>
      <c r="D26" s="6" t="n">
        <v>-839000</v>
      </c>
    </row>
    <row r="27">
      <c r="A27" s="4" t="inlineStr">
        <is>
          <t>Accounts payable and accrued liabilities</t>
        </is>
      </c>
      <c r="B27" s="6" t="n">
        <v>-5111000</v>
      </c>
      <c r="C27" s="6" t="n">
        <v>3429000</v>
      </c>
      <c r="D27" s="6" t="n">
        <v>-1530000</v>
      </c>
    </row>
    <row r="28">
      <c r="A28" s="4" t="inlineStr">
        <is>
          <t>Income tax payable</t>
        </is>
      </c>
      <c r="B28" s="4" t="inlineStr">
        <is>
          <t xml:space="preserve"> </t>
        </is>
      </c>
      <c r="C28" s="4" t="inlineStr">
        <is>
          <t xml:space="preserve"> </t>
        </is>
      </c>
      <c r="D28" s="6" t="n">
        <v>-5536000</v>
      </c>
    </row>
    <row r="29">
      <c r="A29" s="4" t="inlineStr">
        <is>
          <t>Other liabilities</t>
        </is>
      </c>
      <c r="B29" s="6" t="n">
        <v>324000</v>
      </c>
      <c r="C29" s="6" t="n">
        <v>-576000</v>
      </c>
      <c r="D29" s="6" t="n">
        <v>666000</v>
      </c>
    </row>
    <row r="30">
      <c r="A30" s="4" t="inlineStr">
        <is>
          <t>Net cash provided by operating activities</t>
        </is>
      </c>
      <c r="B30" s="6" t="n">
        <v>6523000</v>
      </c>
      <c r="C30" s="6" t="n">
        <v>16504000</v>
      </c>
      <c r="D30" s="6" t="n">
        <v>1049000</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property and equipment</t>
        </is>
      </c>
      <c r="B32" s="6" t="n">
        <v>-20731000</v>
      </c>
      <c r="C32" s="6" t="n">
        <v>-22258000</v>
      </c>
      <c r="D32" s="6" t="n">
        <v>-18785000</v>
      </c>
    </row>
    <row r="33">
      <c r="A33" s="4" t="inlineStr">
        <is>
          <t>Purchases of citrus groves</t>
        </is>
      </c>
      <c r="B33" s="6" t="n">
        <v>-136000</v>
      </c>
      <c r="C33" s="6" t="n">
        <v>-18527000</v>
      </c>
      <c r="D33" s="6" t="n">
        <v>-2920000</v>
      </c>
    </row>
    <row r="34">
      <c r="A34" s="4" t="inlineStr">
        <is>
          <t>Net proceeds from sale of real estate, property and equipment and assets held for sale</t>
        </is>
      </c>
      <c r="B34" s="6" t="n">
        <v>43159000</v>
      </c>
      <c r="C34" s="6" t="n">
        <v>37266000</v>
      </c>
      <c r="D34" s="6" t="n">
        <v>31541000</v>
      </c>
    </row>
    <row r="35">
      <c r="A35" s="4" t="inlineStr">
        <is>
          <t>Insurance proceeds received for damage to property and equipment</t>
        </is>
      </c>
      <c r="B35" s="4" t="inlineStr">
        <is>
          <t xml:space="preserve"> </t>
        </is>
      </c>
      <c r="C35" s="6" t="n">
        <v>103000</v>
      </c>
      <c r="D35" s="4" t="inlineStr">
        <is>
          <t xml:space="preserve"> </t>
        </is>
      </c>
    </row>
    <row r="36">
      <c r="A36" s="4" t="inlineStr">
        <is>
          <t>Change in deposits on purchase of citrus trees</t>
        </is>
      </c>
      <c r="B36" s="6" t="n">
        <v>176000</v>
      </c>
      <c r="C36" s="6" t="n">
        <v>217000</v>
      </c>
      <c r="D36" s="6" t="n">
        <v>-458000</v>
      </c>
    </row>
    <row r="37">
      <c r="A37" s="4" t="inlineStr">
        <is>
          <t>Advances on notes receivables, net</t>
        </is>
      </c>
      <c r="B37" s="4" t="inlineStr">
        <is>
          <t xml:space="preserve"> </t>
        </is>
      </c>
      <c r="C37" s="6" t="n">
        <v>371000</v>
      </c>
      <c r="D37" s="6" t="n">
        <v>136000</v>
      </c>
    </row>
    <row r="38">
      <c r="A38" s="4" t="inlineStr">
        <is>
          <t>Purchases of mineral rights</t>
        </is>
      </c>
      <c r="B38" s="4" t="inlineStr">
        <is>
          <t xml:space="preserve"> </t>
        </is>
      </c>
      <c r="C38" s="6" t="n">
        <v>-453000</v>
      </c>
      <c r="D38" s="4" t="inlineStr">
        <is>
          <t xml:space="preserve"> </t>
        </is>
      </c>
    </row>
    <row r="39">
      <c r="A39" s="4" t="inlineStr">
        <is>
          <t>Other</t>
        </is>
      </c>
      <c r="B39" s="4" t="inlineStr">
        <is>
          <t xml:space="preserve"> </t>
        </is>
      </c>
      <c r="C39" s="6" t="n">
        <v>13000</v>
      </c>
      <c r="D39" s="6" t="n">
        <v>-25000</v>
      </c>
    </row>
    <row r="40">
      <c r="A40" s="4" t="inlineStr">
        <is>
          <t>Net cash provided by (used in) investing activities</t>
        </is>
      </c>
      <c r="B40" s="6" t="n">
        <v>22468000</v>
      </c>
      <c r="C40" s="6" t="n">
        <v>-3268000</v>
      </c>
      <c r="D40" s="6" t="n">
        <v>9489000</v>
      </c>
    </row>
    <row r="41">
      <c r="A41" s="3" t="inlineStr">
        <is>
          <t>Cash flows from financing activities:</t>
        </is>
      </c>
      <c r="B41" s="4" t="inlineStr">
        <is>
          <t xml:space="preserve"> </t>
        </is>
      </c>
      <c r="C41" s="4" t="inlineStr">
        <is>
          <t xml:space="preserve"> </t>
        </is>
      </c>
      <c r="D41" s="4" t="inlineStr">
        <is>
          <t xml:space="preserve"> </t>
        </is>
      </c>
    </row>
    <row r="42">
      <c r="A42" s="4" t="inlineStr">
        <is>
          <t>Repayments on revolving lines of credit</t>
        </is>
      </c>
      <c r="B42" s="6" t="n">
        <v>-52227000</v>
      </c>
      <c r="C42" s="6" t="n">
        <v>-50735000</v>
      </c>
      <c r="D42" s="6" t="n">
        <v>-114581000</v>
      </c>
    </row>
    <row r="43">
      <c r="A43" s="4" t="inlineStr">
        <is>
          <t>Borrowings on revolving lines of credit</t>
        </is>
      </c>
      <c r="B43" s="6" t="n">
        <v>57155000</v>
      </c>
      <c r="C43" s="6" t="n">
        <v>47793000</v>
      </c>
      <c r="D43" s="6" t="n">
        <v>117523000</v>
      </c>
    </row>
    <row r="44">
      <c r="A44" s="4" t="inlineStr">
        <is>
          <t>Principal payments on term loans</t>
        </is>
      </c>
      <c r="B44" s="6" t="n">
        <v>-19598000</v>
      </c>
      <c r="C44" s="6" t="n">
        <v>-21957000</v>
      </c>
      <c r="D44" s="6" t="n">
        <v>-15198000</v>
      </c>
    </row>
    <row r="45">
      <c r="A45" s="4" t="inlineStr">
        <is>
          <t>Treasury stock purchases</t>
        </is>
      </c>
      <c r="B45" s="4" t="inlineStr">
        <is>
          <t xml:space="preserve"> </t>
        </is>
      </c>
      <c r="C45" s="4" t="inlineStr">
        <is>
          <t xml:space="preserve"> </t>
        </is>
      </c>
      <c r="D45" s="6" t="n">
        <v>-238000</v>
      </c>
    </row>
    <row r="46">
      <c r="A46" s="4" t="inlineStr">
        <is>
          <t>Dividends paid</t>
        </is>
      </c>
      <c r="B46" s="6" t="n">
        <v>-15101000</v>
      </c>
      <c r="C46" s="6" t="n">
        <v>-7138000</v>
      </c>
      <c r="D46" s="6" t="n">
        <v>-2466000</v>
      </c>
    </row>
    <row r="47">
      <c r="A47" s="4" t="inlineStr">
        <is>
          <t>Exercise of stock options</t>
        </is>
      </c>
      <c r="B47" s="6" t="n">
        <v>465000</v>
      </c>
      <c r="C47" s="4" t="inlineStr">
        <is>
          <t xml:space="preserve"> </t>
        </is>
      </c>
      <c r="D47" s="4" t="inlineStr">
        <is>
          <t xml:space="preserve"> </t>
        </is>
      </c>
    </row>
    <row r="48">
      <c r="A48" s="4" t="inlineStr">
        <is>
          <t>Deferred financing costs</t>
        </is>
      </c>
      <c r="B48" s="4" t="inlineStr">
        <is>
          <t xml:space="preserve"> </t>
        </is>
      </c>
      <c r="C48" s="4" t="inlineStr">
        <is>
          <t xml:space="preserve"> </t>
        </is>
      </c>
      <c r="D48" s="6" t="n">
        <v>-23000</v>
      </c>
    </row>
    <row r="49">
      <c r="A49" s="4" t="inlineStr">
        <is>
          <t>Capital contribution received from noncontrolling interest</t>
        </is>
      </c>
      <c r="B49" s="6" t="n">
        <v>294000</v>
      </c>
      <c r="C49" s="4" t="inlineStr">
        <is>
          <t xml:space="preserve"> </t>
        </is>
      </c>
      <c r="D49" s="6" t="n">
        <v>294000</v>
      </c>
    </row>
    <row r="50">
      <c r="A50" s="4" t="inlineStr">
        <is>
          <t>Net cash used in financing activities</t>
        </is>
      </c>
      <c r="B50" s="6" t="n">
        <v>-29012000</v>
      </c>
      <c r="C50" s="6" t="n">
        <v>-32037000</v>
      </c>
      <c r="D50" s="6" t="n">
        <v>-14689000</v>
      </c>
    </row>
    <row r="51">
      <c r="A51" s="4" t="inlineStr">
        <is>
          <t>Net decrease in cash and cash equivalents and restricted cash</t>
        </is>
      </c>
      <c r="B51" s="6" t="n">
        <v>-21000</v>
      </c>
      <c r="C51" s="6" t="n">
        <v>-18801000</v>
      </c>
      <c r="D51" s="6" t="n">
        <v>-4151000</v>
      </c>
    </row>
    <row r="52">
      <c r="A52" s="4" t="inlineStr">
        <is>
          <t>Cash and cash equivalents and restricted cash at beginning of the period</t>
        </is>
      </c>
      <c r="B52" s="6" t="n">
        <v>886000</v>
      </c>
      <c r="C52" s="6" t="n">
        <v>19687000</v>
      </c>
      <c r="D52" s="6" t="n">
        <v>23838</v>
      </c>
    </row>
    <row r="53">
      <c r="A53" s="4" t="inlineStr">
        <is>
          <t>Cash and cash equivalents and restricted cash at end of the period</t>
        </is>
      </c>
      <c r="B53" s="6" t="n">
        <v>865000</v>
      </c>
      <c r="C53" s="6" t="n">
        <v>886000</v>
      </c>
      <c r="D53" s="6" t="n">
        <v>19687000</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Cash paid for interest, net of amount capitalized</t>
        </is>
      </c>
      <c r="B55" s="6" t="n">
        <v>3192000</v>
      </c>
      <c r="C55" s="6" t="n">
        <v>3940000</v>
      </c>
      <c r="D55" s="6" t="n">
        <v>5832000</v>
      </c>
    </row>
    <row r="56">
      <c r="A56" s="4" t="inlineStr">
        <is>
          <t>Cash paid (refunded) for income taxes</t>
        </is>
      </c>
      <c r="B56" s="6" t="n">
        <v>3430000</v>
      </c>
      <c r="C56" s="6" t="n">
        <v>11770000</v>
      </c>
      <c r="D56" s="6" t="n">
        <v>6403000</v>
      </c>
    </row>
    <row r="57">
      <c r="A57" s="3" t="inlineStr">
        <is>
          <t>Supplemental disclosure of non-cash investing and financing activities:</t>
        </is>
      </c>
      <c r="B57" s="4" t="inlineStr">
        <is>
          <t xml:space="preserve"> </t>
        </is>
      </c>
      <c r="C57" s="4" t="inlineStr">
        <is>
          <t xml:space="preserve"> </t>
        </is>
      </c>
      <c r="D57" s="4" t="inlineStr">
        <is>
          <t xml:space="preserve"> </t>
        </is>
      </c>
    </row>
    <row r="58">
      <c r="A58" s="4" t="inlineStr">
        <is>
          <t>Dividends declared but unpaid</t>
        </is>
      </c>
      <c r="B58" s="5" t="n">
        <v>3793000</v>
      </c>
      <c r="C58" s="5" t="n">
        <v>3763000</v>
      </c>
      <c r="D58" s="5" t="n">
        <v>674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4" customWidth="1" min="2" max="2"/>
    <col width="23" customWidth="1" min="3" max="3"/>
    <col width="22" customWidth="1" min="4" max="4"/>
    <col width="22" customWidth="1" min="5" max="5"/>
    <col width="22" customWidth="1" min="6" max="6"/>
    <col width="22" customWidth="1" min="7" max="7"/>
    <col width="24" customWidth="1" min="8" max="8"/>
  </cols>
  <sheetData>
    <row r="1">
      <c r="A1" s="1" t="inlineStr">
        <is>
          <t>Property and Equipment, Net - Narrative (Details)</t>
        </is>
      </c>
      <c r="E1" s="2" t="inlineStr">
        <is>
          <t>1 Months Ended</t>
        </is>
      </c>
      <c r="F1" s="2" t="inlineStr">
        <is>
          <t>12 Months Ended</t>
        </is>
      </c>
    </row>
    <row r="2">
      <c r="B2" s="2" t="inlineStr">
        <is>
          <t>Jun. 01, 2020 USD ($) a</t>
        </is>
      </c>
      <c r="C2" s="2" t="inlineStr">
        <is>
          <t>May 04, 2020 USD ($) a</t>
        </is>
      </c>
      <c r="D2" s="2" t="inlineStr">
        <is>
          <t>Mar. 27, 2020 USD ($)</t>
        </is>
      </c>
      <c r="E2" s="2" t="inlineStr">
        <is>
          <t>Oct. 30, 2021 USD ($)</t>
        </is>
      </c>
      <c r="F2" s="2" t="inlineStr">
        <is>
          <t>Sep. 30, 2022 USD ($)</t>
        </is>
      </c>
      <c r="G2" s="2" t="inlineStr">
        <is>
          <t>Sep. 30, 2021 USD ($)</t>
        </is>
      </c>
      <c r="H2" s="2" t="inlineStr">
        <is>
          <t>Sep. 30, 2020 USD ($)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Impairment Charges</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row>
    <row r="5">
      <c r="A5" s="4" t="inlineStr">
        <is>
          <t>Gain on sale of investment in real estate</t>
        </is>
      </c>
      <c r="B5" s="4" t="inlineStr">
        <is>
          <t xml:space="preserve"> </t>
        </is>
      </c>
      <c r="C5" s="4" t="inlineStr">
        <is>
          <t xml:space="preserve"> </t>
        </is>
      </c>
      <c r="D5" s="4" t="inlineStr">
        <is>
          <t xml:space="preserve"> </t>
        </is>
      </c>
      <c r="E5" s="4" t="inlineStr">
        <is>
          <t xml:space="preserve"> </t>
        </is>
      </c>
      <c r="F5" s="6" t="n">
        <v>41102000</v>
      </c>
      <c r="G5" s="6" t="n">
        <v>35898000</v>
      </c>
      <c r="H5" s="5" t="n">
        <v>30424000</v>
      </c>
    </row>
    <row r="6">
      <c r="A6" s="4" t="inlineStr">
        <is>
          <t>Discontinued Operation, Gain (Loss) on Disposal of Discontinued Operation, Net of Tax</t>
        </is>
      </c>
      <c r="B6" s="4" t="inlineStr">
        <is>
          <t xml:space="preserve"> </t>
        </is>
      </c>
      <c r="C6" s="4" t="inlineStr">
        <is>
          <t xml:space="preserve"> </t>
        </is>
      </c>
      <c r="D6" s="5" t="n">
        <v>2748000</v>
      </c>
      <c r="E6" s="4" t="inlineStr">
        <is>
          <t xml:space="preserve"> </t>
        </is>
      </c>
      <c r="F6" s="4" t="inlineStr">
        <is>
          <t xml:space="preserve"> </t>
        </is>
      </c>
      <c r="G6" s="4" t="inlineStr">
        <is>
          <t xml:space="preserve"> </t>
        </is>
      </c>
      <c r="H6" s="4" t="inlineStr">
        <is>
          <t xml:space="preserve"> </t>
        </is>
      </c>
    </row>
    <row r="7">
      <c r="A7" s="4" t="inlineStr">
        <is>
          <t>Hurrica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ualty loss recorded</t>
        </is>
      </c>
      <c r="B9" s="4" t="inlineStr">
        <is>
          <t xml:space="preserve"> </t>
        </is>
      </c>
      <c r="C9" s="4" t="inlineStr">
        <is>
          <t xml:space="preserve"> </t>
        </is>
      </c>
      <c r="D9" s="4" t="inlineStr">
        <is>
          <t xml:space="preserve"> </t>
        </is>
      </c>
      <c r="E9" s="4" t="inlineStr">
        <is>
          <t xml:space="preserve"> </t>
        </is>
      </c>
      <c r="F9" s="6" t="n">
        <v>1400000</v>
      </c>
      <c r="G9" s="4" t="inlineStr">
        <is>
          <t xml:space="preserve"> </t>
        </is>
      </c>
      <c r="H9" s="4" t="inlineStr">
        <is>
          <t xml:space="preserve"> </t>
        </is>
      </c>
    </row>
    <row r="10">
      <c r="A10" s="4" t="inlineStr">
        <is>
          <t>Citrus Bloc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res of land purchased | a</t>
        </is>
      </c>
      <c r="B12" s="4" t="inlineStr">
        <is>
          <t xml:space="preserve"> </t>
        </is>
      </c>
      <c r="C12" s="6" t="n">
        <v>33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on sale of investment in real estate</t>
        </is>
      </c>
      <c r="B13" s="4" t="inlineStr">
        <is>
          <t xml:space="preserve"> </t>
        </is>
      </c>
      <c r="C13" s="5" t="n">
        <v>28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st Ranch | Discontinued Operations,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res of land sold | a</t>
        </is>
      </c>
      <c r="B16" s="6" t="n">
        <v>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 for discontinued operation</t>
        </is>
      </c>
      <c r="B17" s="5" t="n">
        <v>12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continued Operation, Gain (Loss) on Disposal of Discontinued Operation, Net of Tax</t>
        </is>
      </c>
      <c r="B18" s="5" t="n">
        <v>8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te Of Flori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on sale of investment in real estate</t>
        </is>
      </c>
      <c r="B21" s="4" t="inlineStr">
        <is>
          <t xml:space="preserve"> </t>
        </is>
      </c>
      <c r="C21" s="4" t="inlineStr">
        <is>
          <t xml:space="preserve"> </t>
        </is>
      </c>
      <c r="D21" s="4" t="inlineStr">
        <is>
          <t xml:space="preserve"> </t>
        </is>
      </c>
      <c r="E21" s="5" t="n">
        <v>1450000</v>
      </c>
      <c r="F21" s="4" t="inlineStr">
        <is>
          <t xml:space="preserve"> </t>
        </is>
      </c>
      <c r="G21" s="4" t="inlineStr">
        <is>
          <t xml:space="preserve"> </t>
        </is>
      </c>
      <c r="H21" s="4" t="inlineStr">
        <is>
          <t xml:space="preserve"> </t>
        </is>
      </c>
    </row>
    <row r="22">
      <c r="A22" s="4" t="inlineStr">
        <is>
          <t>State Of Florida | Discontinued Operations, Disposed of by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res of land sold |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700</v>
      </c>
    </row>
    <row r="25">
      <c r="A25" s="4" t="inlineStr">
        <is>
          <t>Citrus tr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sset Impairment Charges</t>
        </is>
      </c>
      <c r="B27" s="4" t="inlineStr">
        <is>
          <t xml:space="preserve"> </t>
        </is>
      </c>
      <c r="C27" s="4" t="inlineStr">
        <is>
          <t xml:space="preserve"> </t>
        </is>
      </c>
      <c r="D27" s="4" t="inlineStr">
        <is>
          <t xml:space="preserve"> </t>
        </is>
      </c>
      <c r="E27" s="4" t="inlineStr">
        <is>
          <t xml:space="preserve"> </t>
        </is>
      </c>
      <c r="F27" s="6" t="n">
        <v>0</v>
      </c>
      <c r="G27" s="5" t="n">
        <v>0</v>
      </c>
      <c r="H27" s="5" t="n">
        <v>598000000</v>
      </c>
    </row>
    <row r="28">
      <c r="A28" s="4" t="inlineStr">
        <is>
          <t>Citrus trees | Hurrica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ualty loss recorded</t>
        </is>
      </c>
      <c r="B30" s="4" t="inlineStr">
        <is>
          <t xml:space="preserve"> </t>
        </is>
      </c>
      <c r="C30" s="4" t="inlineStr">
        <is>
          <t xml:space="preserve"> </t>
        </is>
      </c>
      <c r="D30" s="4" t="inlineStr">
        <is>
          <t xml:space="preserve"> </t>
        </is>
      </c>
      <c r="E30" s="4" t="inlineStr">
        <is>
          <t xml:space="preserve"> </t>
        </is>
      </c>
      <c r="F30" s="6" t="n">
        <v>1300000</v>
      </c>
      <c r="G30" s="4" t="inlineStr">
        <is>
          <t xml:space="preserve"> </t>
        </is>
      </c>
      <c r="H30" s="4" t="inlineStr">
        <is>
          <t xml:space="preserve"> </t>
        </is>
      </c>
    </row>
    <row r="31">
      <c r="A31" s="4" t="inlineStr">
        <is>
          <t>Buildings | Hurrica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ualty loss recorded</t>
        </is>
      </c>
      <c r="B33" s="4" t="inlineStr">
        <is>
          <t xml:space="preserve"> </t>
        </is>
      </c>
      <c r="C33" s="4" t="inlineStr">
        <is>
          <t xml:space="preserve"> </t>
        </is>
      </c>
      <c r="D33" s="4" t="inlineStr">
        <is>
          <t xml:space="preserve"> </t>
        </is>
      </c>
      <c r="E33" s="4" t="inlineStr">
        <is>
          <t xml:space="preserve"> </t>
        </is>
      </c>
      <c r="F33" s="5" t="n">
        <v>100000</v>
      </c>
      <c r="G33" s="4" t="inlineStr">
        <is>
          <t xml:space="preserve"> </t>
        </is>
      </c>
      <c r="H33"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chedule of Long-term Debt, Net of Current Portion (Details) - USD ($) $ in Thousands</t>
        </is>
      </c>
      <c r="B1" s="2" t="inlineStr">
        <is>
          <t>Sep. 30, 2022</t>
        </is>
      </c>
      <c r="C1" s="2" t="inlineStr">
        <is>
          <t>Sep. 30, 2021</t>
        </is>
      </c>
    </row>
    <row r="2">
      <c r="A2" s="3" t="inlineStr">
        <is>
          <t>Debt Instrument [Line Items]</t>
        </is>
      </c>
      <c r="B2" s="4" t="inlineStr">
        <is>
          <t xml:space="preserve"> </t>
        </is>
      </c>
      <c r="C2" s="4" t="inlineStr">
        <is>
          <t xml:space="preserve"> </t>
        </is>
      </c>
    </row>
    <row r="3">
      <c r="A3" s="4" t="inlineStr">
        <is>
          <t>Less current portion</t>
        </is>
      </c>
      <c r="B3" s="5" t="n">
        <v>3035</v>
      </c>
      <c r="C3" s="5" t="n">
        <v>4285</v>
      </c>
    </row>
    <row r="4">
      <c r="A4" s="4" t="inlineStr">
        <is>
          <t>Deferred Financing Costs, Net</t>
        </is>
      </c>
      <c r="B4" s="6" t="n">
        <v>748</v>
      </c>
      <c r="C4" s="6" t="n">
        <v>986</v>
      </c>
    </row>
    <row r="5">
      <c r="A5" s="4" t="inlineStr">
        <is>
          <t>Met Fixed-Rate 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6" t="n">
        <v>70000</v>
      </c>
      <c r="C7" s="6" t="n">
        <v>70000</v>
      </c>
    </row>
    <row r="8">
      <c r="A8" s="4" t="inlineStr">
        <is>
          <t>Deferred Financing Costs, Net</t>
        </is>
      </c>
      <c r="B8" s="6" t="n">
        <v>435</v>
      </c>
      <c r="C8" s="6" t="n">
        <v>524</v>
      </c>
    </row>
    <row r="9">
      <c r="A9" s="4" t="inlineStr">
        <is>
          <t>Met Variable-Rate Term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t>
        </is>
      </c>
      <c r="B11" s="6" t="n">
        <v>19906</v>
      </c>
      <c r="C11" s="6" t="n">
        <v>38094</v>
      </c>
    </row>
    <row r="12">
      <c r="A12" s="4" t="inlineStr">
        <is>
          <t>Deferred Financing Costs, Net</t>
        </is>
      </c>
      <c r="B12" s="6" t="n">
        <v>113</v>
      </c>
      <c r="C12" s="6" t="n">
        <v>241</v>
      </c>
    </row>
    <row r="13">
      <c r="A13" s="4" t="inlineStr">
        <is>
          <t>Met Citree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t>
        </is>
      </c>
      <c r="B15" s="6" t="n">
        <v>4013</v>
      </c>
      <c r="C15" s="6" t="n">
        <v>4263</v>
      </c>
    </row>
    <row r="16">
      <c r="A16" s="4" t="inlineStr">
        <is>
          <t>Deferred Financing Costs, Net</t>
        </is>
      </c>
      <c r="B16" s="6" t="n">
        <v>27</v>
      </c>
      <c r="C16" s="6" t="n">
        <v>31</v>
      </c>
    </row>
    <row r="17">
      <c r="A17" s="4" t="inlineStr">
        <is>
          <t>Pru Loans A &amp; B</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t>
        </is>
      </c>
      <c r="B19" s="6" t="n">
        <v>12777</v>
      </c>
      <c r="C19" s="6" t="n">
        <v>13937</v>
      </c>
    </row>
    <row r="20">
      <c r="A20" s="4" t="inlineStr">
        <is>
          <t>Deferred Financing Costs, Net</t>
        </is>
      </c>
      <c r="B20" s="6" t="n">
        <v>173</v>
      </c>
      <c r="C20" s="6" t="n">
        <v>190</v>
      </c>
    </row>
    <row r="21">
      <c r="A21" s="4" t="inlineStr">
        <is>
          <t>Term Loans and PRU Loan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t>
        </is>
      </c>
      <c r="B23" s="6" t="n">
        <v>106696</v>
      </c>
      <c r="C23" s="6" t="n">
        <v>126294</v>
      </c>
    </row>
    <row r="24">
      <c r="A24" s="4" t="inlineStr">
        <is>
          <t>Less current portion</t>
        </is>
      </c>
      <c r="B24" s="6" t="n">
        <v>3035</v>
      </c>
      <c r="C24" s="6" t="n">
        <v>4285</v>
      </c>
    </row>
    <row r="25">
      <c r="A25" s="4" t="inlineStr">
        <is>
          <t>Long-term debt</t>
        </is>
      </c>
      <c r="B25" s="6" t="n">
        <v>103661</v>
      </c>
      <c r="C25" s="6" t="n">
        <v>122009</v>
      </c>
    </row>
    <row r="26">
      <c r="A26" s="4" t="inlineStr">
        <is>
          <t>Deferred Financing Costs, Net</t>
        </is>
      </c>
      <c r="B26" s="5" t="n">
        <v>748</v>
      </c>
      <c r="C26" s="5" t="n">
        <v>9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Lines of Credit - Schedule of Lines of Credit (Details) - USD ($)</t>
        </is>
      </c>
      <c r="B1" s="2" t="inlineStr">
        <is>
          <t>Sep. 30, 2022</t>
        </is>
      </c>
      <c r="C1" s="2" t="inlineStr">
        <is>
          <t>Sep. 30, 2021</t>
        </is>
      </c>
      <c r="D1" s="2" t="inlineStr">
        <is>
          <t>Sep. 30, 2014</t>
        </is>
      </c>
    </row>
    <row r="2">
      <c r="A2" s="3" t="inlineStr">
        <is>
          <t>Line of Credit Facility [Line Items]</t>
        </is>
      </c>
      <c r="B2" s="4" t="inlineStr">
        <is>
          <t xml:space="preserve"> </t>
        </is>
      </c>
      <c r="C2" s="4" t="inlineStr">
        <is>
          <t xml:space="preserve"> </t>
        </is>
      </c>
      <c r="D2" s="4" t="inlineStr">
        <is>
          <t xml:space="preserve"> </t>
        </is>
      </c>
    </row>
    <row r="3">
      <c r="A3" s="4" t="inlineStr">
        <is>
          <t>Deferred Financing Costs, Net</t>
        </is>
      </c>
      <c r="B3" s="5" t="n">
        <v>748000</v>
      </c>
      <c r="C3" s="5" t="n">
        <v>986000</v>
      </c>
      <c r="D3" s="4" t="inlineStr">
        <is>
          <t xml:space="preserve"> </t>
        </is>
      </c>
    </row>
    <row r="4">
      <c r="A4" s="4" t="inlineStr">
        <is>
          <t>RLOC</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Deferred Financing Costs, Net</t>
        </is>
      </c>
      <c r="B6" s="6" t="n">
        <v>658000</v>
      </c>
      <c r="C6" s="6" t="n">
        <v>891000</v>
      </c>
      <c r="D6" s="5" t="n">
        <v>339000</v>
      </c>
    </row>
    <row r="7">
      <c r="A7" s="4" t="inlineStr">
        <is>
          <t>Line of Credi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Principal</t>
        </is>
      </c>
      <c r="B9" s="6" t="n">
        <v>4928000</v>
      </c>
      <c r="C9" s="4" t="inlineStr">
        <is>
          <t xml:space="preserve"> </t>
        </is>
      </c>
      <c r="D9" s="4" t="inlineStr">
        <is>
          <t xml:space="preserve"> </t>
        </is>
      </c>
    </row>
    <row r="10">
      <c r="A10" s="4" t="inlineStr">
        <is>
          <t>Deferred Financing Costs, Net</t>
        </is>
      </c>
      <c r="B10" s="6" t="n">
        <v>110000</v>
      </c>
      <c r="C10" s="6" t="n">
        <v>126000</v>
      </c>
      <c r="D10" s="4" t="inlineStr">
        <is>
          <t xml:space="preserve"> </t>
        </is>
      </c>
    </row>
    <row r="11">
      <c r="A11" s="4" t="inlineStr">
        <is>
          <t>Line of Credit | RLOC</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ferred Financing Costs, Net</t>
        </is>
      </c>
      <c r="B13" s="6" t="n">
        <v>110000</v>
      </c>
      <c r="C13" s="5" t="n">
        <v>126000</v>
      </c>
      <c r="D13" s="4" t="inlineStr">
        <is>
          <t xml:space="preserve"> </t>
        </is>
      </c>
    </row>
    <row r="14">
      <c r="A14" s="4" t="inlineStr">
        <is>
          <t>Line of Credit | WCLC</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Principal</t>
        </is>
      </c>
      <c r="B16" s="5" t="n">
        <v>4928000</v>
      </c>
      <c r="C16" s="4" t="inlineStr">
        <is>
          <t xml:space="preserve"> </t>
        </is>
      </c>
      <c r="D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Lines of Credit - Schedule of Future Maturities of Debt and Lines of Credit (Details) $ in Thousands</t>
        </is>
      </c>
      <c r="B1" s="2" t="inlineStr">
        <is>
          <t>Sep. 30, 2022 USD ($)</t>
        </is>
      </c>
    </row>
    <row r="2">
      <c r="A2" s="3" t="inlineStr">
        <is>
          <t>Debt Disclosure [Abstract]</t>
        </is>
      </c>
      <c r="B2" s="4" t="inlineStr">
        <is>
          <t xml:space="preserve"> </t>
        </is>
      </c>
    </row>
    <row r="3">
      <c r="A3" s="4" t="inlineStr">
        <is>
          <t>Due within one year</t>
        </is>
      </c>
      <c r="B3" s="5" t="n">
        <v>3035</v>
      </c>
    </row>
    <row r="4">
      <c r="A4" s="4" t="inlineStr">
        <is>
          <t>Due between one and two years</t>
        </is>
      </c>
      <c r="B4" s="6" t="n">
        <v>3035</v>
      </c>
    </row>
    <row r="5">
      <c r="A5" s="4" t="inlineStr">
        <is>
          <t>Due between two and three years</t>
        </is>
      </c>
      <c r="B5" s="6" t="n">
        <v>7963</v>
      </c>
    </row>
    <row r="6">
      <c r="A6" s="4" t="inlineStr">
        <is>
          <t>Due between three and four years</t>
        </is>
      </c>
      <c r="B6" s="6" t="n">
        <v>3035</v>
      </c>
    </row>
    <row r="7">
      <c r="A7" s="4" t="inlineStr">
        <is>
          <t>Due between four and five years</t>
        </is>
      </c>
      <c r="B7" s="6" t="n">
        <v>3035</v>
      </c>
    </row>
    <row r="8">
      <c r="A8" s="4" t="inlineStr">
        <is>
          <t>Due beyond five years</t>
        </is>
      </c>
      <c r="B8" s="6" t="n">
        <v>91521</v>
      </c>
    </row>
    <row r="9">
      <c r="A9" s="4" t="inlineStr">
        <is>
          <t>Total future maturities</t>
        </is>
      </c>
      <c r="B9" s="5" t="n">
        <v>1116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Lines of Credit - Schedule of Interest Costs Expensed and Capitalized (Details) - USD ($) $ in Thousands</t>
        </is>
      </c>
      <c r="B1" s="2" t="inlineStr">
        <is>
          <t>12 Months Ended</t>
        </is>
      </c>
    </row>
    <row r="2">
      <c r="B2" s="2" t="inlineStr">
        <is>
          <t>Sep. 30, 2022</t>
        </is>
      </c>
      <c r="C2" s="2" t="inlineStr">
        <is>
          <t>Sep. 30, 2021</t>
        </is>
      </c>
      <c r="D2" s="2" t="inlineStr">
        <is>
          <t>Sep. 30, 2020</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3324</v>
      </c>
      <c r="C4" s="5" t="n">
        <v>3987</v>
      </c>
      <c r="D4" s="5" t="n">
        <v>5981</v>
      </c>
    </row>
    <row r="5">
      <c r="A5" s="4" t="inlineStr">
        <is>
          <t>Interest capitalized</t>
        </is>
      </c>
      <c r="B5" s="6" t="n">
        <v>1493</v>
      </c>
      <c r="C5" s="6" t="n">
        <v>1431</v>
      </c>
      <c r="D5" s="6" t="n">
        <v>1228</v>
      </c>
    </row>
    <row r="6">
      <c r="A6" s="4" t="inlineStr">
        <is>
          <t>Total</t>
        </is>
      </c>
      <c r="B6" s="5" t="n">
        <v>4817</v>
      </c>
      <c r="C6" s="5" t="n">
        <v>5418</v>
      </c>
      <c r="D6" s="5" t="n">
        <v>72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cols>
    <col width="73" customWidth="1" min="1" max="1"/>
    <col width="14" customWidth="1" min="2" max="2"/>
    <col width="22" customWidth="1" min="3" max="3"/>
    <col width="29" customWidth="1" min="4" max="4"/>
    <col width="22" customWidth="1" min="5" max="5"/>
    <col width="22" customWidth="1" min="6" max="6"/>
    <col width="24" customWidth="1" min="7" max="7"/>
    <col width="22" customWidth="1" min="8" max="8"/>
    <col width="22" customWidth="1" min="9" max="9"/>
    <col width="22" customWidth="1" min="10" max="10"/>
    <col width="16" customWidth="1" min="11" max="11"/>
  </cols>
  <sheetData>
    <row r="1">
      <c r="A1" s="1" t="inlineStr">
        <is>
          <t>Long-Term Debt and Lines of Credit - Narrative (Details)</t>
        </is>
      </c>
      <c r="D1" s="2" t="inlineStr">
        <is>
          <t>12 Months Ended</t>
        </is>
      </c>
    </row>
    <row r="2">
      <c r="B2" s="2" t="inlineStr">
        <is>
          <t>Oct. 27, 2022</t>
        </is>
      </c>
      <c r="C2" s="2" t="inlineStr">
        <is>
          <t>Sep. 30, 2019 USD ($)</t>
        </is>
      </c>
      <c r="D2" s="2" t="inlineStr">
        <is>
          <t>Sep. 30, 2022 USD ($) a Loan</t>
        </is>
      </c>
      <c r="E2" s="2" t="inlineStr">
        <is>
          <t>Sep. 30, 2021 USD ($)</t>
        </is>
      </c>
      <c r="F2" s="2" t="inlineStr">
        <is>
          <t>Sep. 30, 2020 USD ($)</t>
        </is>
      </c>
      <c r="G2" s="2" t="inlineStr">
        <is>
          <t>Apr. 30, 2021 USD ($) a</t>
        </is>
      </c>
      <c r="H2" s="2" t="inlineStr">
        <is>
          <t>Nov. 30, 2019 USD ($)</t>
        </is>
      </c>
      <c r="I2" s="2" t="inlineStr">
        <is>
          <t>Mar. 31, 2018 USD ($)</t>
        </is>
      </c>
      <c r="J2" s="2" t="inlineStr">
        <is>
          <t>Sep. 30, 2014 USD ($)</t>
        </is>
      </c>
      <c r="K2" s="2" t="inlineStr">
        <is>
          <t>Sep. 04, 2014 a</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justed fixed interest rate</t>
        </is>
      </c>
      <c r="B4" s="4" t="inlineStr">
        <is>
          <t xml:space="preserve"> </t>
        </is>
      </c>
      <c r="C4" s="4" t="inlineStr">
        <is>
          <t xml:space="preserve"> </t>
        </is>
      </c>
      <c r="D4" s="8" t="n">
        <v>0.038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orrowings on revolving lines of credit</t>
        </is>
      </c>
      <c r="B5" s="4" t="inlineStr">
        <is>
          <t xml:space="preserve"> </t>
        </is>
      </c>
      <c r="C5" s="4" t="inlineStr">
        <is>
          <t xml:space="preserve"> </t>
        </is>
      </c>
      <c r="D5" s="5" t="n">
        <v>57155000</v>
      </c>
      <c r="E5" s="5" t="n">
        <v>47793000</v>
      </c>
      <c r="F5" s="5" t="n">
        <v>117523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inimum debt service coverage ratio</t>
        </is>
      </c>
      <c r="B6" s="4" t="inlineStr">
        <is>
          <t xml:space="preserve"> </t>
        </is>
      </c>
      <c r="C6" s="4" t="inlineStr">
        <is>
          <t xml:space="preserve"> </t>
        </is>
      </c>
      <c r="D6" s="9" t="n">
        <v>1.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angible net worth</t>
        </is>
      </c>
      <c r="B7" s="4" t="inlineStr">
        <is>
          <t xml:space="preserve"> </t>
        </is>
      </c>
      <c r="C7" s="4" t="inlineStr">
        <is>
          <t xml:space="preserve"> </t>
        </is>
      </c>
      <c r="D7" s="5" t="n">
        <v>16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consolidated net income</t>
        </is>
      </c>
      <c r="B8" s="4" t="inlineStr">
        <is>
          <t xml:space="preserve"> </t>
        </is>
      </c>
      <c r="C8" s="4" t="inlineStr">
        <is>
          <t xml:space="preserve"> </t>
        </is>
      </c>
      <c r="D8" s="10" t="n">
        <v>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nnual increase of tangible net worth</t>
        </is>
      </c>
      <c r="B9" s="4" t="inlineStr">
        <is>
          <t xml:space="preserve"> </t>
        </is>
      </c>
      <c r="C9" s="4" t="inlineStr">
        <is>
          <t xml:space="preserve"> </t>
        </is>
      </c>
      <c r="D9" s="5" t="n">
        <v>173216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 current ratio</t>
        </is>
      </c>
      <c r="B10" s="4" t="inlineStr">
        <is>
          <t xml:space="preserve"> </t>
        </is>
      </c>
      <c r="C10" s="4" t="inlineStr">
        <is>
          <t xml:space="preserve"> </t>
        </is>
      </c>
      <c r="D10" s="9" t="n">
        <v>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to total assets ratio</t>
        </is>
      </c>
      <c r="B11" s="4" t="inlineStr">
        <is>
          <t xml:space="preserve"> </t>
        </is>
      </c>
      <c r="C11" s="4" t="inlineStr">
        <is>
          <t xml:space="preserve"> </t>
        </is>
      </c>
      <c r="D11" s="11" t="n">
        <v>0.6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mit on capital expenditures</t>
        </is>
      </c>
      <c r="B12" s="4" t="inlineStr">
        <is>
          <t xml:space="preserve"> </t>
        </is>
      </c>
      <c r="C12" s="4" t="inlineStr">
        <is>
          <t xml:space="preserve"> </t>
        </is>
      </c>
      <c r="D12" s="5" t="n">
        <v>3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ssuance cost, net</t>
        </is>
      </c>
      <c r="B13" s="4" t="inlineStr">
        <is>
          <t xml:space="preserve"> </t>
        </is>
      </c>
      <c r="C13" s="4" t="inlineStr">
        <is>
          <t xml:space="preserve"> </t>
        </is>
      </c>
      <c r="D13" s="5" t="n">
        <v>748000</v>
      </c>
      <c r="E13" s="6" t="n">
        <v>986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ilver Nip Citr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rea of property that served as collateral (in acres) |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00</v>
      </c>
    </row>
    <row r="17">
      <c r="A17" s="4" t="inlineStr">
        <is>
          <t>Number of fixed rate term loans | Loan</t>
        </is>
      </c>
      <c r="B17" s="4" t="inlineStr">
        <is>
          <t xml:space="preserve"> </t>
        </is>
      </c>
      <c r="C17" s="4" t="inlineStr">
        <is>
          <t xml:space="preserve"> </t>
        </is>
      </c>
      <c r="D17" s="6" t="n">
        <v>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venant ratio</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ssuance cost, gross</t>
        </is>
      </c>
      <c r="B21" s="4" t="inlineStr">
        <is>
          <t xml:space="preserve"> </t>
        </is>
      </c>
      <c r="C21" s="4" t="inlineStr">
        <is>
          <t xml:space="preserve"> </t>
        </is>
      </c>
      <c r="D21" s="4" t="inlineStr">
        <is>
          <t xml:space="preserve"> </t>
        </is>
      </c>
      <c r="E21" s="4" t="inlineStr">
        <is>
          <t xml:space="preserve"> </t>
        </is>
      </c>
      <c r="F21" s="5" t="n">
        <v>23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itrus Gro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rea of land (in acres) | a</t>
        </is>
      </c>
      <c r="B24" s="4" t="inlineStr">
        <is>
          <t xml:space="preserve"> </t>
        </is>
      </c>
      <c r="C24" s="4" t="inlineStr">
        <is>
          <t xml:space="preserve"> </t>
        </is>
      </c>
      <c r="D24" s="6" t="n">
        <v>38200</v>
      </c>
      <c r="E24" s="4" t="inlineStr">
        <is>
          <t xml:space="preserve"> </t>
        </is>
      </c>
      <c r="F24" s="4" t="inlineStr">
        <is>
          <t xml:space="preserve"> </t>
        </is>
      </c>
      <c r="G24" s="6" t="n">
        <v>38200</v>
      </c>
      <c r="H24" s="4" t="inlineStr">
        <is>
          <t xml:space="preserve"> </t>
        </is>
      </c>
      <c r="I24" s="4" t="inlineStr">
        <is>
          <t xml:space="preserve"> </t>
        </is>
      </c>
      <c r="J24" s="4" t="inlineStr">
        <is>
          <t xml:space="preserve"> </t>
        </is>
      </c>
      <c r="K24" s="4" t="inlineStr">
        <is>
          <t xml:space="preserve"> </t>
        </is>
      </c>
    </row>
    <row r="25">
      <c r="A25" s="4" t="inlineStr">
        <is>
          <t>Citrus Groves | Silver Nip Citr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rea of land owned (in acres) | a</t>
        </is>
      </c>
      <c r="B27" s="4" t="inlineStr">
        <is>
          <t xml:space="preserve"> </t>
        </is>
      </c>
      <c r="C27" s="4" t="inlineStr">
        <is>
          <t xml:space="preserve"> </t>
        </is>
      </c>
      <c r="D27" s="6" t="n">
        <v>1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rm and Ranch La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rea of land (in acres) | a</t>
        </is>
      </c>
      <c r="B30" s="4" t="inlineStr">
        <is>
          <t xml:space="preserve"> </t>
        </is>
      </c>
      <c r="C30" s="4" t="inlineStr">
        <is>
          <t xml:space="preserve"> </t>
        </is>
      </c>
      <c r="D30" s="6" t="n">
        <v>5800</v>
      </c>
      <c r="E30" s="4" t="inlineStr">
        <is>
          <t xml:space="preserve"> </t>
        </is>
      </c>
      <c r="F30" s="4" t="inlineStr">
        <is>
          <t xml:space="preserve"> </t>
        </is>
      </c>
      <c r="G30" s="6" t="n">
        <v>5800</v>
      </c>
      <c r="H30" s="4" t="inlineStr">
        <is>
          <t xml:space="preserve"> </t>
        </is>
      </c>
      <c r="I30" s="4" t="inlineStr">
        <is>
          <t xml:space="preserve"> </t>
        </is>
      </c>
      <c r="J30" s="4" t="inlineStr">
        <is>
          <t xml:space="preserve"> </t>
        </is>
      </c>
      <c r="K30" s="4" t="inlineStr">
        <is>
          <t xml:space="preserve"> </t>
        </is>
      </c>
    </row>
    <row r="31">
      <c r="A31" s="4" t="inlineStr">
        <is>
          <t>Met Fixed-Rate Ter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Quarterly principal payments</t>
        </is>
      </c>
      <c r="B33" s="4" t="inlineStr">
        <is>
          <t xml:space="preserve"> </t>
        </is>
      </c>
      <c r="C33" s="5" t="n">
        <v>220000</v>
      </c>
      <c r="D33" s="5" t="n">
        <v>1562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xed interest rate</t>
        </is>
      </c>
      <c r="B34" s="4" t="inlineStr">
        <is>
          <t xml:space="preserve"> </t>
        </is>
      </c>
      <c r="C34" s="4" t="inlineStr">
        <is>
          <t xml:space="preserve"> </t>
        </is>
      </c>
      <c r="D34" s="8" t="n">
        <v>0.04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payment amount of the fixed term loan</t>
        </is>
      </c>
      <c r="B35" s="4" t="inlineStr">
        <is>
          <t xml:space="preserve"> </t>
        </is>
      </c>
      <c r="C35" s="4" t="inlineStr">
        <is>
          <t xml:space="preserve"> </t>
        </is>
      </c>
      <c r="D35" s="4" t="inlineStr">
        <is>
          <t xml:space="preserve"> </t>
        </is>
      </c>
      <c r="E35" s="4" t="inlineStr">
        <is>
          <t xml:space="preserve"> </t>
        </is>
      </c>
      <c r="F35" s="4" t="inlineStr">
        <is>
          <t xml:space="preserve"> </t>
        </is>
      </c>
      <c r="G35" s="5" t="n">
        <v>10312500</v>
      </c>
      <c r="H35" s="4" t="inlineStr">
        <is>
          <t xml:space="preserve"> </t>
        </is>
      </c>
      <c r="I35" s="4" t="inlineStr">
        <is>
          <t xml:space="preserve"> </t>
        </is>
      </c>
      <c r="J35" s="4" t="inlineStr">
        <is>
          <t xml:space="preserve"> </t>
        </is>
      </c>
      <c r="K35" s="4" t="inlineStr">
        <is>
          <t xml:space="preserve"> </t>
        </is>
      </c>
    </row>
    <row r="36">
      <c r="A36" s="4" t="inlineStr">
        <is>
          <t>Remaining Borrowings Interest To Be Paid At Maturity With Ballon Payment</t>
        </is>
      </c>
      <c r="B36" s="4" t="inlineStr">
        <is>
          <t xml:space="preserve"> </t>
        </is>
      </c>
      <c r="C36" s="4" t="inlineStr">
        <is>
          <t xml:space="preserve"> </t>
        </is>
      </c>
      <c r="D36" s="4" t="inlineStr">
        <is>
          <t xml:space="preserve"> </t>
        </is>
      </c>
      <c r="E36" s="4" t="inlineStr">
        <is>
          <t xml:space="preserve"> </t>
        </is>
      </c>
      <c r="F36" s="4" t="inlineStr">
        <is>
          <t xml:space="preserve"> </t>
        </is>
      </c>
      <c r="G36" s="5" t="n">
        <v>70000000</v>
      </c>
      <c r="H36" s="4" t="inlineStr">
        <is>
          <t xml:space="preserve"> </t>
        </is>
      </c>
      <c r="I36" s="4" t="inlineStr">
        <is>
          <t xml:space="preserve"> </t>
        </is>
      </c>
      <c r="J36" s="4" t="inlineStr">
        <is>
          <t xml:space="preserve"> </t>
        </is>
      </c>
      <c r="K36" s="4" t="inlineStr">
        <is>
          <t xml:space="preserve"> </t>
        </is>
      </c>
    </row>
    <row r="37">
      <c r="A37" s="4" t="inlineStr">
        <is>
          <t>Principal</t>
        </is>
      </c>
      <c r="B37" s="4" t="inlineStr">
        <is>
          <t xml:space="preserve"> </t>
        </is>
      </c>
      <c r="C37" s="4" t="inlineStr">
        <is>
          <t xml:space="preserve"> </t>
        </is>
      </c>
      <c r="D37" s="5" t="n">
        <v>70000000</v>
      </c>
      <c r="E37" s="6" t="n">
        <v>7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ssuance cost, net</t>
        </is>
      </c>
      <c r="B38" s="4" t="inlineStr">
        <is>
          <t xml:space="preserve"> </t>
        </is>
      </c>
      <c r="C38" s="4" t="inlineStr">
        <is>
          <t xml:space="preserve"> </t>
        </is>
      </c>
      <c r="D38" s="6" t="n">
        <v>435000</v>
      </c>
      <c r="E38" s="6" t="n">
        <v>524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et Fixed-Rate Term Loans | Silver Nip Citr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Quarterly principal payments</t>
        </is>
      </c>
      <c r="B41" s="4" t="inlineStr">
        <is>
          <t xml:space="preserve"> </t>
        </is>
      </c>
      <c r="C41" s="4" t="inlineStr">
        <is>
          <t xml:space="preserve"> </t>
        </is>
      </c>
      <c r="D41" s="5" t="n">
        <v>29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xed interest rate</t>
        </is>
      </c>
      <c r="B42" s="4" t="inlineStr">
        <is>
          <t xml:space="preserve"> </t>
        </is>
      </c>
      <c r="C42" s="4" t="inlineStr">
        <is>
          <t xml:space="preserve"> </t>
        </is>
      </c>
      <c r="D42" s="8" t="n">
        <v>0.053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payment amount of the fixed term loan</t>
        </is>
      </c>
      <c r="B43" s="4" t="inlineStr">
        <is>
          <t xml:space="preserve"> </t>
        </is>
      </c>
      <c r="C43" s="4" t="inlineStr">
        <is>
          <t xml:space="preserve"> </t>
        </is>
      </c>
      <c r="D43" s="5" t="n">
        <v>750000</v>
      </c>
      <c r="E43" s="4" t="inlineStr">
        <is>
          <t xml:space="preserve"> </t>
        </is>
      </c>
      <c r="F43" s="4" t="inlineStr">
        <is>
          <t xml:space="preserve"> </t>
        </is>
      </c>
      <c r="G43" s="4" t="inlineStr">
        <is>
          <t xml:space="preserve"> </t>
        </is>
      </c>
      <c r="H43" s="4" t="inlineStr">
        <is>
          <t xml:space="preserve"> </t>
        </is>
      </c>
      <c r="I43" s="5" t="n">
        <v>4453000</v>
      </c>
      <c r="J43" s="4" t="inlineStr">
        <is>
          <t xml:space="preserve"> </t>
        </is>
      </c>
      <c r="K43" s="4" t="inlineStr">
        <is>
          <t xml:space="preserve"> </t>
        </is>
      </c>
    </row>
    <row r="44">
      <c r="A44" s="4" t="inlineStr">
        <is>
          <t>Area of property that served as collateral (in acres) | a</t>
        </is>
      </c>
      <c r="B44" s="4" t="inlineStr">
        <is>
          <t xml:space="preserve"> </t>
        </is>
      </c>
      <c r="C44" s="4" t="inlineStr">
        <is>
          <t xml:space="preserve"> </t>
        </is>
      </c>
      <c r="D44" s="6" t="n">
        <v>57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payment amount of the fixed term loan (up to)</t>
        </is>
      </c>
      <c r="B45" s="4" t="inlineStr">
        <is>
          <t xml:space="preserve"> </t>
        </is>
      </c>
      <c r="C45" s="4" t="inlineStr">
        <is>
          <t xml:space="preserve"> </t>
        </is>
      </c>
      <c r="D45" s="5" t="n">
        <v>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fixed rate term loans | Loan</t>
        </is>
      </c>
      <c r="B46" s="4" t="inlineStr">
        <is>
          <t xml:space="preserve"> </t>
        </is>
      </c>
      <c r="C46" s="4" t="inlineStr">
        <is>
          <t xml:space="preserve"> </t>
        </is>
      </c>
      <c r="D46" s="6" t="n">
        <v>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ncipal</t>
        </is>
      </c>
      <c r="B47" s="4" t="inlineStr">
        <is>
          <t xml:space="preserve"> </t>
        </is>
      </c>
      <c r="C47" s="4" t="inlineStr">
        <is>
          <t xml:space="preserve"> </t>
        </is>
      </c>
      <c r="D47" s="5" t="n">
        <v>27550000</v>
      </c>
      <c r="E47" s="4" t="inlineStr">
        <is>
          <t xml:space="preserve"> </t>
        </is>
      </c>
      <c r="F47" s="4" t="inlineStr">
        <is>
          <t xml:space="preserve"> </t>
        </is>
      </c>
      <c r="G47" s="4" t="inlineStr">
        <is>
          <t xml:space="preserve"> </t>
        </is>
      </c>
      <c r="H47" s="5" t="n">
        <v>4455000</v>
      </c>
      <c r="I47" s="4" t="inlineStr">
        <is>
          <t xml:space="preserve"> </t>
        </is>
      </c>
      <c r="J47" s="4" t="inlineStr">
        <is>
          <t xml:space="preserve"> </t>
        </is>
      </c>
      <c r="K47" s="4" t="inlineStr">
        <is>
          <t xml:space="preserve"> </t>
        </is>
      </c>
    </row>
    <row r="48">
      <c r="A48" s="4" t="inlineStr">
        <is>
          <t>Amount of prepayment in excess of total without penalty</t>
        </is>
      </c>
      <c r="B48" s="4" t="inlineStr">
        <is>
          <t xml:space="preserve"> </t>
        </is>
      </c>
      <c r="C48" s="4" t="inlineStr">
        <is>
          <t xml:space="preserve"> </t>
        </is>
      </c>
      <c r="D48" s="6" t="n">
        <v>203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mium payment of penalty</t>
        </is>
      </c>
      <c r="B49" s="4" t="inlineStr">
        <is>
          <t xml:space="preserve"> </t>
        </is>
      </c>
      <c r="C49" s="4" t="inlineStr">
        <is>
          <t xml:space="preserve"> </t>
        </is>
      </c>
      <c r="D49" s="6" t="n">
        <v>22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et Fixed-Rate Term Loans | Silver Nip Citrus | Prudenti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Quarterly principal payments</t>
        </is>
      </c>
      <c r="B52" s="4" t="inlineStr">
        <is>
          <t xml:space="preserve"> </t>
        </is>
      </c>
      <c r="C52" s="4" t="inlineStr">
        <is>
          <t xml:space="preserve"> </t>
        </is>
      </c>
      <c r="D52" s="6" t="n">
        <v>5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incipal</t>
        </is>
      </c>
      <c r="B53" s="4" t="inlineStr">
        <is>
          <t xml:space="preserve"> </t>
        </is>
      </c>
      <c r="C53" s="4" t="inlineStr">
        <is>
          <t xml:space="preserve"> </t>
        </is>
      </c>
      <c r="D53" s="6" t="n">
        <v>55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et Variable-Rate Term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ncipal</t>
        </is>
      </c>
      <c r="B56" s="4" t="inlineStr">
        <is>
          <t xml:space="preserve"> </t>
        </is>
      </c>
      <c r="C56" s="4" t="inlineStr">
        <is>
          <t xml:space="preserve"> </t>
        </is>
      </c>
      <c r="D56" s="6" t="n">
        <v>19906000</v>
      </c>
      <c r="E56" s="6" t="n">
        <v>38094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ssuance cost, net</t>
        </is>
      </c>
      <c r="B57" s="4" t="inlineStr">
        <is>
          <t xml:space="preserve"> </t>
        </is>
      </c>
      <c r="C57" s="4" t="inlineStr">
        <is>
          <t xml:space="preserve"> </t>
        </is>
      </c>
      <c r="D57" s="6" t="n">
        <v>113000</v>
      </c>
      <c r="E57" s="6" t="n">
        <v>241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ilver Nip Citrus Debt | Silver Nip Citr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ssuance cost, net</t>
        </is>
      </c>
      <c r="B60" s="4" t="inlineStr">
        <is>
          <t xml:space="preserve"> </t>
        </is>
      </c>
      <c r="C60" s="4" t="inlineStr">
        <is>
          <t xml:space="preserve"> </t>
        </is>
      </c>
      <c r="D60" s="6" t="n">
        <v>173000</v>
      </c>
      <c r="E60" s="6" t="n">
        <v>19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LO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ssuance cost,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834000</v>
      </c>
      <c r="K63" s="4" t="inlineStr">
        <is>
          <t xml:space="preserve"> </t>
        </is>
      </c>
    </row>
    <row r="64">
      <c r="A64" s="4" t="inlineStr">
        <is>
          <t>Debt issuance cost, net</t>
        </is>
      </c>
      <c r="B64" s="4" t="inlineStr">
        <is>
          <t xml:space="preserve"> </t>
        </is>
      </c>
      <c r="C64" s="4" t="inlineStr">
        <is>
          <t xml:space="preserve"> </t>
        </is>
      </c>
      <c r="D64" s="6" t="n">
        <v>658000</v>
      </c>
      <c r="E64" s="6" t="n">
        <v>891000</v>
      </c>
      <c r="F64" s="4" t="inlineStr">
        <is>
          <t xml:space="preserve"> </t>
        </is>
      </c>
      <c r="G64" s="4" t="inlineStr">
        <is>
          <t xml:space="preserve"> </t>
        </is>
      </c>
      <c r="H64" s="4" t="inlineStr">
        <is>
          <t xml:space="preserve"> </t>
        </is>
      </c>
      <c r="I64" s="4" t="inlineStr">
        <is>
          <t xml:space="preserve"> </t>
        </is>
      </c>
      <c r="J64" s="5" t="n">
        <v>339000</v>
      </c>
      <c r="K64" s="4" t="inlineStr">
        <is>
          <t xml:space="preserve"> </t>
        </is>
      </c>
    </row>
    <row r="65">
      <c r="A65" s="4" t="inlineStr">
        <is>
          <t>RLOC | Met Fixed-Rate Term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volving line of credit</t>
        </is>
      </c>
      <c r="B67" s="4" t="inlineStr">
        <is>
          <t xml:space="preserve"> </t>
        </is>
      </c>
      <c r="C67" s="4" t="inlineStr">
        <is>
          <t xml:space="preserve"> </t>
        </is>
      </c>
      <c r="D67" s="6" t="n">
        <v>125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LOC | Met Variable-Rate Term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volving line of credit</t>
        </is>
      </c>
      <c r="B70" s="4" t="inlineStr">
        <is>
          <t xml:space="preserve"> </t>
        </is>
      </c>
      <c r="C70" s="4" t="inlineStr">
        <is>
          <t xml:space="preserve"> </t>
        </is>
      </c>
      <c r="D70" s="6" t="n">
        <v>575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LO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volving line of credit</t>
        </is>
      </c>
      <c r="B73" s="4" t="inlineStr">
        <is>
          <t xml:space="preserve"> </t>
        </is>
      </c>
      <c r="C73" s="4" t="inlineStr">
        <is>
          <t xml:space="preserve"> </t>
        </is>
      </c>
      <c r="D73" s="6" t="n">
        <v>25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Quarterly principal payments</t>
        </is>
      </c>
      <c r="B74" s="4" t="inlineStr">
        <is>
          <t xml:space="preserve"> </t>
        </is>
      </c>
      <c r="C74" s="4" t="inlineStr">
        <is>
          <t xml:space="preserve"> </t>
        </is>
      </c>
      <c r="D74" s="5" t="n">
        <v>71875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IBOR spread (as a percent)</t>
        </is>
      </c>
      <c r="B75" s="4" t="inlineStr">
        <is>
          <t xml:space="preserve"> </t>
        </is>
      </c>
      <c r="C75" s="4" t="inlineStr">
        <is>
          <t xml:space="preserve"> </t>
        </is>
      </c>
      <c r="D75" s="8" t="n">
        <v>0.002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vailability under line of credit</t>
        </is>
      </c>
      <c r="B76" s="4" t="inlineStr">
        <is>
          <t xml:space="preserve"> </t>
        </is>
      </c>
      <c r="C76" s="4" t="inlineStr">
        <is>
          <t xml:space="preserve"> </t>
        </is>
      </c>
      <c r="D76" s="5" t="n">
        <v>25000000</v>
      </c>
      <c r="E76" s="5" t="n">
        <v>25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LOC | L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Variable interest rate</t>
        </is>
      </c>
      <c r="B79" s="4" t="inlineStr">
        <is>
          <t xml:space="preserve"> </t>
        </is>
      </c>
      <c r="C79" s="4" t="inlineStr">
        <is>
          <t xml:space="preserve"> </t>
        </is>
      </c>
      <c r="D79" s="4" t="inlineStr">
        <is>
          <t xml:space="preserve"> </t>
        </is>
      </c>
      <c r="E79" s="8" t="n">
        <v>0.0178</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IBOR spread (as a percent)</t>
        </is>
      </c>
      <c r="B80" s="4" t="inlineStr">
        <is>
          <t xml:space="preserve"> </t>
        </is>
      </c>
      <c r="C80" s="4" t="inlineStr">
        <is>
          <t xml:space="preserve"> </t>
        </is>
      </c>
      <c r="D80" s="8" t="n">
        <v>0.016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LOC |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LIBOR spread subject to adjustment period</t>
        </is>
      </c>
      <c r="B83" s="4" t="inlineStr">
        <is>
          <t xml:space="preserve"> </t>
        </is>
      </c>
      <c r="C83" s="4" t="inlineStr">
        <is>
          <t xml:space="preserve"> </t>
        </is>
      </c>
      <c r="D83" s="4" t="inlineStr">
        <is>
          <t>2 year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Variable interest rate</t>
        </is>
      </c>
      <c r="B84" s="4" t="inlineStr">
        <is>
          <t xml:space="preserve"> </t>
        </is>
      </c>
      <c r="C84" s="4" t="inlineStr">
        <is>
          <t xml:space="preserve"> </t>
        </is>
      </c>
      <c r="D84" s="8" t="n">
        <v>0.0427</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IBOR spread (as a percent)</t>
        </is>
      </c>
      <c r="B85" s="4" t="inlineStr">
        <is>
          <t xml:space="preserve"> </t>
        </is>
      </c>
      <c r="C85" s="4" t="inlineStr">
        <is>
          <t xml:space="preserve"> </t>
        </is>
      </c>
      <c r="D85" s="8" t="n">
        <v>0.017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LOC | Met Variable-Rate Term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Variable interest rate</t>
        </is>
      </c>
      <c r="B88" s="4" t="inlineStr">
        <is>
          <t xml:space="preserve"> </t>
        </is>
      </c>
      <c r="C88" s="4" t="inlineStr">
        <is>
          <t xml:space="preserve"> </t>
        </is>
      </c>
      <c r="D88" s="8" t="n">
        <v>0.0427</v>
      </c>
      <c r="E88" s="8" t="n">
        <v>0.0178</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WC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volving line of credit</t>
        </is>
      </c>
      <c r="B91" s="4" t="inlineStr">
        <is>
          <t xml:space="preserve"> </t>
        </is>
      </c>
      <c r="C91" s="4" t="inlineStr">
        <is>
          <t xml:space="preserve"> </t>
        </is>
      </c>
      <c r="D91" s="5" t="n">
        <v>70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Variable interest rate</t>
        </is>
      </c>
      <c r="B92" s="4" t="inlineStr">
        <is>
          <t xml:space="preserve"> </t>
        </is>
      </c>
      <c r="C92" s="4" t="inlineStr">
        <is>
          <t xml:space="preserve"> </t>
        </is>
      </c>
      <c r="D92" s="8" t="n">
        <v>0.0431</v>
      </c>
      <c r="E92" s="8" t="n">
        <v>0.018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IBOR spread (as a percent)</t>
        </is>
      </c>
      <c r="B93" s="4" t="inlineStr">
        <is>
          <t xml:space="preserve"> </t>
        </is>
      </c>
      <c r="C93" s="4" t="inlineStr">
        <is>
          <t xml:space="preserve"> </t>
        </is>
      </c>
      <c r="D93" s="8" t="n">
        <v>0.00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vailability under line of credit</t>
        </is>
      </c>
      <c r="B94" s="4" t="inlineStr">
        <is>
          <t xml:space="preserve"> </t>
        </is>
      </c>
      <c r="C94" s="4" t="inlineStr">
        <is>
          <t xml:space="preserve"> </t>
        </is>
      </c>
      <c r="D94" s="5" t="n">
        <v>64762000</v>
      </c>
      <c r="E94" s="5" t="n">
        <v>69664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etter of credit issued</t>
        </is>
      </c>
      <c r="B95" s="4" t="inlineStr">
        <is>
          <t xml:space="preserve"> </t>
        </is>
      </c>
      <c r="C95" s="4" t="inlineStr">
        <is>
          <t xml:space="preserve"> </t>
        </is>
      </c>
      <c r="D95" s="6" t="n">
        <v>31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WCLC | Letter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evolving line of credit</t>
        </is>
      </c>
      <c r="B98" s="4" t="inlineStr">
        <is>
          <t xml:space="preserve"> </t>
        </is>
      </c>
      <c r="C98" s="4" t="inlineStr">
        <is>
          <t xml:space="preserve"> </t>
        </is>
      </c>
      <c r="D98" s="6" t="n">
        <v>2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rincipal</t>
        </is>
      </c>
      <c r="B99" s="4" t="inlineStr">
        <is>
          <t xml:space="preserve"> </t>
        </is>
      </c>
      <c r="C99" s="4" t="inlineStr">
        <is>
          <t xml:space="preserve"> </t>
        </is>
      </c>
      <c r="D99" s="5" t="n">
        <v>4928000</v>
      </c>
      <c r="E99" s="6" t="n">
        <v>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WCLC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IBOR spread (as a percent)</t>
        </is>
      </c>
      <c r="B102" s="4" t="inlineStr">
        <is>
          <t xml:space="preserve"> </t>
        </is>
      </c>
      <c r="C102" s="4" t="inlineStr">
        <is>
          <t xml:space="preserve"> </t>
        </is>
      </c>
      <c r="D102" s="8" t="n">
        <v>0.002</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WCLC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LIBOR spread (as a percent)</t>
        </is>
      </c>
      <c r="B105" s="4" t="inlineStr">
        <is>
          <t xml:space="preserve"> </t>
        </is>
      </c>
      <c r="C105" s="4" t="inlineStr">
        <is>
          <t xml:space="preserve"> </t>
        </is>
      </c>
      <c r="D105" s="8" t="n">
        <v>0.003</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WCLC | LIB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LIBOR spread (as a percent)</t>
        </is>
      </c>
      <c r="B108" s="4" t="inlineStr">
        <is>
          <t xml:space="preserve"> </t>
        </is>
      </c>
      <c r="C108" s="4" t="inlineStr">
        <is>
          <t xml:space="preserve"> </t>
        </is>
      </c>
      <c r="D108" s="8" t="n">
        <v>0.017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WCLC | LIBOR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LIBOR spread (as a percent)</t>
        </is>
      </c>
      <c r="B111" s="4" t="inlineStr">
        <is>
          <t xml:space="preserve"> </t>
        </is>
      </c>
      <c r="C111" s="4" t="inlineStr">
        <is>
          <t xml:space="preserve"> </t>
        </is>
      </c>
      <c r="D111" s="8" t="n">
        <v>0.017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WCLC | LIBOR | 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LIBOR spread (as a percent)</t>
        </is>
      </c>
      <c r="B114" s="4" t="inlineStr">
        <is>
          <t xml:space="preserve"> </t>
        </is>
      </c>
      <c r="C114" s="4" t="inlineStr">
        <is>
          <t xml:space="preserve"> </t>
        </is>
      </c>
      <c r="D114" s="8" t="n">
        <v>0.02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WCLC | SOFR | Minimum | Subsequent Ev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LIBOR spread (as a percent)</t>
        </is>
      </c>
      <c r="B117" s="8" t="n">
        <v>0.017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WCLC | SOFR | Maximum [Member] | Subsequent Ev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LIBOR spread (as a percent)</t>
        </is>
      </c>
      <c r="B120" s="8" t="n">
        <v>0.02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Metlife Term Loan | Citre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Revolving line of credit</t>
        </is>
      </c>
      <c r="B123" s="4" t="inlineStr">
        <is>
          <t xml:space="preserve"> </t>
        </is>
      </c>
      <c r="C123" s="4" t="inlineStr">
        <is>
          <t xml:space="preserve"> </t>
        </is>
      </c>
      <c r="D123" s="5" t="n">
        <v>50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Fixed interest rate</t>
        </is>
      </c>
      <c r="B124" s="4" t="inlineStr">
        <is>
          <t xml:space="preserve"> </t>
        </is>
      </c>
      <c r="C124" s="4" t="inlineStr">
        <is>
          <t xml:space="preserve"> </t>
        </is>
      </c>
      <c r="D124" s="8" t="n">
        <v>0.0528</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rincipal</t>
        </is>
      </c>
      <c r="B125" s="4" t="inlineStr">
        <is>
          <t xml:space="preserve"> </t>
        </is>
      </c>
      <c r="C125" s="4" t="inlineStr">
        <is>
          <t xml:space="preserve"> </t>
        </is>
      </c>
      <c r="D125" s="5" t="n">
        <v>4013000</v>
      </c>
      <c r="E125" s="6" t="n">
        <v>4263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Area of property that served as collateral (in acres) | a</t>
        </is>
      </c>
      <c r="B126" s="4" t="inlineStr">
        <is>
          <t xml:space="preserve"> </t>
        </is>
      </c>
      <c r="C126" s="4" t="inlineStr">
        <is>
          <t xml:space="preserve"> </t>
        </is>
      </c>
      <c r="D126" s="6" t="n">
        <v>12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Debt issuance cost, net</t>
        </is>
      </c>
      <c r="B127" s="4" t="inlineStr">
        <is>
          <t xml:space="preserve"> </t>
        </is>
      </c>
      <c r="C127" s="4" t="inlineStr">
        <is>
          <t xml:space="preserve"> </t>
        </is>
      </c>
      <c r="D127" s="5" t="n">
        <v>27000</v>
      </c>
      <c r="E127" s="5" t="n">
        <v>31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Sep. 30, 2021</t>
        </is>
      </c>
    </row>
    <row r="2">
      <c r="A2" s="3" t="inlineStr">
        <is>
          <t>Payables and Accruals [Abstract]</t>
        </is>
      </c>
      <c r="B2" s="4" t="inlineStr">
        <is>
          <t xml:space="preserve"> </t>
        </is>
      </c>
      <c r="C2" s="4" t="inlineStr">
        <is>
          <t xml:space="preserve"> </t>
        </is>
      </c>
    </row>
    <row r="3">
      <c r="A3" s="4" t="inlineStr">
        <is>
          <t>Ad valorem taxes</t>
        </is>
      </c>
      <c r="B3" s="5" t="n">
        <v>2024</v>
      </c>
      <c r="C3" s="5" t="n">
        <v>2018</v>
      </c>
    </row>
    <row r="4">
      <c r="A4" s="4" t="inlineStr">
        <is>
          <t>Accrued interest</t>
        </is>
      </c>
      <c r="B4" s="6" t="n">
        <v>764</v>
      </c>
      <c r="C4" s="6" t="n">
        <v>888</v>
      </c>
    </row>
    <row r="5">
      <c r="A5" s="4" t="inlineStr">
        <is>
          <t>Accrued employee wages and benefits</t>
        </is>
      </c>
      <c r="B5" s="6" t="n">
        <v>1713</v>
      </c>
      <c r="C5" s="6" t="n">
        <v>2105</v>
      </c>
    </row>
    <row r="6">
      <c r="A6" s="4" t="inlineStr">
        <is>
          <t>Accrued dividends</t>
        </is>
      </c>
      <c r="B6" s="6" t="n">
        <v>3793</v>
      </c>
      <c r="C6" s="6" t="n">
        <v>3763</v>
      </c>
    </row>
    <row r="7">
      <c r="A7" s="4" t="inlineStr">
        <is>
          <t>Accrued insurance</t>
        </is>
      </c>
      <c r="B7" s="6" t="n">
        <v>345</v>
      </c>
      <c r="C7" s="6" t="n">
        <v>618</v>
      </c>
    </row>
    <row r="8">
      <c r="A8" s="4" t="inlineStr">
        <is>
          <t>Professional fees</t>
        </is>
      </c>
      <c r="B8" s="6" t="n">
        <v>303</v>
      </c>
      <c r="C8" s="6" t="n">
        <v>348</v>
      </c>
    </row>
    <row r="9">
      <c r="A9" s="4" t="inlineStr">
        <is>
          <t>Other accrued liabilities</t>
        </is>
      </c>
      <c r="B9" s="6" t="n">
        <v>120</v>
      </c>
      <c r="C9" s="6" t="n">
        <v>132</v>
      </c>
    </row>
    <row r="10">
      <c r="A10" s="4" t="inlineStr">
        <is>
          <t>Total accrued liabilities</t>
        </is>
      </c>
      <c r="B10" s="5" t="n">
        <v>9062</v>
      </c>
      <c r="C10" s="5" t="n">
        <v>98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Fair Value Measurements - Narrative (Details) - USD ($)</t>
        </is>
      </c>
      <c r="B1" s="2" t="inlineStr">
        <is>
          <t>1 Months Ended</t>
        </is>
      </c>
      <c r="C1" s="2" t="inlineStr">
        <is>
          <t>12 Months Ended</t>
        </is>
      </c>
    </row>
    <row r="2">
      <c r="B2" s="2" t="inlineStr">
        <is>
          <t>Aug. 31, 2020</t>
        </is>
      </c>
      <c r="C2" s="2" t="inlineStr">
        <is>
          <t>Sep. 30, 2020</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Assets held for sale, fair value</t>
        </is>
      </c>
      <c r="B4" s="4" t="inlineStr">
        <is>
          <t xml:space="preserve"> </t>
        </is>
      </c>
      <c r="C4" s="4" t="inlineStr">
        <is>
          <t xml:space="preserve"> </t>
        </is>
      </c>
      <c r="D4" s="5" t="n">
        <v>0</v>
      </c>
      <c r="E4" s="5" t="n">
        <v>0</v>
      </c>
    </row>
    <row r="5">
      <c r="A5" s="4" t="inlineStr">
        <is>
          <t>MSP termination benefits payment</t>
        </is>
      </c>
      <c r="B5" s="5" t="n">
        <v>5175000</v>
      </c>
      <c r="C5" s="5" t="n">
        <v>5175000</v>
      </c>
      <c r="D5" s="4" t="inlineStr">
        <is>
          <t xml:space="preserve"> </t>
        </is>
      </c>
      <c r="E5" s="4" t="inlineStr">
        <is>
          <t xml:space="preserve"> </t>
        </is>
      </c>
    </row>
    <row r="6">
      <c r="A6" s="4" t="inlineStr">
        <is>
          <t>Deferred retirement benefit</t>
        </is>
      </c>
      <c r="B6" s="4" t="inlineStr">
        <is>
          <t xml:space="preserve"> </t>
        </is>
      </c>
      <c r="C6" s="4" t="inlineStr">
        <is>
          <t xml:space="preserve"> </t>
        </is>
      </c>
      <c r="D6" s="5" t="n">
        <v>0</v>
      </c>
      <c r="E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23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s>
  <sheetData>
    <row r="1">
      <c r="A1" s="1" t="inlineStr">
        <is>
          <t>Common Stock and Options - Narrative (Details) - USD ($)</t>
        </is>
      </c>
      <c r="O1" s="2" t="inlineStr">
        <is>
          <t>12 Months Ended</t>
        </is>
      </c>
    </row>
    <row r="2">
      <c r="B2" s="2" t="inlineStr">
        <is>
          <t>Sep. 06, 2022</t>
        </is>
      </c>
      <c r="C2" s="2" t="inlineStr">
        <is>
          <t>May 31, 2022</t>
        </is>
      </c>
      <c r="D2" s="2" t="inlineStr">
        <is>
          <t>May 18, 2022</t>
        </is>
      </c>
      <c r="E2" s="2" t="inlineStr">
        <is>
          <t>Apr. 01, 2022</t>
        </is>
      </c>
      <c r="F2" s="2" t="inlineStr">
        <is>
          <t>Jan. 26, 2022</t>
        </is>
      </c>
      <c r="G2" s="2" t="inlineStr">
        <is>
          <t>Nov. 05, 2021</t>
        </is>
      </c>
      <c r="H2" s="2" t="inlineStr">
        <is>
          <t>Oct. 15, 2021</t>
        </is>
      </c>
      <c r="I2" s="2" t="inlineStr">
        <is>
          <t>Nov. 10, 2020</t>
        </is>
      </c>
      <c r="J2" s="2" t="inlineStr">
        <is>
          <t>Oct. 11, 2019</t>
        </is>
      </c>
      <c r="K2" s="2" t="inlineStr">
        <is>
          <t>Feb. 11, 2019</t>
        </is>
      </c>
      <c r="L2" s="2" t="inlineStr">
        <is>
          <t>Oct. 25, 2018</t>
        </is>
      </c>
      <c r="M2" s="2" t="inlineStr">
        <is>
          <t>Sep. 07, 2018</t>
        </is>
      </c>
      <c r="N2" s="2" t="inlineStr">
        <is>
          <t>Dec. 31, 2016</t>
        </is>
      </c>
      <c r="O2" s="2" t="inlineStr">
        <is>
          <t>Sep. 30, 2022</t>
        </is>
      </c>
      <c r="P2" s="2" t="inlineStr">
        <is>
          <t>Sep. 30, 2021</t>
        </is>
      </c>
      <c r="Q2" s="2" t="inlineStr">
        <is>
          <t>Sep. 30, 2020</t>
        </is>
      </c>
      <c r="R2" s="2" t="inlineStr">
        <is>
          <t>Feb. 27,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235000</v>
      </c>
      <c r="P4" s="5" t="n">
        <v>1230000</v>
      </c>
      <c r="Q4" s="5" t="n">
        <v>1306000</v>
      </c>
      <c r="R4" s="4" t="inlineStr">
        <is>
          <t xml:space="preserve"> </t>
        </is>
      </c>
    </row>
    <row r="5">
      <c r="A5" s="4" t="inlineStr">
        <is>
          <t>Employee stock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c r="P5" s="6" t="n">
        <v>0</v>
      </c>
      <c r="Q5" s="6" t="n">
        <v>118000</v>
      </c>
      <c r="R5" s="4" t="inlineStr">
        <is>
          <t xml:space="preserve"> </t>
        </is>
      </c>
    </row>
    <row r="6">
      <c r="A6" s="4" t="inlineStr">
        <is>
          <t>Period of consecutive trading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20 days</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hares avail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26500</v>
      </c>
      <c r="P7" s="6" t="n">
        <v>218000</v>
      </c>
      <c r="Q7" s="6" t="n">
        <v>293000</v>
      </c>
      <c r="R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otal 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459000</v>
      </c>
      <c r="P10" s="5" t="n">
        <v>144000</v>
      </c>
      <c r="Q10" s="5" t="n">
        <v>69000</v>
      </c>
      <c r="R10" s="4" t="inlineStr">
        <is>
          <t xml:space="preserve"> </t>
        </is>
      </c>
    </row>
    <row r="11">
      <c r="A11" s="4" t="inlineStr">
        <is>
          <t>Number of restricted shares award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0227</v>
      </c>
      <c r="P11" s="6" t="n">
        <v>5885</v>
      </c>
      <c r="Q11" s="4" t="inlineStr">
        <is>
          <t xml:space="preserve"> </t>
        </is>
      </c>
      <c r="R11" s="4" t="inlineStr">
        <is>
          <t xml:space="preserve"> </t>
        </is>
      </c>
    </row>
    <row r="12">
      <c r="A12" s="4" t="inlineStr">
        <is>
          <t>Weighted average fai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37.82</v>
      </c>
      <c r="P12" s="7" t="n">
        <v>31.2</v>
      </c>
      <c r="Q12" s="4" t="inlineStr">
        <is>
          <t xml:space="preserve"> </t>
        </is>
      </c>
      <c r="R12" s="4" t="inlineStr">
        <is>
          <t xml:space="preserve"> </t>
        </is>
      </c>
    </row>
    <row r="13">
      <c r="A13" s="4" t="inlineStr">
        <is>
          <t>Number of restricted shares 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6740</v>
      </c>
      <c r="P13" s="6" t="n">
        <v>0</v>
      </c>
      <c r="Q13" s="6" t="n">
        <v>5666</v>
      </c>
      <c r="R13" s="4" t="inlineStr">
        <is>
          <t xml:space="preserve"> </t>
        </is>
      </c>
    </row>
    <row r="14">
      <c r="A14" s="4" t="inlineStr">
        <is>
          <t>Number of restricted shares forfe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826</v>
      </c>
      <c r="P14" s="4" t="inlineStr">
        <is>
          <t xml:space="preserve"> </t>
        </is>
      </c>
      <c r="Q14" s="4" t="inlineStr">
        <is>
          <t xml:space="preserve"> </t>
        </is>
      </c>
      <c r="R14" s="4" t="inlineStr">
        <is>
          <t xml:space="preserve"> </t>
        </is>
      </c>
    </row>
    <row r="15">
      <c r="A15" s="4" t="inlineStr">
        <is>
          <t>Unrecognized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692000</v>
      </c>
      <c r="P15" s="5" t="n">
        <v>40000</v>
      </c>
      <c r="Q15" s="4" t="inlineStr">
        <is>
          <t xml:space="preserve"> </t>
        </is>
      </c>
      <c r="R15" s="4" t="inlineStr">
        <is>
          <t xml:space="preserve"> </t>
        </is>
      </c>
    </row>
    <row r="16">
      <c r="A16" s="4" t="inlineStr">
        <is>
          <t>Aggregate value of shares 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51000</v>
      </c>
      <c r="R16" s="4" t="inlineStr">
        <is>
          <t xml:space="preserve"> </t>
        </is>
      </c>
    </row>
    <row r="17">
      <c r="A17" s="4" t="inlineStr">
        <is>
          <t>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otal 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15000</v>
      </c>
      <c r="P19" s="6" t="n">
        <v>242000</v>
      </c>
      <c r="Q19" s="6" t="n">
        <v>504000</v>
      </c>
      <c r="R19" s="4" t="inlineStr">
        <is>
          <t xml:space="preserve"> </t>
        </is>
      </c>
    </row>
    <row r="20">
      <c r="A20" s="4" t="inlineStr">
        <is>
          <t>Unrecognized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8000</v>
      </c>
      <c r="P20" s="6" t="n">
        <v>134000</v>
      </c>
      <c r="Q20" s="4" t="inlineStr">
        <is>
          <t xml:space="preserve"> </t>
        </is>
      </c>
      <c r="R20" s="4" t="inlineStr">
        <is>
          <t xml:space="preserve"> </t>
        </is>
      </c>
    </row>
    <row r="21">
      <c r="A21" s="4" t="inlineStr">
        <is>
          <t>Unrecognized compensation cost, expected recogni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3 months</t>
        </is>
      </c>
      <c r="P21" s="4" t="inlineStr">
        <is>
          <t xml:space="preserve"> </t>
        </is>
      </c>
      <c r="Q21" s="4" t="inlineStr">
        <is>
          <t xml:space="preserve"> </t>
        </is>
      </c>
      <c r="R21" s="4" t="inlineStr">
        <is>
          <t xml:space="preserve"> </t>
        </is>
      </c>
    </row>
    <row r="22">
      <c r="A22" s="4" t="inlineStr">
        <is>
          <t>Board of Directors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otal 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661000000</v>
      </c>
      <c r="P24" s="5" t="n">
        <v>844000000</v>
      </c>
      <c r="Q24" s="5" t="n">
        <v>733000000</v>
      </c>
      <c r="R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2015 Option G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shares authorized to be repurchased (up t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250000</v>
      </c>
    </row>
    <row r="31">
      <c r="A31" s="4" t="inlineStr">
        <is>
          <t>2015 Option Grants |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hares avail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092000</v>
      </c>
      <c r="P33" s="4" t="inlineStr">
        <is>
          <t xml:space="preserve"> </t>
        </is>
      </c>
      <c r="Q33" s="4" t="inlineStr">
        <is>
          <t xml:space="preserve"> </t>
        </is>
      </c>
      <c r="R33" s="4" t="inlineStr">
        <is>
          <t xml:space="preserve"> </t>
        </is>
      </c>
    </row>
    <row r="34">
      <c r="A34" s="4" t="inlineStr">
        <is>
          <t>2015 Option Grants | Chief Financial Officer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restricted shares awarded</t>
        </is>
      </c>
      <c r="B36" s="6" t="n">
        <v>74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Weighted average fair value (in dollars per share)</t>
        </is>
      </c>
      <c r="B37" s="7" t="n">
        <v>3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2015 Option Grants | Chief Executive Officer |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restricted shares awarded</t>
        </is>
      </c>
      <c r="B40" s="4" t="inlineStr">
        <is>
          <t xml:space="preserve"> </t>
        </is>
      </c>
      <c r="C40" s="4" t="inlineStr">
        <is>
          <t xml:space="preserve"> </t>
        </is>
      </c>
      <c r="D40" s="6" t="n">
        <v>12500</v>
      </c>
      <c r="E40" s="6" t="n">
        <v>5000</v>
      </c>
      <c r="F40" s="4" t="inlineStr">
        <is>
          <t xml:space="preserve"> </t>
        </is>
      </c>
      <c r="G40" s="4" t="inlineStr">
        <is>
          <t xml:space="preserve"> </t>
        </is>
      </c>
      <c r="H40" s="6" t="n">
        <v>25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eighted average fair value (in dollars per share)</t>
        </is>
      </c>
      <c r="B41" s="4" t="inlineStr">
        <is>
          <t xml:space="preserve"> </t>
        </is>
      </c>
      <c r="C41" s="4" t="inlineStr">
        <is>
          <t xml:space="preserve"> </t>
        </is>
      </c>
      <c r="D41" s="7" t="n">
        <v>40.17</v>
      </c>
      <c r="E41" s="7" t="n">
        <v>37.98</v>
      </c>
      <c r="F41" s="4" t="inlineStr">
        <is>
          <t xml:space="preserve"> </t>
        </is>
      </c>
      <c r="G41" s="4" t="inlineStr">
        <is>
          <t xml:space="preserve"> </t>
        </is>
      </c>
      <c r="H41" s="7" t="n">
        <v>34.4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2015 Option Grants | President | Restric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umber of restricted shares awarded</t>
        </is>
      </c>
      <c r="B44" s="4" t="inlineStr">
        <is>
          <t xml:space="preserve"> </t>
        </is>
      </c>
      <c r="C44" s="4" t="inlineStr">
        <is>
          <t xml:space="preserve"> </t>
        </is>
      </c>
      <c r="D44" s="6" t="n">
        <v>12500</v>
      </c>
      <c r="E44" s="6" t="n">
        <v>5000</v>
      </c>
      <c r="F44" s="4" t="inlineStr">
        <is>
          <t xml:space="preserve"> </t>
        </is>
      </c>
      <c r="G44" s="4" t="inlineStr">
        <is>
          <t xml:space="preserve"> </t>
        </is>
      </c>
      <c r="H44" s="6" t="n">
        <v>25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Weighted average fair value (in dollars per share)</t>
        </is>
      </c>
      <c r="B45" s="4" t="inlineStr">
        <is>
          <t xml:space="preserve"> </t>
        </is>
      </c>
      <c r="C45" s="4" t="inlineStr">
        <is>
          <t xml:space="preserve"> </t>
        </is>
      </c>
      <c r="D45" s="7" t="n">
        <v>40.17</v>
      </c>
      <c r="E45" s="7" t="n">
        <v>37.98</v>
      </c>
      <c r="F45" s="4" t="inlineStr">
        <is>
          <t xml:space="preserve"> </t>
        </is>
      </c>
      <c r="G45" s="4" t="inlineStr">
        <is>
          <t xml:space="preserve"> </t>
        </is>
      </c>
      <c r="H45" s="7" t="n">
        <v>34.4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2015 Option Grants | Employees | Restrict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restricted shares awarded</t>
        </is>
      </c>
      <c r="B48" s="4" t="inlineStr">
        <is>
          <t xml:space="preserve"> </t>
        </is>
      </c>
      <c r="C48" s="4" t="inlineStr">
        <is>
          <t xml:space="preserve"> </t>
        </is>
      </c>
      <c r="D48" s="4" t="inlineStr">
        <is>
          <t xml:space="preserve"> </t>
        </is>
      </c>
      <c r="E48" s="4" t="inlineStr">
        <is>
          <t xml:space="preserve"> </t>
        </is>
      </c>
      <c r="F48" s="6" t="n">
        <v>725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eighted average fair value (in dollars per share)</t>
        </is>
      </c>
      <c r="B49" s="4" t="inlineStr">
        <is>
          <t xml:space="preserve"> </t>
        </is>
      </c>
      <c r="C49" s="4" t="inlineStr">
        <is>
          <t xml:space="preserve"> </t>
        </is>
      </c>
      <c r="D49" s="4" t="inlineStr">
        <is>
          <t xml:space="preserve"> </t>
        </is>
      </c>
      <c r="E49" s="4" t="inlineStr">
        <is>
          <t xml:space="preserve"> </t>
        </is>
      </c>
      <c r="F49" s="7" t="n">
        <v>35.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restricted shares ves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144</v>
      </c>
      <c r="P50" s="4" t="inlineStr">
        <is>
          <t xml:space="preserve"> </t>
        </is>
      </c>
      <c r="Q50" s="4" t="inlineStr">
        <is>
          <t xml:space="preserve"> </t>
        </is>
      </c>
      <c r="R50" s="4" t="inlineStr">
        <is>
          <t xml:space="preserve"> </t>
        </is>
      </c>
    </row>
    <row r="51">
      <c r="A51" s="4" t="inlineStr">
        <is>
          <t>2015 Option Grants | Executive Officer | Restrict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umber of restricted shares awarded</t>
        </is>
      </c>
      <c r="B53" s="4" t="inlineStr">
        <is>
          <t xml:space="preserve"> </t>
        </is>
      </c>
      <c r="C53" s="4" t="inlineStr">
        <is>
          <t xml:space="preserve"> </t>
        </is>
      </c>
      <c r="D53" s="4" t="inlineStr">
        <is>
          <t xml:space="preserve"> </t>
        </is>
      </c>
      <c r="E53" s="4" t="inlineStr">
        <is>
          <t xml:space="preserve"> </t>
        </is>
      </c>
      <c r="F53" s="4" t="inlineStr">
        <is>
          <t xml:space="preserve"> </t>
        </is>
      </c>
      <c r="G53" s="6" t="n">
        <v>222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eighted average fair valu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7" t="n">
        <v>37.1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restricted shares forfeited</t>
        </is>
      </c>
      <c r="B55" s="4" t="inlineStr">
        <is>
          <t xml:space="preserve"> </t>
        </is>
      </c>
      <c r="C55" s="6" t="n">
        <v>67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2015 Option Grants | Other Executives | Restrict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restricted shares award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88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eighted average fair valu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31.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2015 Option Grants | Senior Managers | 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restricted shares awarded</t>
        </is>
      </c>
      <c r="B62" s="4" t="inlineStr">
        <is>
          <t xml:space="preserve"> </t>
        </is>
      </c>
      <c r="C62" s="4" t="inlineStr">
        <is>
          <t xml:space="preserve"> </t>
        </is>
      </c>
      <c r="D62" s="4" t="inlineStr">
        <is>
          <t xml:space="preserve"> </t>
        </is>
      </c>
      <c r="E62" s="4" t="inlineStr">
        <is>
          <t xml:space="preserve"> </t>
        </is>
      </c>
      <c r="F62" s="4" t="inlineStr">
        <is>
          <t xml:space="preserve"> </t>
        </is>
      </c>
      <c r="G62" s="6" t="n">
        <v>2224</v>
      </c>
      <c r="H62" s="4" t="inlineStr">
        <is>
          <t xml:space="preserve"> </t>
        </is>
      </c>
      <c r="I62" s="6" t="n">
        <v>588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Weighted average fair valu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7" t="n">
        <v>37.13</v>
      </c>
      <c r="H63" s="4" t="inlineStr">
        <is>
          <t xml:space="preserve"> </t>
        </is>
      </c>
      <c r="I63" s="7" t="n">
        <v>31.2</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2015 Option Grant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ward 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1 year</t>
        </is>
      </c>
      <c r="Q66" s="4" t="inlineStr">
        <is>
          <t xml:space="preserve"> </t>
        </is>
      </c>
      <c r="R66" s="4" t="inlineStr">
        <is>
          <t xml:space="preserve"> </t>
        </is>
      </c>
    </row>
    <row r="67">
      <c r="A67" s="4" t="inlineStr">
        <is>
          <t>2015 Option Grants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ward 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6 years</t>
        </is>
      </c>
      <c r="Q69" s="4" t="inlineStr">
        <is>
          <t xml:space="preserve"> </t>
        </is>
      </c>
      <c r="R69" s="4" t="inlineStr">
        <is>
          <t xml:space="preserve"> </t>
        </is>
      </c>
    </row>
    <row r="70">
      <c r="A70" s="4" t="inlineStr">
        <is>
          <t>2020 Option G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Employee stock options grant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18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hares issued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33.96</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ercentage of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0" t="n">
        <v>0.25</v>
      </c>
      <c r="R74" s="4" t="inlineStr">
        <is>
          <t xml:space="preserve"> </t>
        </is>
      </c>
    </row>
    <row r="75">
      <c r="A75" s="4" t="inlineStr">
        <is>
          <t>Period following an executive's termination of employment for a number of reas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18 months</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eriod following an executive's termination of employment without cau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12 months</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awards vesting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0</v>
      </c>
      <c r="P77" s="4" t="inlineStr">
        <is>
          <t xml:space="preserve"> </t>
        </is>
      </c>
      <c r="Q77" s="4" t="inlineStr">
        <is>
          <t xml:space="preserve"> </t>
        </is>
      </c>
      <c r="R77" s="4" t="inlineStr">
        <is>
          <t xml:space="preserve"> </t>
        </is>
      </c>
    </row>
    <row r="78">
      <c r="A78" s="4" t="inlineStr">
        <is>
          <t>2020 Option Grants | Tranche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ercentage of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0" t="n">
        <v>0.2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eriod of consecutive trading day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20 days</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mount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2020 Option Grants | Tranche Tw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ercentage of op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0" t="n">
        <v>0.2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eriod of consecutive trading day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20 days</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mount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4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2020 Option Grants | Tranche Thr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ercentage of op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2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eriod of consecutive trading day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20 days</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mount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45</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2020 Option Grants | Tranche Fou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ercentage of op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0" t="n">
        <v>0.25</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eriod of consecutive trading day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20 days</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Amount per shar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5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2020 Option Grants | Op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Grants in period, weighted averag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7" t="n">
        <v>3.2</v>
      </c>
      <c r="Q100" s="4" t="inlineStr">
        <is>
          <t xml:space="preserve"> </t>
        </is>
      </c>
      <c r="R100" s="4" t="inlineStr">
        <is>
          <t xml:space="preserve"> </t>
        </is>
      </c>
    </row>
    <row r="101">
      <c r="A101" s="4" t="inlineStr">
        <is>
          <t>2020 Option Grants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hare pric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40</v>
      </c>
      <c r="P103" s="4" t="inlineStr">
        <is>
          <t xml:space="preserve"> </t>
        </is>
      </c>
      <c r="Q103" s="5" t="n">
        <v>35</v>
      </c>
      <c r="R103" s="4" t="inlineStr">
        <is>
          <t xml:space="preserve"> </t>
        </is>
      </c>
    </row>
    <row r="104">
      <c r="A104" s="4" t="inlineStr">
        <is>
          <t>2020 Option Grants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hare pric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35</v>
      </c>
      <c r="R106" s="4" t="inlineStr">
        <is>
          <t xml:space="preserve"> </t>
        </is>
      </c>
    </row>
    <row r="107">
      <c r="A107" s="4" t="inlineStr">
        <is>
          <t>2019 Option G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hares issued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7" t="n">
        <v>33.34</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eriod following an executive's termination of employment for a number of reas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18 months</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Period following an executive's termination of employment without cau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12 months</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Number of awards vesting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0</v>
      </c>
      <c r="P112" s="4" t="inlineStr">
        <is>
          <t xml:space="preserve"> </t>
        </is>
      </c>
      <c r="Q112" s="4" t="inlineStr">
        <is>
          <t xml:space="preserve"> </t>
        </is>
      </c>
      <c r="R112" s="4" t="inlineStr">
        <is>
          <t xml:space="preserve"> </t>
        </is>
      </c>
    </row>
    <row r="113">
      <c r="A113" s="4" t="inlineStr">
        <is>
          <t>2019 Option Grants | Tranche On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Period of consecutive trading day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20 days</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mount per shar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4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Number of awards vesting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3333</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2019 Option Grants | Tranche Tw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eriod of consecutive trading day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20 days</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Amount per shar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45</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Number of awards vesting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3333</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2019 Option Grants | Tranche Thre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Period of consecutive trading day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20 days</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Amount per shar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5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Number of awards vesting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3334</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2019 Option Grants | Op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Grants in period, weighted averag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9" t="n">
        <v>7.1</v>
      </c>
      <c r="Q130" s="4" t="inlineStr">
        <is>
          <t xml:space="preserve"> </t>
        </is>
      </c>
      <c r="R130" s="4" t="inlineStr">
        <is>
          <t xml:space="preserve"> </t>
        </is>
      </c>
    </row>
    <row r="131">
      <c r="A131" s="4" t="inlineStr">
        <is>
          <t>2019 Option Grants | Chief Financial Offic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Employee stock options granted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1000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2019 Option Grants | Chief Executive Officer | Tranche Tw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Period of consecutive trading day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20 days</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2019 Option Grants | Max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Share price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6" t="n">
        <v>40</v>
      </c>
      <c r="Q139" s="4" t="inlineStr">
        <is>
          <t xml:space="preserve"> </t>
        </is>
      </c>
      <c r="R139" s="4" t="inlineStr">
        <is>
          <t xml:space="preserve"> </t>
        </is>
      </c>
    </row>
    <row r="140">
      <c r="A140" s="4" t="inlineStr">
        <is>
          <t>2018 Option G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Shares issued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7" t="n">
        <v>33.6</v>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Percentage of op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10" t="n">
        <v>0.25</v>
      </c>
      <c r="R143" s="4" t="inlineStr">
        <is>
          <t xml:space="preserve"> </t>
        </is>
      </c>
    </row>
    <row r="144">
      <c r="A144" s="4" t="inlineStr">
        <is>
          <t>Period following an executive's termination of employment for a number of reas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18 months</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Period following an executive's termination of employment without cau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12 months</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Number of awards vesting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0</v>
      </c>
      <c r="P146" s="4" t="inlineStr">
        <is>
          <t xml:space="preserve"> </t>
        </is>
      </c>
      <c r="Q146" s="4" t="inlineStr">
        <is>
          <t xml:space="preserve"> </t>
        </is>
      </c>
      <c r="R146" s="4" t="inlineStr">
        <is>
          <t xml:space="preserve"> </t>
        </is>
      </c>
    </row>
    <row r="147">
      <c r="A147" s="4" t="inlineStr">
        <is>
          <t>2018 Option Grants | Tranche On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Percentage of op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10" t="n">
        <v>0.25</v>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Period of consecutive trading day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20 days</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Amount per shar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5" t="n">
        <v>35</v>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2018 Option Grants | Tranche Two</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Percentage of optio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10" t="n">
        <v>0.25</v>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Period of consecutive trading day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20 days</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Amount per share (in dollars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5" t="n">
        <v>40</v>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2018 Option Grants | Tranche Thre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Percentage of optio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10" t="n">
        <v>0.25</v>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Period of consecutive trading day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20 days</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Amount per share (in dollars per sh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5" t="n">
        <v>45</v>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2018 Option Grants | Tranche Fou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Percentage of option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10" t="n">
        <v>0.25</v>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Period of consecutive trading day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20 days</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Amount per share (in dollars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5" t="n">
        <v>50</v>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2018 Option Grants | Chief Financial Offic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Employee stock options granted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6" t="n">
        <v>90000</v>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2018 Option Grants | Chief Executive Offic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Employee stock options granted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6" t="n">
        <v>210000</v>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2018 Option Grants | Chief Executive Officer | Tranche On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3" t="inlineStr">
        <is>
          <t>Class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Period of consecutive trading day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20 days</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Amount per share (in dollars per shar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5" t="n">
        <v>35</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Number of shares expected to vest (in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6" t="n">
        <v>26250</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2018 Option Grants | Chief Executive Officer | Tranche Two</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3" t="inlineStr">
        <is>
          <t>Class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Amount per share (in dollars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5" t="n">
        <v>40</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Number of shares expected to vest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26250</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2018 Option Grants | Minimum</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3" t="inlineStr">
        <is>
          <t>Class Of Stock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Share price (in dollars per shar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5" t="n">
        <v>35</v>
      </c>
      <c r="R184" s="4" t="inlineStr">
        <is>
          <t xml:space="preserve"> </t>
        </is>
      </c>
    </row>
    <row r="185">
      <c r="A185" s="4" t="inlineStr">
        <is>
          <t>2018 Option Grants | Maximum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3" t="inlineStr">
        <is>
          <t>Class Of Stock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Share price (in dollars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5" t="n">
        <v>40</v>
      </c>
      <c r="P187" s="4" t="inlineStr">
        <is>
          <t xml:space="preserve"> </t>
        </is>
      </c>
      <c r="Q187" s="4" t="inlineStr">
        <is>
          <t xml:space="preserve"> </t>
        </is>
      </c>
      <c r="R187" s="4" t="inlineStr">
        <is>
          <t xml:space="preserve"> </t>
        </is>
      </c>
    </row>
    <row r="188">
      <c r="A188" s="4" t="inlineStr">
        <is>
          <t>2016 Option Gra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3" t="inlineStr">
        <is>
          <t>Class Of Stock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Shares issued (in dollars per shar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7" t="n">
        <v>27.15</v>
      </c>
      <c r="O190" s="4" t="inlineStr">
        <is>
          <t xml:space="preserve"> </t>
        </is>
      </c>
      <c r="P190" s="4" t="inlineStr">
        <is>
          <t xml:space="preserve"> </t>
        </is>
      </c>
      <c r="Q190" s="4" t="inlineStr">
        <is>
          <t xml:space="preserve"> </t>
        </is>
      </c>
      <c r="R190" s="4" t="inlineStr">
        <is>
          <t xml:space="preserve"> </t>
        </is>
      </c>
    </row>
    <row r="191">
      <c r="A191" s="4" t="inlineStr">
        <is>
          <t>Period following an executive's termination of employment for a number of reason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18 months</t>
        </is>
      </c>
      <c r="O191" s="4" t="inlineStr">
        <is>
          <t xml:space="preserve"> </t>
        </is>
      </c>
      <c r="P191" s="4" t="inlineStr">
        <is>
          <t xml:space="preserve"> </t>
        </is>
      </c>
      <c r="Q191" s="4" t="inlineStr">
        <is>
          <t xml:space="preserve"> </t>
        </is>
      </c>
      <c r="R191" s="4" t="inlineStr">
        <is>
          <t xml:space="preserve"> </t>
        </is>
      </c>
    </row>
    <row r="192">
      <c r="A192" s="4" t="inlineStr">
        <is>
          <t>Number of awards vesting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6" t="n">
        <v>0</v>
      </c>
      <c r="P192" s="4" t="inlineStr">
        <is>
          <t xml:space="preserve"> </t>
        </is>
      </c>
      <c r="Q192" s="4" t="inlineStr">
        <is>
          <t xml:space="preserve"> </t>
        </is>
      </c>
      <c r="R192" s="4" t="inlineStr">
        <is>
          <t xml:space="preserve"> </t>
        </is>
      </c>
    </row>
    <row r="193">
      <c r="A193" s="4" t="inlineStr">
        <is>
          <t>2016 Option Grants | Tranche On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3" t="inlineStr">
        <is>
          <t>Class Of Stock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Percentage of option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10" t="n">
        <v>0.25</v>
      </c>
      <c r="O195" s="4" t="inlineStr">
        <is>
          <t xml:space="preserve"> </t>
        </is>
      </c>
      <c r="P195" s="4" t="inlineStr">
        <is>
          <t xml:space="preserve"> </t>
        </is>
      </c>
      <c r="Q195" s="4" t="inlineStr">
        <is>
          <t xml:space="preserve"> </t>
        </is>
      </c>
      <c r="R195" s="4" t="inlineStr">
        <is>
          <t xml:space="preserve"> </t>
        </is>
      </c>
    </row>
    <row r="196">
      <c r="A196" s="4" t="inlineStr">
        <is>
          <t>Period of consecutive trading day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20 days</t>
        </is>
      </c>
      <c r="O196" s="4" t="inlineStr">
        <is>
          <t xml:space="preserve"> </t>
        </is>
      </c>
      <c r="P196" s="4" t="inlineStr">
        <is>
          <t xml:space="preserve"> </t>
        </is>
      </c>
      <c r="Q196" s="4" t="inlineStr">
        <is>
          <t xml:space="preserve"> </t>
        </is>
      </c>
      <c r="R196" s="4" t="inlineStr">
        <is>
          <t xml:space="preserve"> </t>
        </is>
      </c>
    </row>
    <row r="197">
      <c r="A197" s="4" t="inlineStr">
        <is>
          <t>Amount per share (in dollars per shar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5" t="n">
        <v>60</v>
      </c>
      <c r="O197" s="4" t="inlineStr">
        <is>
          <t xml:space="preserve"> </t>
        </is>
      </c>
      <c r="P197" s="4" t="inlineStr">
        <is>
          <t xml:space="preserve"> </t>
        </is>
      </c>
      <c r="Q197" s="4" t="inlineStr">
        <is>
          <t xml:space="preserve"> </t>
        </is>
      </c>
      <c r="R197" s="4" t="inlineStr">
        <is>
          <t xml:space="preserve"> </t>
        </is>
      </c>
    </row>
    <row r="198">
      <c r="A198" s="4" t="inlineStr">
        <is>
          <t>2016 Option Grants | Tranche Two</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Class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Percentage of option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10" t="n">
        <v>0.25</v>
      </c>
      <c r="O200" s="4" t="inlineStr">
        <is>
          <t xml:space="preserve"> </t>
        </is>
      </c>
      <c r="P200" s="4" t="inlineStr">
        <is>
          <t xml:space="preserve"> </t>
        </is>
      </c>
      <c r="Q200" s="4" t="inlineStr">
        <is>
          <t xml:space="preserve"> </t>
        </is>
      </c>
      <c r="R200" s="4" t="inlineStr">
        <is>
          <t xml:space="preserve"> </t>
        </is>
      </c>
    </row>
    <row r="201">
      <c r="A201" s="4" t="inlineStr">
        <is>
          <t>Period of consecutive trading day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20 days</t>
        </is>
      </c>
      <c r="O201" s="4" t="inlineStr">
        <is>
          <t xml:space="preserve"> </t>
        </is>
      </c>
      <c r="P201" s="4" t="inlineStr">
        <is>
          <t xml:space="preserve"> </t>
        </is>
      </c>
      <c r="Q201" s="4" t="inlineStr">
        <is>
          <t xml:space="preserve"> </t>
        </is>
      </c>
      <c r="R201" s="4" t="inlineStr">
        <is>
          <t xml:space="preserve"> </t>
        </is>
      </c>
    </row>
    <row r="202">
      <c r="A202" s="4" t="inlineStr">
        <is>
          <t>Amount per share (in dollars per shar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5" t="n">
        <v>75</v>
      </c>
      <c r="O202" s="4" t="inlineStr">
        <is>
          <t xml:space="preserve"> </t>
        </is>
      </c>
      <c r="P202" s="4" t="inlineStr">
        <is>
          <t xml:space="preserve"> </t>
        </is>
      </c>
      <c r="Q202" s="4" t="inlineStr">
        <is>
          <t xml:space="preserve"> </t>
        </is>
      </c>
      <c r="R202" s="4" t="inlineStr">
        <is>
          <t xml:space="preserve"> </t>
        </is>
      </c>
    </row>
    <row r="203">
      <c r="A203" s="4" t="inlineStr">
        <is>
          <t>2016 Option Grants | Tranche Thre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Percentage of option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10" t="n">
        <v>0.25</v>
      </c>
      <c r="O205" s="4" t="inlineStr">
        <is>
          <t xml:space="preserve"> </t>
        </is>
      </c>
      <c r="P205" s="4" t="inlineStr">
        <is>
          <t xml:space="preserve"> </t>
        </is>
      </c>
      <c r="Q205" s="4" t="inlineStr">
        <is>
          <t xml:space="preserve"> </t>
        </is>
      </c>
      <c r="R205" s="4" t="inlineStr">
        <is>
          <t xml:space="preserve"> </t>
        </is>
      </c>
    </row>
    <row r="206">
      <c r="A206" s="4" t="inlineStr">
        <is>
          <t>Period of consecutive trading day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20 days</t>
        </is>
      </c>
      <c r="O206" s="4" t="inlineStr">
        <is>
          <t xml:space="preserve"> </t>
        </is>
      </c>
      <c r="P206" s="4" t="inlineStr">
        <is>
          <t xml:space="preserve"> </t>
        </is>
      </c>
      <c r="Q206" s="4" t="inlineStr">
        <is>
          <t xml:space="preserve"> </t>
        </is>
      </c>
      <c r="R206" s="4" t="inlineStr">
        <is>
          <t xml:space="preserve"> </t>
        </is>
      </c>
    </row>
    <row r="207">
      <c r="A207" s="4" t="inlineStr">
        <is>
          <t>Amount per share (in dollars per shar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5" t="n">
        <v>90</v>
      </c>
      <c r="O207" s="4" t="inlineStr">
        <is>
          <t xml:space="preserve"> </t>
        </is>
      </c>
      <c r="P207" s="4" t="inlineStr">
        <is>
          <t xml:space="preserve"> </t>
        </is>
      </c>
      <c r="Q207" s="4" t="inlineStr">
        <is>
          <t xml:space="preserve"> </t>
        </is>
      </c>
      <c r="R207" s="4" t="inlineStr">
        <is>
          <t xml:space="preserve"> </t>
        </is>
      </c>
    </row>
    <row r="208">
      <c r="A208" s="4" t="inlineStr">
        <is>
          <t>2016 Option Grants | Tranche Fou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3" t="inlineStr">
        <is>
          <t>Class Of Stock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Percentage of option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10" t="n">
        <v>0.25</v>
      </c>
      <c r="O210" s="4" t="inlineStr">
        <is>
          <t xml:space="preserve"> </t>
        </is>
      </c>
      <c r="P210" s="4" t="inlineStr">
        <is>
          <t xml:space="preserve"> </t>
        </is>
      </c>
      <c r="Q210" s="4" t="inlineStr">
        <is>
          <t xml:space="preserve"> </t>
        </is>
      </c>
      <c r="R210" s="4" t="inlineStr">
        <is>
          <t xml:space="preserve"> </t>
        </is>
      </c>
    </row>
    <row r="211">
      <c r="A211" s="4" t="inlineStr">
        <is>
          <t>Period of consecutive trading day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20 days</t>
        </is>
      </c>
      <c r="O211" s="4" t="inlineStr">
        <is>
          <t xml:space="preserve"> </t>
        </is>
      </c>
      <c r="P211" s="4" t="inlineStr">
        <is>
          <t xml:space="preserve"> </t>
        </is>
      </c>
      <c r="Q211" s="4" t="inlineStr">
        <is>
          <t xml:space="preserve"> </t>
        </is>
      </c>
      <c r="R211" s="4" t="inlineStr">
        <is>
          <t xml:space="preserve"> </t>
        </is>
      </c>
    </row>
    <row r="212">
      <c r="A212" s="4" t="inlineStr">
        <is>
          <t>Amount per share (in dollars per shar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5" t="n">
        <v>105</v>
      </c>
      <c r="O212" s="4" t="inlineStr">
        <is>
          <t xml:space="preserve"> </t>
        </is>
      </c>
      <c r="P212" s="4" t="inlineStr">
        <is>
          <t xml:space="preserve"> </t>
        </is>
      </c>
      <c r="Q212" s="4" t="inlineStr">
        <is>
          <t xml:space="preserve"> </t>
        </is>
      </c>
      <c r="R212" s="4" t="inlineStr">
        <is>
          <t xml:space="preserve"> </t>
        </is>
      </c>
    </row>
    <row r="213">
      <c r="A213" s="4" t="inlineStr">
        <is>
          <t>2016 Option Grants | Chief Executive Offic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Class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Employee stock options granted (in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6" t="n">
        <v>300000</v>
      </c>
      <c r="O215" s="4" t="inlineStr">
        <is>
          <t xml:space="preserve"> </t>
        </is>
      </c>
      <c r="P215" s="4" t="inlineStr">
        <is>
          <t xml:space="preserve"> </t>
        </is>
      </c>
      <c r="Q215" s="4" t="inlineStr">
        <is>
          <t xml:space="preserve"> </t>
        </is>
      </c>
      <c r="R215" s="4" t="inlineStr">
        <is>
          <t xml:space="preserve"> </t>
        </is>
      </c>
    </row>
    <row r="216">
      <c r="A216" s="4" t="inlineStr">
        <is>
          <t>2016 Option Grants | Board of Directors Chairma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Class Of Stock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Employee stock options granted (in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6" t="n">
        <v>225000</v>
      </c>
      <c r="O218" s="4" t="inlineStr">
        <is>
          <t xml:space="preserve"> </t>
        </is>
      </c>
      <c r="P218" s="4" t="inlineStr">
        <is>
          <t xml:space="preserve"> </t>
        </is>
      </c>
      <c r="Q218" s="4" t="inlineStr">
        <is>
          <t xml:space="preserve"> </t>
        </is>
      </c>
      <c r="R218" s="4" t="inlineStr">
        <is>
          <t xml:space="preserve"> </t>
        </is>
      </c>
    </row>
    <row r="219">
      <c r="A219" s="4" t="inlineStr">
        <is>
          <t>2016 Option Grants | Maximum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Class Of Stock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Share price (in dollars per shar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6" t="n">
        <v>60</v>
      </c>
      <c r="Q221" s="4" t="inlineStr">
        <is>
          <t xml:space="preserve"> </t>
        </is>
      </c>
      <c r="R221" s="4" t="inlineStr">
        <is>
          <t xml:space="preserve"> </t>
        </is>
      </c>
    </row>
    <row r="222">
      <c r="A222" s="4" t="inlineStr">
        <is>
          <t>2019 Option Grants | Option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Class Of Stock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Grants in period, weighted average (in dollars per shar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7" t="n">
        <v>1.4</v>
      </c>
      <c r="Q224" s="4" t="inlineStr">
        <is>
          <t xml:space="preserve"> </t>
        </is>
      </c>
      <c r="R224" s="4" t="inlineStr">
        <is>
          <t xml:space="preserve"> </t>
        </is>
      </c>
    </row>
    <row r="225">
      <c r="A225" s="4" t="inlineStr">
        <is>
          <t>2019 Option Grants | Chief Executive Officer | Tranche On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Class Of Stock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Shares forfeited (in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6" t="n">
        <v>26250</v>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2019 Option Grants | Chief Executive Officer | Tranche Two</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Class Of Stock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Period of consecutive trading day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20 days</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Shares forfeited (in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6" t="n">
        <v>26250</v>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4" t="inlineStr">
        <is>
          <t>2019 Option Grants | Maximum [Member] | Chief Executive Officer | Tranche Two</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3" t="inlineStr">
        <is>
          <t>Class Of Stock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Share price (in dollars per shar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5" t="n">
        <v>40</v>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sheetData>
  <mergeCells count="2">
    <mergeCell ref="A1:A2"/>
    <mergeCell ref="O1:Q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Options - Schedule of Nonvested Shares (Details) - Restricted Stock - $ / share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eginning balance (in shares)</t>
        </is>
      </c>
      <c r="B4" s="6" t="n">
        <v>5885</v>
      </c>
      <c r="C4" s="6" t="n">
        <v>0</v>
      </c>
      <c r="D4" s="6" t="n">
        <v>5666</v>
      </c>
    </row>
    <row r="5">
      <c r="A5" s="4" t="inlineStr">
        <is>
          <t>Vested (in shares)</t>
        </is>
      </c>
      <c r="B5" s="6" t="n">
        <v>-6740</v>
      </c>
      <c r="C5" s="6" t="n">
        <v>0</v>
      </c>
      <c r="D5" s="6" t="n">
        <v>-5666</v>
      </c>
    </row>
    <row r="6">
      <c r="A6" s="4" t="inlineStr">
        <is>
          <t>Granted (in shares)</t>
        </is>
      </c>
      <c r="B6" s="6" t="n">
        <v>30227</v>
      </c>
      <c r="C6" s="6" t="n">
        <v>5885</v>
      </c>
      <c r="D6" s="4" t="inlineStr">
        <is>
          <t xml:space="preserve"> </t>
        </is>
      </c>
    </row>
    <row r="7">
      <c r="A7" s="4" t="inlineStr">
        <is>
          <t>Forfeited (in shares)</t>
        </is>
      </c>
      <c r="B7" s="6" t="n">
        <v>-826</v>
      </c>
      <c r="C7" s="4" t="inlineStr">
        <is>
          <t xml:space="preserve"> </t>
        </is>
      </c>
      <c r="D7" s="4" t="inlineStr">
        <is>
          <t xml:space="preserve"> </t>
        </is>
      </c>
    </row>
    <row r="8">
      <c r="A8" s="4" t="inlineStr">
        <is>
          <t>Ending balance (in shares)</t>
        </is>
      </c>
      <c r="B8" s="6" t="n">
        <v>28546</v>
      </c>
      <c r="C8" s="6" t="n">
        <v>5885</v>
      </c>
      <c r="D8" s="6" t="n">
        <v>0</v>
      </c>
    </row>
    <row r="9">
      <c r="A9" s="4" t="inlineStr">
        <is>
          <t>Beginning balance (in dollars per share)</t>
        </is>
      </c>
      <c r="B9" s="7" t="n">
        <v>31.2</v>
      </c>
      <c r="C9" s="5" t="n">
        <v>0</v>
      </c>
      <c r="D9" s="7" t="n">
        <v>44.26</v>
      </c>
    </row>
    <row r="10">
      <c r="A10" s="4" t="inlineStr">
        <is>
          <t>Vested (in dollars per share)</t>
        </is>
      </c>
      <c r="B10" s="9" t="n">
        <v>31.75</v>
      </c>
      <c r="C10" s="4" t="inlineStr">
        <is>
          <t xml:space="preserve"> </t>
        </is>
      </c>
      <c r="D10" s="9" t="n">
        <v>44.26</v>
      </c>
    </row>
    <row r="11">
      <c r="A11" s="4" t="inlineStr">
        <is>
          <t>Granted (in dollars per share)</t>
        </is>
      </c>
      <c r="B11" s="9" t="n">
        <v>37.82</v>
      </c>
      <c r="C11" s="9" t="n">
        <v>31.2</v>
      </c>
      <c r="D11" s="4" t="inlineStr">
        <is>
          <t xml:space="preserve"> </t>
        </is>
      </c>
    </row>
    <row r="12">
      <c r="A12" s="4" t="inlineStr">
        <is>
          <t>Forfeited (in dollars per share)</t>
        </is>
      </c>
      <c r="B12" s="9" t="n">
        <v>36.86</v>
      </c>
      <c r="C12" s="4" t="inlineStr">
        <is>
          <t xml:space="preserve"> </t>
        </is>
      </c>
      <c r="D12" s="4" t="inlineStr">
        <is>
          <t xml:space="preserve"> </t>
        </is>
      </c>
    </row>
    <row r="13">
      <c r="A13" s="4" t="inlineStr">
        <is>
          <t>Ending balance (in dollars per share)</t>
        </is>
      </c>
      <c r="B13" s="7" t="n">
        <v>37.82</v>
      </c>
      <c r="C13" s="7" t="n">
        <v>31.2</v>
      </c>
      <c r="D13"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of Business Alico, Inc., together with its subsidiaries (collectively, “Alico”, the “Company”, “we”, “us” or “our”), is a Florida agribusiness and land management company owning approximately 74,000 acres of land and approximately 90,000 acres of mineral rights throughout Florida. Alico holds these mineral rights on substantially all its owned acres, with additional mineral rights on other acres. The Company manages its land based upon its primary usage, and reviews its performance based upon two primary classifications: (i) Alico Citrus and (ii) Land Management and Other Operations. Financial results are presented based upon its two business segments (Alico Citrus and Land Management and Other Operations). Basis of Presentation The Company has prepared the accompanying financial statements on a consolidated basis. These accompanying Consolidated Financial Statements, which are referred to herein as the “Financial Statements”, have been prepared in accordance with Generally Accepted Accounting Principles in the United States of America (“U.S. GAAP”) and pursuant to the rules and regulations of the U.S. Securities and Exchange Commission (the “SEC”). All significant intercompany transactions and account balances between the consolidated businesses have been eliminated. 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i) Alico Citrus and (ii) Land Management and Other Operations. 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Skink Mitigation, LLC and Citree Holdings 1, LLC (“Citree”). The Company considers the criteria established under FASB ASC Topic 810, “Consolidations” in its consolidation process. All significant intercompany balances and transactions have been eliminated in consolidation. 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Noncontrolling Interest in Consolidated Subsidiary The Financial Statements include all assets and liabilities of the less-than-100%-owned subsidiary the Company controls, Citree. Accordingly, the Company has recorded a noncontrolling interest in the equity of such entity. Citree had net loss of $ 1,170,201 for the fiscal year ended September 30, 2022, net loss of $ 79,479 for the fiscal year ended September 30, 2021, and net income of $ 107,051 for the fiscal year ended September 30, 2020, respectively, of which a net loss of $ 596,803 , a net loss of $ 40,535 , and a net income of $ 54,596 were attributable to the Company for the fiscal years ended September 30, 2022, 2021 and 2020, respectively. The increase in net loss for the fiscal year ended September 30, 2022 was primarily due to the inventory casualty loss and net realizable value adjustment as result of the fruit loss sustained from Hurricane Ian. The net income for the fiscal year ended September 30, 2020 was primarily due to the reimbursements received under the federal relief program relating to Hurricane Irma, aggregating approximately $ 493,000 . Recent Accounting Pronouncements In March 2020, the FASB issued ASU 2020-04,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affected by reference rate reform. The Company’s floating rate notes and variable funding notes have historically borne interest at fluctuating interest rates based on LIBOR. Because LIBOR will cease to exist, the Company has recently renegotiated its variable rate loan agreements, to instead utilize fluctuating interest rates based on the 30 day Secured Overnight Financing Rate (SOFR), some with the change taking effect in late fiscal year 2022, and one with the change taking effect in early fiscal year 2023. ASU 2020-04 is currently effective on or before December 31, 2022, and upon adoption may be applied prospectively to contract modifications made. The Company is currently assessing the impact of adopting this standard and the impact on its consolidated financial statements. The Company has reviewed other recently issued accounting standards which have not yet been adopted in order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 Recently Adopted Accounting Pronouncements In January 2017, the FASB issued Accounting Standards Update (“ASU”) 2017-04, “Intangibles-Goodwill and Other” (Topic 350),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adopted ASU 2017-04 effective October 1, 2020, using the prospective approach, and will apply this standard in future impairment tests. In August 2018, the FASB issued ASU 2018-13, “Fair Value Measurement (Topic 820): Disclosure Framework – Changes to the Disclosure Requirements for Fair Value Measurements” (“ASU 2018-13”), which aims to improve the overall usefulness of disclosures to financial statement users and reduce unnecessary costs to companies when preparing fair value measurement disclosures. ASU 2018-13 became effective for annual and interim periods in the fiscal years beginning after December 15, 2019. Retrospective adoption was required, except for certain disclosures, which will be required to be applied prospectively for only the most recent interim or annual period presented in the initial fiscal year of adoption. The Company adopted ASU 2018-13 effective October 1, 2020, and the adoption of this standard did not have a material impact on the Company’s consolidated financial statements. In November 2018, the FASB issued ASU 2018-19, “Codification Improvements to Topic 326, Financial Instruments-Credit Losses.” ASU 2018-19 clarifies that receivables arising from operating leases are not within the scope of Subtopic 326-20. Instead, impairment of receivables arising from operating leases should be accounted for in accordance with Leases (Topic 842). The standard was effective for the Company on October 1, 2020. The Company adopted ASU 2018-19 effective October 1, 2020, and the adoption of this standard did not have a material impact on the Company’s consolidated financial statements. In December 2019, the FASB issued ASU 2019-12, “Income Taxes (Topic 740): Simplifying the Accounting for Income Taxes” (“ASU 2019-12”), which simplifies the accounting for income taxes by removing certain exceptions to the general principles in the existing guidance for income taxes and making other minor improvements. The Company adopted ASU 2019-12 effective October 1, 2021, and the adoption of this standard did not have a material impact on the Company’s consolidated financial statements. The COVID-19 Pandemic On March 11, 2020, the World Health Organization declared the current novel coronavirus outbreak (“COVID-19”) to be a global pandemic. In response to this declaration and the rapid spread of COVID-19 within the United States, federal, state, and local governments throughout the country imposed varying degrees of restrictions on social and commercial activity to promote social distancing in an effort to slow the spread of the illness. These measures had a significant adverse impact upon many sectors of the economy, including certain agriculture businesses. While epidemiological conditions in the United States have improved as of September 30, 2022, and most of the restrictions on social and commercial activity have been relaxed, a resurgence of the virus, could cause epidemiological and macroeconomic conditions to deteriorate and more severe restrictions to be put in place. It is not possible for the Company to predict the duration or magnitude of any adverse effects due to a resurgence at this time. We will continue to monitor the COVID-19 pandemic and its impacts on our business, financial condition, and results of operations. To date, the Company has experienced no material adverse impacts from this pandemic. Reclassifications Certain prior year amounts have been reclassified in the accompanying Financial Statements for consistent presentation to the current period. These reclassifications had no impact on net income, equity, cash flows or working capital as previously reported. Seasonality The Company is primarily engaged in the production of fruit for sale to citrus markets, which is of a seasonal nature, and subject to the influence of natural phenomena and wide price fluctuations. Historically, the second and third quarters of Alico’s fiscal year produce most of the Company’s annual revenue. Working capital requirements are typically greater in the first and fourth quarters of the fiscal year, coinciding with harvesting cycles. Because of the seasonality of the business, results for any quarter are not necessarily indicative of the results that may be achieved for the full fiscal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7" customWidth="1" min="3" max="3"/>
    <col width="24" customWidth="1" min="4" max="4"/>
  </cols>
  <sheetData>
    <row r="1">
      <c r="A1" s="1" t="inlineStr">
        <is>
          <t>Common Stock and Options - Schedule of Options (Details) - $ / shares</t>
        </is>
      </c>
      <c r="B1" s="2" t="inlineStr">
        <is>
          <t>12 Months Ended</t>
        </is>
      </c>
    </row>
    <row r="2">
      <c r="B2" s="2" t="inlineStr">
        <is>
          <t>Sep. 30, 2022</t>
        </is>
      </c>
      <c r="C2" s="2" t="inlineStr">
        <is>
          <t>Sep. 30, 2021</t>
        </is>
      </c>
      <c r="D2" s="2" t="inlineStr">
        <is>
          <t>Sep. 30, 2020</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218000</v>
      </c>
      <c r="C4" s="6" t="n">
        <v>293000</v>
      </c>
      <c r="D4" s="4" t="inlineStr">
        <is>
          <t xml:space="preserve"> </t>
        </is>
      </c>
    </row>
    <row r="5">
      <c r="A5" s="4" t="inlineStr">
        <is>
          <t>Employee stock options granted (in shares)</t>
        </is>
      </c>
      <c r="B5" s="6" t="n">
        <v>0</v>
      </c>
      <c r="C5" s="6" t="n">
        <v>0</v>
      </c>
      <c r="D5" s="6" t="n">
        <v>118000</v>
      </c>
    </row>
    <row r="6">
      <c r="A6" s="4" t="inlineStr">
        <is>
          <t>Exercised (in shares)</t>
        </is>
      </c>
      <c r="B6" s="6" t="n">
        <v>14000</v>
      </c>
      <c r="C6" s="4" t="inlineStr">
        <is>
          <t xml:space="preserve"> </t>
        </is>
      </c>
      <c r="D6" s="4" t="inlineStr">
        <is>
          <t xml:space="preserve"> </t>
        </is>
      </c>
    </row>
    <row r="7">
      <c r="A7" s="4" t="inlineStr">
        <is>
          <t>Forfeitures/expired (in shares)</t>
        </is>
      </c>
      <c r="B7" s="6" t="n">
        <v>-77500</v>
      </c>
      <c r="C7" s="6" t="n">
        <v>-75000</v>
      </c>
      <c r="D7" s="4" t="inlineStr">
        <is>
          <t xml:space="preserve"> </t>
        </is>
      </c>
    </row>
    <row r="8">
      <c r="A8" s="4" t="inlineStr">
        <is>
          <t>Ending balance (in shares)</t>
        </is>
      </c>
      <c r="B8" s="6" t="n">
        <v>126500</v>
      </c>
      <c r="C8" s="6" t="n">
        <v>218000</v>
      </c>
      <c r="D8" s="6" t="n">
        <v>293000</v>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dollars per share)</t>
        </is>
      </c>
      <c r="B10" s="7" t="n">
        <v>33.78</v>
      </c>
      <c r="C10" s="7" t="n">
        <v>32.09</v>
      </c>
      <c r="D10" s="4" t="inlineStr">
        <is>
          <t xml:space="preserve"> </t>
        </is>
      </c>
    </row>
    <row r="11">
      <c r="A11" s="4" t="inlineStr">
        <is>
          <t>Exercised (in dollars per share)</t>
        </is>
      </c>
      <c r="B11" s="9" t="n">
        <v>33.8</v>
      </c>
      <c r="C11" s="4" t="inlineStr">
        <is>
          <t xml:space="preserve"> </t>
        </is>
      </c>
      <c r="D11" s="4" t="inlineStr">
        <is>
          <t xml:space="preserve"> </t>
        </is>
      </c>
    </row>
    <row r="12">
      <c r="A12" s="4" t="inlineStr">
        <is>
          <t>Forfeitures/expired (in dollars per share)</t>
        </is>
      </c>
      <c r="B12" s="9" t="n">
        <v>33.8</v>
      </c>
      <c r="C12" s="9" t="n">
        <v>27.15</v>
      </c>
      <c r="D12" s="4" t="inlineStr">
        <is>
          <t xml:space="preserve"> </t>
        </is>
      </c>
    </row>
    <row r="13">
      <c r="A13" s="4" t="inlineStr">
        <is>
          <t>Ending balance (in dollars per share)</t>
        </is>
      </c>
      <c r="B13" s="7" t="n">
        <v>33.78</v>
      </c>
      <c r="C13" s="7" t="n">
        <v>33.78</v>
      </c>
      <c r="D13" s="7" t="n">
        <v>32.09</v>
      </c>
    </row>
    <row r="14">
      <c r="A14" s="3" t="inlineStr">
        <is>
          <t>Weighted average remaining contractual term(years)</t>
        </is>
      </c>
      <c r="B14" s="4" t="inlineStr">
        <is>
          <t xml:space="preserve"> </t>
        </is>
      </c>
      <c r="C14" s="4" t="inlineStr">
        <is>
          <t xml:space="preserve"> </t>
        </is>
      </c>
      <c r="D14" s="4" t="inlineStr">
        <is>
          <t xml:space="preserve"> </t>
        </is>
      </c>
    </row>
    <row r="15">
      <c r="A15" s="4" t="inlineStr">
        <is>
          <t>Weighted average remaining contractual term</t>
        </is>
      </c>
      <c r="B15" s="4" t="inlineStr">
        <is>
          <t>3 months</t>
        </is>
      </c>
      <c r="C15" s="4" t="inlineStr">
        <is>
          <t>9 months 14 days</t>
        </is>
      </c>
      <c r="D15" s="4" t="inlineStr">
        <is>
          <t>1 year 9 months 14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Common Stock and Options - Schedule of Stock Options Using Valuation Assumptions (Details) - Options - Options</t>
        </is>
      </c>
      <c r="B1" s="2" t="inlineStr">
        <is>
          <t>12 Months Ended</t>
        </is>
      </c>
    </row>
    <row r="2">
      <c r="B2" s="2" t="inlineStr">
        <is>
          <t>Sep. 30, 2021</t>
        </is>
      </c>
    </row>
    <row r="3">
      <c r="A3" s="4" t="inlineStr">
        <is>
          <t>2020 Option Grants</t>
        </is>
      </c>
      <c r="B3" s="4" t="inlineStr">
        <is>
          <t xml:space="preserve"> </t>
        </is>
      </c>
    </row>
    <row r="4">
      <c r="A4" s="3" t="inlineStr">
        <is>
          <t>Class Of Stock [Line Items]</t>
        </is>
      </c>
      <c r="B4" s="4" t="inlineStr">
        <is>
          <t xml:space="preserve"> </t>
        </is>
      </c>
    </row>
    <row r="5">
      <c r="A5" s="4" t="inlineStr">
        <is>
          <t>Expected Volatility</t>
        </is>
      </c>
      <c r="B5" s="10" t="n">
        <v>0.26</v>
      </c>
    </row>
    <row r="6">
      <c r="A6" s="4" t="inlineStr">
        <is>
          <t>Expected Term (in years)</t>
        </is>
      </c>
      <c r="B6" s="4" t="inlineStr">
        <is>
          <t>3 years 7 months 9 days</t>
        </is>
      </c>
    </row>
    <row r="7">
      <c r="A7" s="4" t="inlineStr">
        <is>
          <t>Risk Free Rate</t>
        </is>
      </c>
      <c r="B7" s="8" t="n">
        <v>0.016</v>
      </c>
    </row>
    <row r="8">
      <c r="A8" s="4" t="inlineStr">
        <is>
          <t>2019 Option Grants</t>
        </is>
      </c>
      <c r="B8" s="4" t="inlineStr">
        <is>
          <t xml:space="preserve"> </t>
        </is>
      </c>
    </row>
    <row r="9">
      <c r="A9" s="3" t="inlineStr">
        <is>
          <t>Class Of Stock [Line Items]</t>
        </is>
      </c>
      <c r="B9" s="4" t="inlineStr">
        <is>
          <t xml:space="preserve"> </t>
        </is>
      </c>
    </row>
    <row r="10">
      <c r="A10" s="4" t="inlineStr">
        <is>
          <t>Expected Volatility</t>
        </is>
      </c>
      <c r="B10" s="10" t="n">
        <v>0.25</v>
      </c>
    </row>
    <row r="11">
      <c r="A11" s="4" t="inlineStr">
        <is>
          <t>Expected Term (in years)</t>
        </is>
      </c>
      <c r="B11" s="4" t="inlineStr">
        <is>
          <t>1 year 6 months</t>
        </is>
      </c>
    </row>
    <row r="12">
      <c r="A12" s="4" t="inlineStr">
        <is>
          <t>Risk Free Rate</t>
        </is>
      </c>
      <c r="B12" s="8" t="n">
        <v>0.0252</v>
      </c>
    </row>
    <row r="13">
      <c r="A13" s="4" t="inlineStr">
        <is>
          <t>2019 Option Grants</t>
        </is>
      </c>
      <c r="B13" s="4" t="inlineStr">
        <is>
          <t xml:space="preserve"> </t>
        </is>
      </c>
    </row>
    <row r="14">
      <c r="A14" s="3" t="inlineStr">
        <is>
          <t>Class Of Stock [Line Items]</t>
        </is>
      </c>
      <c r="B14" s="4" t="inlineStr">
        <is>
          <t xml:space="preserve"> </t>
        </is>
      </c>
    </row>
    <row r="15">
      <c r="A15" s="4" t="inlineStr">
        <is>
          <t>Expected Volatility</t>
        </is>
      </c>
      <c r="B15" s="10" t="n">
        <v>0.3</v>
      </c>
    </row>
    <row r="16">
      <c r="A16" s="4" t="inlineStr">
        <is>
          <t>Expected Term (in years)</t>
        </is>
      </c>
      <c r="B16" s="4" t="inlineStr">
        <is>
          <t>4 years 1 month 2 days</t>
        </is>
      </c>
    </row>
    <row r="17">
      <c r="A17" s="4" t="inlineStr">
        <is>
          <t>Risk Free Rate</t>
        </is>
      </c>
      <c r="B17" s="8" t="n">
        <v>0.029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Treasury Stock - Schedule of Treasury Stock Purchases (Details) $ / shares in Units, $ in Thousands</t>
        </is>
      </c>
      <c r="B1" s="2" t="inlineStr">
        <is>
          <t>12 Months Ended</t>
        </is>
      </c>
    </row>
    <row r="2">
      <c r="B2" s="2" t="inlineStr">
        <is>
          <t>Sep. 30, 2020 USD ($) $ / shares shares</t>
        </is>
      </c>
    </row>
    <row r="3">
      <c r="A3" s="3" t="inlineStr">
        <is>
          <t>Stockholders' Equity Note [Abstract]</t>
        </is>
      </c>
      <c r="B3" s="4" t="inlineStr">
        <is>
          <t xml:space="preserve"> </t>
        </is>
      </c>
    </row>
    <row r="4">
      <c r="A4" s="4" t="inlineStr">
        <is>
          <t>Total Number of Shares Purchased</t>
        </is>
      </c>
      <c r="B4" s="6" t="n">
        <v>7000</v>
      </c>
    </row>
    <row r="5">
      <c r="A5" s="4" t="inlineStr">
        <is>
          <t>Average Price Paid Per Share (in dollars per share) | $ / shares</t>
        </is>
      </c>
      <c r="B5" s="7" t="n">
        <v>33.95</v>
      </c>
    </row>
    <row r="6">
      <c r="A6" s="4" t="inlineStr">
        <is>
          <t>Total Shares Purchased as Part of Publicly Announced Plan or Program</t>
        </is>
      </c>
      <c r="B6" s="6" t="n">
        <v>1481640</v>
      </c>
    </row>
    <row r="7">
      <c r="A7" s="4" t="inlineStr">
        <is>
          <t>Total Dollar Value of Shares Purchased | $</t>
        </is>
      </c>
      <c r="B7" s="5" t="n">
        <v>2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tock - Schedule of Treasury Stock Transactions (Details) - USD ($) $ in Thousands</t>
        </is>
      </c>
      <c r="B1" s="2" t="inlineStr">
        <is>
          <t>12 Months Ended</t>
        </is>
      </c>
    </row>
    <row r="2">
      <c r="B2" s="2" t="inlineStr">
        <is>
          <t>Sep. 30, 2022</t>
        </is>
      </c>
      <c r="C2" s="2" t="inlineStr">
        <is>
          <t>Sep. 30, 2021</t>
        </is>
      </c>
      <c r="D2" s="2" t="inlineStr">
        <is>
          <t>Sep. 30, 2020</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890141</v>
      </c>
      <c r="C4" s="6" t="n">
        <v>923621</v>
      </c>
      <c r="D4" s="6" t="n">
        <v>939632</v>
      </c>
    </row>
    <row r="5">
      <c r="A5" s="4" t="inlineStr">
        <is>
          <t>Purchased (in shares)</t>
        </is>
      </c>
      <c r="B5" s="4" t="inlineStr">
        <is>
          <t xml:space="preserve"> </t>
        </is>
      </c>
      <c r="C5" s="4" t="inlineStr">
        <is>
          <t xml:space="preserve"> </t>
        </is>
      </c>
      <c r="D5" s="6" t="n">
        <v>7000</v>
      </c>
    </row>
    <row r="6">
      <c r="A6" s="4" t="inlineStr">
        <is>
          <t>Issued to Employees and Directors (in shares)</t>
        </is>
      </c>
      <c r="B6" s="6" t="n">
        <v>-60991</v>
      </c>
      <c r="C6" s="6" t="n">
        <v>-33480</v>
      </c>
      <c r="D6" s="6" t="n">
        <v>-23011</v>
      </c>
    </row>
    <row r="7">
      <c r="A7" s="4" t="inlineStr">
        <is>
          <t>Ending Balance (in shares)</t>
        </is>
      </c>
      <c r="B7" s="6" t="n">
        <v>829150</v>
      </c>
      <c r="C7" s="6" t="n">
        <v>890141</v>
      </c>
      <c r="D7" s="6" t="n">
        <v>923621</v>
      </c>
    </row>
    <row r="8">
      <c r="A8" s="3" t="inlineStr">
        <is>
          <t>Cost</t>
        </is>
      </c>
      <c r="B8" s="4" t="inlineStr">
        <is>
          <t xml:space="preserve"> </t>
        </is>
      </c>
      <c r="C8" s="4" t="inlineStr">
        <is>
          <t xml:space="preserve"> </t>
        </is>
      </c>
      <c r="D8" s="4" t="inlineStr">
        <is>
          <t xml:space="preserve"> </t>
        </is>
      </c>
    </row>
    <row r="9">
      <c r="A9" s="4" t="inlineStr">
        <is>
          <t>Beginning Balance</t>
        </is>
      </c>
      <c r="B9" s="5" t="n">
        <v>29853</v>
      </c>
      <c r="C9" s="5" t="n">
        <v>30779</v>
      </c>
      <c r="D9" s="5" t="n">
        <v>31943</v>
      </c>
    </row>
    <row r="10">
      <c r="A10" s="4" t="inlineStr">
        <is>
          <t>Purchased cost</t>
        </is>
      </c>
      <c r="B10" s="4" t="inlineStr">
        <is>
          <t xml:space="preserve"> </t>
        </is>
      </c>
      <c r="C10" s="4" t="inlineStr">
        <is>
          <t xml:space="preserve"> </t>
        </is>
      </c>
      <c r="D10" s="6" t="n">
        <v>238</v>
      </c>
    </row>
    <row r="11">
      <c r="A11" s="4" t="inlineStr">
        <is>
          <t>Issued to Employees and Directors</t>
        </is>
      </c>
      <c r="B11" s="6" t="n">
        <v>-1905</v>
      </c>
      <c r="C11" s="6" t="n">
        <v>-926</v>
      </c>
      <c r="D11" s="6" t="n">
        <v>-1402</v>
      </c>
    </row>
    <row r="12">
      <c r="A12" s="4" t="inlineStr">
        <is>
          <t>Ending Balance</t>
        </is>
      </c>
      <c r="B12" s="5" t="n">
        <v>27948</v>
      </c>
      <c r="C12" s="5" t="n">
        <v>29853</v>
      </c>
      <c r="D12" s="5" t="n">
        <v>3077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Sep. 30, 2022</t>
        </is>
      </c>
      <c r="C2" s="2" t="inlineStr">
        <is>
          <t>Sep. 30, 2021</t>
        </is>
      </c>
      <c r="D2" s="2" t="inlineStr">
        <is>
          <t>Sep. 30, 2020</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Refund due</t>
        </is>
      </c>
      <c r="B4" s="4" t="inlineStr">
        <is>
          <t xml:space="preserve"> </t>
        </is>
      </c>
      <c r="C4" s="5" t="n">
        <v>580314</v>
      </c>
      <c r="D4" s="4" t="inlineStr">
        <is>
          <t xml:space="preserve"> </t>
        </is>
      </c>
    </row>
    <row r="5">
      <c r="A5" s="4" t="inlineStr">
        <is>
          <t>Effective income tax rate reconciliation, at federal statutory income tax rate, percent</t>
        </is>
      </c>
      <c r="B5" s="10" t="n">
        <v>0.21</v>
      </c>
      <c r="C5" s="10" t="n">
        <v>0.21</v>
      </c>
      <c r="D5" s="10" t="n">
        <v>0.21</v>
      </c>
    </row>
    <row r="6">
      <c r="A6" s="4" t="inlineStr">
        <is>
          <t>Federal Tax [Member]</t>
        </is>
      </c>
      <c r="B6" s="4" t="inlineStr">
        <is>
          <t xml:space="preserve"> </t>
        </is>
      </c>
      <c r="C6" s="4" t="inlineStr">
        <is>
          <t xml:space="preserve"> </t>
        </is>
      </c>
      <c r="D6" s="4" t="inlineStr">
        <is>
          <t xml:space="preserve"> </t>
        </is>
      </c>
    </row>
    <row r="7">
      <c r="A7" s="3" t="inlineStr">
        <is>
          <t>Investments Owned Federal Income Tax Note [Line Items]</t>
        </is>
      </c>
      <c r="B7" s="4" t="inlineStr">
        <is>
          <t xml:space="preserve"> </t>
        </is>
      </c>
      <c r="C7" s="4" t="inlineStr">
        <is>
          <t xml:space="preserve"> </t>
        </is>
      </c>
      <c r="D7" s="4" t="inlineStr">
        <is>
          <t xml:space="preserve"> </t>
        </is>
      </c>
    </row>
    <row r="8">
      <c r="A8" s="4" t="inlineStr">
        <is>
          <t>Unrecognized tax benefits, Increase resulting from prior period tax positions</t>
        </is>
      </c>
      <c r="B8" s="4" t="inlineStr">
        <is>
          <t xml:space="preserve"> </t>
        </is>
      </c>
      <c r="C8" s="4" t="inlineStr">
        <is>
          <t xml:space="preserve"> </t>
        </is>
      </c>
      <c r="D8" s="5" t="n">
        <v>23904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Provision for Income Tax (Details) - USD ($)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 income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884</v>
      </c>
      <c r="K4" s="5" t="n">
        <v>7347</v>
      </c>
      <c r="L4" s="5" t="n">
        <v>131</v>
      </c>
    </row>
    <row r="5">
      <c r="A5" s="4" t="inlineStr">
        <is>
          <t>State income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61</v>
      </c>
      <c r="K5" s="6" t="n">
        <v>1971</v>
      </c>
      <c r="L5" s="6" t="n">
        <v>-71</v>
      </c>
    </row>
    <row r="6">
      <c r="A6" s="4" t="inlineStr">
        <is>
          <t>Total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945</v>
      </c>
      <c r="K6" s="6" t="n">
        <v>9318</v>
      </c>
      <c r="L6" s="6" t="n">
        <v>60</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 incom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943</v>
      </c>
      <c r="K8" s="6" t="n">
        <v>2144</v>
      </c>
      <c r="L8" s="6" t="n">
        <v>6151</v>
      </c>
    </row>
    <row r="9">
      <c r="A9" s="4" t="inlineStr">
        <is>
          <t>State income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42</v>
      </c>
      <c r="K9" s="6" t="n">
        <v>105</v>
      </c>
      <c r="L9" s="6" t="n">
        <v>1452</v>
      </c>
    </row>
    <row r="10">
      <c r="A10" s="4" t="inlineStr">
        <is>
          <t>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309</v>
      </c>
      <c r="K10" s="4" t="inlineStr">
        <is>
          <t xml:space="preserve"> </t>
        </is>
      </c>
      <c r="L10" s="4" t="inlineStr">
        <is>
          <t xml:space="preserve"> </t>
        </is>
      </c>
    </row>
    <row r="11">
      <c r="A11" s="4" t="inlineStr">
        <is>
          <t>Total de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876</v>
      </c>
      <c r="K11" s="6" t="n">
        <v>2249</v>
      </c>
      <c r="L11" s="6" t="n">
        <v>7603</v>
      </c>
    </row>
    <row r="12">
      <c r="A12" s="4" t="inlineStr">
        <is>
          <t>Income tax provision</t>
        </is>
      </c>
      <c r="B12" s="5" t="n">
        <v>-3212</v>
      </c>
      <c r="C12" s="5" t="n">
        <v>1002</v>
      </c>
      <c r="D12" s="5" t="n">
        <v>6579</v>
      </c>
      <c r="E12" s="5" t="n">
        <v>-3300</v>
      </c>
      <c r="F12" s="5" t="n">
        <v>-115</v>
      </c>
      <c r="G12" s="5" t="n">
        <v>8853</v>
      </c>
      <c r="H12" s="5" t="n">
        <v>1579</v>
      </c>
      <c r="I12" s="5" t="n">
        <v>1250</v>
      </c>
      <c r="J12" s="5" t="n">
        <v>1069</v>
      </c>
      <c r="K12" s="5" t="n">
        <v>11567</v>
      </c>
      <c r="L12" s="5" t="n">
        <v>7663</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Tax Provision Attributable to Income from Continuing Operations (Details) - USD ($)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at the statutory federal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60</v>
      </c>
      <c r="K4" s="5" t="n">
        <v>9741</v>
      </c>
      <c r="L4" s="5" t="n">
        <v>6568</v>
      </c>
    </row>
    <row r="5">
      <c r="A5" s="3" t="inlineStr">
        <is>
          <t>Increase (decrease)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ate income taxes, net of federal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0</v>
      </c>
      <c r="K6" s="6" t="n">
        <v>1645</v>
      </c>
      <c r="L6" s="6" t="n">
        <v>1217</v>
      </c>
    </row>
    <row r="7">
      <c r="A7" s="4" t="inlineStr">
        <is>
          <t>Permanent and other reconciling item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4</v>
      </c>
      <c r="K7" s="6" t="n">
        <v>41</v>
      </c>
      <c r="L7" s="6" t="n">
        <v>170</v>
      </c>
    </row>
    <row r="8">
      <c r="A8" s="4" t="inlineStr">
        <is>
          <t>State rate ch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6</v>
      </c>
    </row>
    <row r="9">
      <c r="A9" s="4" t="inlineStr">
        <is>
          <t>Land Donation - Bargain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279</v>
      </c>
      <c r="K9" s="4" t="inlineStr">
        <is>
          <t xml:space="preserve"> </t>
        </is>
      </c>
      <c r="L9" s="4" t="inlineStr">
        <is>
          <t xml:space="preserve"> </t>
        </is>
      </c>
    </row>
    <row r="10">
      <c r="A10" s="4" t="inlineStr">
        <is>
          <t>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309</v>
      </c>
      <c r="K10" s="4" t="inlineStr">
        <is>
          <t xml:space="preserve"> </t>
        </is>
      </c>
      <c r="L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15</v>
      </c>
      <c r="K11" s="6" t="n">
        <v>140</v>
      </c>
      <c r="L11" s="6" t="n">
        <v>-136</v>
      </c>
    </row>
    <row r="12">
      <c r="A12" s="4" t="inlineStr">
        <is>
          <t>Income tax provision</t>
        </is>
      </c>
      <c r="B12" s="5" t="n">
        <v>-3212</v>
      </c>
      <c r="C12" s="5" t="n">
        <v>1002</v>
      </c>
      <c r="D12" s="5" t="n">
        <v>6579</v>
      </c>
      <c r="E12" s="5" t="n">
        <v>-3300</v>
      </c>
      <c r="F12" s="5" t="n">
        <v>-115</v>
      </c>
      <c r="G12" s="5" t="n">
        <v>8853</v>
      </c>
      <c r="H12" s="5" t="n">
        <v>1579</v>
      </c>
      <c r="I12" s="5" t="n">
        <v>1250</v>
      </c>
      <c r="J12" s="5" t="n">
        <v>1069</v>
      </c>
      <c r="K12" s="5" t="n">
        <v>11567</v>
      </c>
      <c r="L12" s="5" t="n">
        <v>7663</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Goodwill</t>
        </is>
      </c>
      <c r="B3" s="5" t="n">
        <v>12623</v>
      </c>
      <c r="C3" s="5" t="n">
        <v>14463</v>
      </c>
    </row>
    <row r="4">
      <c r="A4" s="4" t="inlineStr">
        <is>
          <t>Inventories</t>
        </is>
      </c>
      <c r="B4" s="6" t="n">
        <v>5577</v>
      </c>
      <c r="C4" s="6" t="n">
        <v>744</v>
      </c>
    </row>
    <row r="5">
      <c r="A5" s="4" t="inlineStr">
        <is>
          <t>Stock compensation</t>
        </is>
      </c>
      <c r="B5" s="6" t="n">
        <v>198</v>
      </c>
      <c r="C5" s="6" t="n">
        <v>212</v>
      </c>
    </row>
    <row r="6">
      <c r="A6" s="4" t="inlineStr">
        <is>
          <t>Intangibles</t>
        </is>
      </c>
      <c r="B6" s="6" t="n">
        <v>399</v>
      </c>
      <c r="C6" s="6" t="n">
        <v>454</v>
      </c>
    </row>
    <row r="7">
      <c r="A7" s="4" t="inlineStr">
        <is>
          <t>Charitable contribution carryforward</t>
        </is>
      </c>
      <c r="B7" s="6" t="n">
        <v>5776</v>
      </c>
      <c r="C7" s="6" t="n">
        <v>146</v>
      </c>
    </row>
    <row r="8">
      <c r="A8" s="4" t="inlineStr">
        <is>
          <t>Other</t>
        </is>
      </c>
      <c r="B8" s="6" t="n">
        <v>108</v>
      </c>
      <c r="C8" s="4" t="inlineStr">
        <is>
          <t xml:space="preserve"> </t>
        </is>
      </c>
    </row>
    <row r="9">
      <c r="A9" s="4" t="inlineStr">
        <is>
          <t>Total deferred tax assets</t>
        </is>
      </c>
      <c r="B9" s="6" t="n">
        <v>24681</v>
      </c>
      <c r="C9" s="6" t="n">
        <v>16019</v>
      </c>
    </row>
    <row r="10">
      <c r="A10" s="3" t="inlineStr">
        <is>
          <t>Deferred tax liabilities:</t>
        </is>
      </c>
      <c r="B10" s="4" t="inlineStr">
        <is>
          <t xml:space="preserve"> </t>
        </is>
      </c>
      <c r="C10" s="4" t="inlineStr">
        <is>
          <t xml:space="preserve"> </t>
        </is>
      </c>
    </row>
    <row r="11">
      <c r="A11" s="4" t="inlineStr">
        <is>
          <t>Property and equipment</t>
        </is>
      </c>
      <c r="B11" s="6" t="n">
        <v>55007</v>
      </c>
      <c r="C11" s="6" t="n">
        <v>54330</v>
      </c>
    </row>
    <row r="12">
      <c r="A12" s="4" t="inlineStr">
        <is>
          <t>Investment in Citree</t>
        </is>
      </c>
      <c r="B12" s="6" t="n">
        <v>740</v>
      </c>
      <c r="C12" s="6" t="n">
        <v>968</v>
      </c>
    </row>
    <row r="13">
      <c r="A13" s="4" t="inlineStr">
        <is>
          <t>Prepaid insurance</t>
        </is>
      </c>
      <c r="B13" s="6" t="n">
        <v>214</v>
      </c>
      <c r="C13" s="6" t="n">
        <v>186</v>
      </c>
    </row>
    <row r="14">
      <c r="A14" s="4" t="inlineStr">
        <is>
          <t>Total deferred tax liabilities</t>
        </is>
      </c>
      <c r="B14" s="6" t="n">
        <v>55961</v>
      </c>
      <c r="C14" s="6" t="n">
        <v>55484</v>
      </c>
    </row>
    <row r="15">
      <c r="A15" s="4" t="inlineStr">
        <is>
          <t>Valuation allowance</t>
        </is>
      </c>
      <c r="B15" s="6" t="n">
        <v>4309</v>
      </c>
      <c r="C15" s="4" t="inlineStr">
        <is>
          <t xml:space="preserve"> </t>
        </is>
      </c>
    </row>
    <row r="16">
      <c r="A16" s="4" t="inlineStr">
        <is>
          <t>Net deferred income tax liabilities</t>
        </is>
      </c>
      <c r="B16" s="5" t="n">
        <v>-35589</v>
      </c>
      <c r="C16" s="5" t="n">
        <v>-394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Sep. 30, 2022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Information by Operating Segment (Details) - USD ($)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operating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1947</v>
      </c>
      <c r="K4" s="5" t="n">
        <v>108564</v>
      </c>
      <c r="L4" s="5" t="n">
        <v>92507</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st of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6712</v>
      </c>
      <c r="K6" s="6" t="n">
        <v>84671</v>
      </c>
      <c r="L6" s="6" t="n">
        <v>74588</v>
      </c>
    </row>
    <row r="7">
      <c r="A7" s="3" t="inlineStr">
        <is>
          <t>Gross pro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ross profit (loss)</t>
        </is>
      </c>
      <c r="B8" s="5" t="n">
        <v>-21886</v>
      </c>
      <c r="C8" s="5" t="n">
        <v>1311</v>
      </c>
      <c r="D8" s="5" t="n">
        <v>3999</v>
      </c>
      <c r="E8" s="5" t="n">
        <v>1811</v>
      </c>
      <c r="F8" s="5" t="n">
        <v>-240</v>
      </c>
      <c r="G8" s="5" t="n">
        <v>8510</v>
      </c>
      <c r="H8" s="5" t="n">
        <v>10226</v>
      </c>
      <c r="I8" s="5" t="n">
        <v>5397</v>
      </c>
      <c r="J8" s="6" t="n">
        <v>-14765</v>
      </c>
      <c r="K8" s="6" t="n">
        <v>23893</v>
      </c>
      <c r="L8" s="6" t="n">
        <v>17919</v>
      </c>
    </row>
    <row r="9">
      <c r="A9" s="3" t="inlineStr">
        <is>
          <t>Capital expend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capital expend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867</v>
      </c>
      <c r="K10" s="6" t="n">
        <v>41785</v>
      </c>
      <c r="L10" s="6" t="n">
        <v>21705</v>
      </c>
    </row>
    <row r="11">
      <c r="A11" s="3" t="inlineStr">
        <is>
          <t>Depreciation, deple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preciation, deple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229</v>
      </c>
      <c r="K12" s="6" t="n">
        <v>15122</v>
      </c>
      <c r="L12" s="6" t="n">
        <v>14282</v>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Assets</t>
        </is>
      </c>
      <c r="B14" s="6" t="n">
        <v>409255</v>
      </c>
      <c r="C14" s="4" t="inlineStr">
        <is>
          <t xml:space="preserve"> </t>
        </is>
      </c>
      <c r="D14" s="4" t="inlineStr">
        <is>
          <t xml:space="preserve"> </t>
        </is>
      </c>
      <c r="E14" s="4" t="inlineStr">
        <is>
          <t xml:space="preserve"> </t>
        </is>
      </c>
      <c r="F14" s="6" t="n">
        <v>433217</v>
      </c>
      <c r="G14" s="4" t="inlineStr">
        <is>
          <t xml:space="preserve"> </t>
        </is>
      </c>
      <c r="H14" s="4" t="inlineStr">
        <is>
          <t xml:space="preserve"> </t>
        </is>
      </c>
      <c r="I14" s="4" t="inlineStr">
        <is>
          <t xml:space="preserve"> </t>
        </is>
      </c>
      <c r="J14" s="6" t="n">
        <v>409255</v>
      </c>
      <c r="K14" s="6" t="n">
        <v>433217</v>
      </c>
      <c r="L14" s="4" t="inlineStr">
        <is>
          <t xml:space="preserve"> </t>
        </is>
      </c>
    </row>
    <row r="15">
      <c r="A15" s="4" t="inlineStr">
        <is>
          <t>Alico Citr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operating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9681</v>
      </c>
      <c r="K17" s="6" t="n">
        <v>105796</v>
      </c>
      <c r="L17" s="6" t="n">
        <v>89369</v>
      </c>
    </row>
    <row r="18">
      <c r="A18" s="3"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st of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6192</v>
      </c>
      <c r="K19" s="6" t="n">
        <v>83893</v>
      </c>
      <c r="L19" s="6" t="n">
        <v>72281</v>
      </c>
    </row>
    <row r="20">
      <c r="A20" s="4" t="inlineStr">
        <is>
          <t>Land Management and Other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operating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266</v>
      </c>
      <c r="K22" s="6" t="n">
        <v>2768</v>
      </c>
      <c r="L22" s="6" t="n">
        <v>3138</v>
      </c>
    </row>
    <row r="23">
      <c r="A23" s="4" t="inlineStr">
        <is>
          <t>Operating Segments | Alico Citr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operating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9681</v>
      </c>
      <c r="K25" s="6" t="n">
        <v>105796</v>
      </c>
      <c r="L25" s="6" t="n">
        <v>89369</v>
      </c>
    </row>
    <row r="26">
      <c r="A26" s="3" t="inlineStr">
        <is>
          <t>Operat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st of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6192</v>
      </c>
      <c r="K27" s="6" t="n">
        <v>83893</v>
      </c>
      <c r="L27" s="6" t="n">
        <v>72281</v>
      </c>
    </row>
    <row r="28">
      <c r="A28" s="3" t="inlineStr">
        <is>
          <t>Gross pro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oss profi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6511</v>
      </c>
      <c r="K29" s="6" t="n">
        <v>21903</v>
      </c>
      <c r="L29" s="6" t="n">
        <v>17088</v>
      </c>
    </row>
    <row r="30">
      <c r="A30" s="3" t="inlineStr">
        <is>
          <t>Capital expend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867</v>
      </c>
      <c r="K31" s="6" t="n">
        <v>41785</v>
      </c>
      <c r="L31" s="6" t="n">
        <v>21705</v>
      </c>
    </row>
    <row r="32">
      <c r="A32" s="3" t="inlineStr">
        <is>
          <t>Depreciation, depletion and amort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preciation, depletion and amor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4697</v>
      </c>
      <c r="K33" s="6" t="n">
        <v>14523</v>
      </c>
      <c r="L33" s="6" t="n">
        <v>13584</v>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Assets</t>
        </is>
      </c>
      <c r="B35" s="6" t="n">
        <v>396266</v>
      </c>
      <c r="C35" s="4" t="inlineStr">
        <is>
          <t xml:space="preserve"> </t>
        </is>
      </c>
      <c r="D35" s="4" t="inlineStr">
        <is>
          <t xml:space="preserve"> </t>
        </is>
      </c>
      <c r="E35" s="4" t="inlineStr">
        <is>
          <t xml:space="preserve"> </t>
        </is>
      </c>
      <c r="F35" s="6" t="n">
        <v>418633</v>
      </c>
      <c r="G35" s="4" t="inlineStr">
        <is>
          <t xml:space="preserve"> </t>
        </is>
      </c>
      <c r="H35" s="4" t="inlineStr">
        <is>
          <t xml:space="preserve"> </t>
        </is>
      </c>
      <c r="I35" s="4" t="inlineStr">
        <is>
          <t xml:space="preserve"> </t>
        </is>
      </c>
      <c r="J35" s="6" t="n">
        <v>396266</v>
      </c>
      <c r="K35" s="6" t="n">
        <v>418633</v>
      </c>
      <c r="L35" s="4" t="inlineStr">
        <is>
          <t xml:space="preserve"> </t>
        </is>
      </c>
    </row>
    <row r="36">
      <c r="A36" s="4" t="inlineStr">
        <is>
          <t>Operating Segments | Land Management and Other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operating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266</v>
      </c>
      <c r="K38" s="6" t="n">
        <v>2768</v>
      </c>
      <c r="L38" s="6" t="n">
        <v>3138</v>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st of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20</v>
      </c>
      <c r="K40" s="6" t="n">
        <v>778</v>
      </c>
      <c r="L40" s="6" t="n">
        <v>2307</v>
      </c>
    </row>
    <row r="41">
      <c r="A41" s="3" t="inlineStr">
        <is>
          <t>Gross prof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oss profi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746</v>
      </c>
      <c r="K42" s="6" t="n">
        <v>1990</v>
      </c>
      <c r="L42" s="6" t="n">
        <v>831</v>
      </c>
    </row>
    <row r="43">
      <c r="A43" s="3" t="inlineStr">
        <is>
          <t>Depreciation, depletion and amor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preciation, depletion an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98</v>
      </c>
      <c r="K44" s="6" t="n">
        <v>147</v>
      </c>
      <c r="L44" s="6" t="n">
        <v>185</v>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Assets</t>
        </is>
      </c>
      <c r="B46" s="6" t="n">
        <v>11326</v>
      </c>
      <c r="C46" s="4" t="inlineStr">
        <is>
          <t xml:space="preserve"> </t>
        </is>
      </c>
      <c r="D46" s="4" t="inlineStr">
        <is>
          <t xml:space="preserve"> </t>
        </is>
      </c>
      <c r="E46" s="4" t="inlineStr">
        <is>
          <t xml:space="preserve"> </t>
        </is>
      </c>
      <c r="F46" s="6" t="n">
        <v>13230</v>
      </c>
      <c r="G46" s="4" t="inlineStr">
        <is>
          <t xml:space="preserve"> </t>
        </is>
      </c>
      <c r="H46" s="4" t="inlineStr">
        <is>
          <t xml:space="preserve"> </t>
        </is>
      </c>
      <c r="I46" s="4" t="inlineStr">
        <is>
          <t xml:space="preserve"> </t>
        </is>
      </c>
      <c r="J46" s="6" t="n">
        <v>11326</v>
      </c>
      <c r="K46" s="6" t="n">
        <v>13230</v>
      </c>
      <c r="L46" s="4" t="inlineStr">
        <is>
          <t xml:space="preserve"> </t>
        </is>
      </c>
    </row>
    <row r="47">
      <c r="A47" s="4" t="inlineStr">
        <is>
          <t>Segment Reconciling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preciation, depletion and amor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preciation, depletion and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34</v>
      </c>
      <c r="K49" s="6" t="n">
        <v>452</v>
      </c>
      <c r="L49" s="5" t="n">
        <v>513</v>
      </c>
    </row>
    <row r="50">
      <c r="A50" s="4" t="inlineStr">
        <is>
          <t>Other Corporat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Assets</t>
        </is>
      </c>
      <c r="B52" s="5" t="n">
        <v>1663</v>
      </c>
      <c r="C52" s="4" t="inlineStr">
        <is>
          <t xml:space="preserve"> </t>
        </is>
      </c>
      <c r="D52" s="4" t="inlineStr">
        <is>
          <t xml:space="preserve"> </t>
        </is>
      </c>
      <c r="E52" s="4" t="inlineStr">
        <is>
          <t xml:space="preserve"> </t>
        </is>
      </c>
      <c r="F52" s="5" t="n">
        <v>1354</v>
      </c>
      <c r="G52" s="4" t="inlineStr">
        <is>
          <t xml:space="preserve"> </t>
        </is>
      </c>
      <c r="H52" s="4" t="inlineStr">
        <is>
          <t xml:space="preserve"> </t>
        </is>
      </c>
      <c r="I52" s="4" t="inlineStr">
        <is>
          <t xml:space="preserve"> </t>
        </is>
      </c>
      <c r="J52" s="5" t="n">
        <v>1663</v>
      </c>
      <c r="K52" s="5" t="n">
        <v>1354</v>
      </c>
      <c r="L52" s="4" t="inlineStr">
        <is>
          <t xml:space="preserve"> </t>
        </is>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Sep. 30, 2022</t>
        </is>
      </c>
    </row>
    <row r="3">
      <c r="A3" s="3" t="inlineStr">
        <is>
          <t>Prior Period Adjustment [Abstract]</t>
        </is>
      </c>
      <c r="B3" s="4" t="inlineStr">
        <is>
          <t xml:space="preserve"> </t>
        </is>
      </c>
    </row>
    <row r="4">
      <c r="A4" s="4" t="inlineStr">
        <is>
          <t>Restatement of Previously Issued Financial Statements</t>
        </is>
      </c>
      <c r="B4" s="4" t="inlineStr">
        <is>
          <t>Note 2. Restatement of Previously Issued Financial Statements During the audit of our financial statements for the period ending September 30, 2022, the Company discovered an error in the calculation of the deferred tax liabilities for the fiscal years 2015 through 2019, remaining present in the deferred tax liabilities previously reported in the financial statements in the fiscal year ended September 30, 2020 and 2019. The Company has presented a restated consolidated balance sheet as of September 30, 2022 in this Form 10-K to reflect the changes in the amounts of previously reported deferred tax liabilities and retained earnings to reflect the correction of this error. The impact of the accounting errors was a cumulative reduction in the deferred tax liability of approximately $ 2,512,000 and a cumulative increase in the Retained Earnings of approximately $ 2,512,000 , and it had no impact on our Consolidated Statements of Operations or our Consolidated Statements of Cash Flows for the periods presented. The following is a summary of the effect of the restatement to correct an error in the September 30, 2021 financial statements on the Consolidated Balance Sheet for the year ended September 30, 2021:
ALICO, INC.
September 30, 2021
Previously Reported Restated
ASSETS
Current assets:
Cash and cash equivalents $ 886 $ 886
Accounts receivable, net 6,105 6,105
Inventories 43,377 43,377
Income tax receivable 3,233 3,233
Assets held for sale 160 160
Prepaid expenses and other current assets 1,152 1,152
Total current assets 54,913 54,913
Property and equipment, net 373,231 373,231
Goodwill 2,246 2,246
Other non-current assets 2,827 2,827
Total assets $ 433,217 $ 433,217
LIABILITIES AND STOCKHOLDERS' EQUITY
Current liabilities:
Accounts payable $ 7,274 $ 7,274
Accrued liabilities 9,872 9,872
Long-term debt, current portion 4,285 4,285
Other current liabilities 875 875
Total current liabilities 22,306 22,306
Long-term debt:
Principal amount, net of current portion 122,009 122,009
Less: deferred financing costs, net ( 986 ) ( 986 )
Long-term debt less current portion and deferred financing costs, net 121,023 121,023
Lines of credit — —
Deferred income tax liabilities, net 41,977 39,465
Other liabilities 306 306
Total liabilities 185,612 183,100
Commitments and Contingencies (Note 16)
Stockholders' equity:
Preferred stock, no par value, 1,000,000 shares authorized; none issued — —
Common stock, $ 1.00 par value, 15,000,000 shares authorized; 8,416,145 shares issued and 7,586,995 and 7,562,004 shares outstanding at September 30, 2022 and September 30, 2021, respectively 8,416 8,416
Additional paid in capital 19,989 19,989
Treasury stock, at cost, 829,150 and 890,141 shares held at September 30, 2022 and September 30, 2021, respectively ( 29,853 ) ( 29,853 )
Retained earnings 243,651 246,163
Total Alico stockholders' equity 242,203 244,715
Noncontrolling interest 5,402 5,402
Total stockholders' equity 247,605 250,117
Total liabilities and stockholders' equity $ 433,217 $ 433,21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Consolidated Balance Sheets (Details) - USD ($) $ in Thousand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Right-of-use assets - non-current</t>
        </is>
      </c>
      <c r="B3" s="5" t="n">
        <v>755</v>
      </c>
      <c r="C3" s="5" t="n">
        <v>288</v>
      </c>
    </row>
    <row r="4">
      <c r="A4" s="4" t="inlineStr">
        <is>
          <t>Operating Lease, Right-of-Use Asset, Statement of Financial Position [Extensible Enumeration]</t>
        </is>
      </c>
      <c r="B4" s="4" t="inlineStr">
        <is>
          <t>Other Assets, Noncurrent</t>
        </is>
      </c>
      <c r="C4" s="4" t="inlineStr">
        <is>
          <t>Other Assets, Noncurrent</t>
        </is>
      </c>
    </row>
    <row r="5">
      <c r="A5" s="4" t="inlineStr">
        <is>
          <t>Current lease liabilities</t>
        </is>
      </c>
      <c r="B5" s="5" t="n">
        <v>415</v>
      </c>
      <c r="C5" s="5" t="n">
        <v>323</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Non-current lease liabilities</t>
        </is>
      </c>
      <c r="B7" s="5" t="n">
        <v>386</v>
      </c>
      <c r="C7" s="5" t="n">
        <v>42</v>
      </c>
    </row>
    <row r="8">
      <c r="A8" s="4" t="inlineStr">
        <is>
          <t>Operating Lease, Liability, Noncurrent, Statement of Financial Position [Extensible Enumeration]</t>
        </is>
      </c>
      <c r="B8" s="4" t="inlineStr">
        <is>
          <t>Other liabilities</t>
        </is>
      </c>
      <c r="C8" s="4" t="inlineStr">
        <is>
          <t>Other 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91947</v>
      </c>
      <c r="C4" s="5" t="n">
        <v>108564</v>
      </c>
      <c r="D4" s="5" t="n">
        <v>92507</v>
      </c>
    </row>
    <row r="5">
      <c r="A5" s="4" t="inlineStr">
        <is>
          <t>Cost of sales</t>
        </is>
      </c>
      <c r="B5" s="6" t="n">
        <v>106712</v>
      </c>
      <c r="C5" s="6" t="n">
        <v>84671</v>
      </c>
      <c r="D5" s="5" t="n">
        <v>74588</v>
      </c>
    </row>
    <row r="6">
      <c r="A6" s="4" t="inlineStr">
        <is>
          <t>Operating lease costs</t>
        </is>
      </c>
      <c r="B6" s="6" t="n">
        <v>85</v>
      </c>
      <c r="C6" s="6" t="n">
        <v>198</v>
      </c>
      <c r="D6" s="4" t="inlineStr">
        <is>
          <t xml:space="preserve"> </t>
        </is>
      </c>
    </row>
    <row r="7">
      <c r="A7" s="4" t="inlineStr">
        <is>
          <t>Grove Management Servic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s</t>
        </is>
      </c>
      <c r="B9" s="6" t="n">
        <v>116</v>
      </c>
      <c r="C9" s="6" t="n">
        <v>306</v>
      </c>
      <c r="D9" s="4" t="inlineStr">
        <is>
          <t xml:space="preserve"> </t>
        </is>
      </c>
    </row>
    <row r="10">
      <c r="A10" s="4" t="inlineStr">
        <is>
          <t>Cost of sales</t>
        </is>
      </c>
      <c r="B10" s="5" t="n">
        <v>116</v>
      </c>
      <c r="C10" s="5" t="n">
        <v>306</v>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Leases - Maturities of Operating Lease Obligations (Details) $ in Thousands</t>
        </is>
      </c>
      <c r="B1" s="2" t="inlineStr">
        <is>
          <t>Sep. 30, 2022 USD ($)</t>
        </is>
      </c>
    </row>
    <row r="2">
      <c r="A2" s="3" t="inlineStr">
        <is>
          <t>Leases [Abstract]</t>
        </is>
      </c>
      <c r="B2" s="4" t="inlineStr">
        <is>
          <t xml:space="preserve"> </t>
        </is>
      </c>
    </row>
    <row r="3">
      <c r="A3" s="4" t="inlineStr">
        <is>
          <t>2023</t>
        </is>
      </c>
      <c r="B3" s="5" t="n">
        <v>446</v>
      </c>
    </row>
    <row r="4">
      <c r="A4" s="4" t="inlineStr">
        <is>
          <t>2024</t>
        </is>
      </c>
      <c r="B4" s="6" t="n">
        <v>164</v>
      </c>
    </row>
    <row r="5">
      <c r="A5" s="4" t="inlineStr">
        <is>
          <t>2025</t>
        </is>
      </c>
      <c r="B5" s="6" t="n">
        <v>97</v>
      </c>
    </row>
    <row r="6">
      <c r="A6" s="4" t="inlineStr">
        <is>
          <t>2026</t>
        </is>
      </c>
      <c r="B6" s="6" t="n">
        <v>100</v>
      </c>
    </row>
    <row r="7">
      <c r="A7" s="4" t="inlineStr">
        <is>
          <t>2027</t>
        </is>
      </c>
      <c r="B7" s="6" t="n">
        <v>15</v>
      </c>
    </row>
    <row r="8">
      <c r="A8" s="4" t="inlineStr">
        <is>
          <t>Total noncancelable future lease obligations</t>
        </is>
      </c>
      <c r="B8" s="6" t="n">
        <v>822</v>
      </c>
    </row>
    <row r="9">
      <c r="A9" s="4" t="inlineStr">
        <is>
          <t>Less: Interest</t>
        </is>
      </c>
      <c r="B9" s="6" t="n">
        <v>-21</v>
      </c>
    </row>
    <row r="10">
      <c r="A10" s="4" t="inlineStr">
        <is>
          <t>Present value of lease obligations</t>
        </is>
      </c>
      <c r="B10" s="5" t="n">
        <v>801</v>
      </c>
    </row>
    <row r="11">
      <c r="A11" s="4" t="inlineStr">
        <is>
          <t>Operating Lease, Liability, Statement of Financial Position [Extensible Enumeration]</t>
        </is>
      </c>
      <c r="B11" s="4" t="inlineStr">
        <is>
          <t>us-gaap:Other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Leases - Lease Terms (Details)</t>
        </is>
      </c>
      <c r="B1" s="2" t="inlineStr">
        <is>
          <t>Sep. 30, 2022</t>
        </is>
      </c>
    </row>
    <row r="2">
      <c r="A2" s="3" t="inlineStr">
        <is>
          <t>Leases [Abstract]</t>
        </is>
      </c>
      <c r="B2" s="4" t="inlineStr">
        <is>
          <t xml:space="preserve"> </t>
        </is>
      </c>
    </row>
    <row r="3">
      <c r="A3" s="4" t="inlineStr">
        <is>
          <t>Weighted-average remaining lease term</t>
        </is>
      </c>
      <c r="B3" s="4" t="inlineStr">
        <is>
          <t>1 year 11 months 8 days</t>
        </is>
      </c>
    </row>
    <row r="4">
      <c r="A4" s="4" t="inlineStr">
        <is>
          <t>Weighted-average discount rate</t>
        </is>
      </c>
      <c r="B4" s="8" t="n">
        <v>0.01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302</v>
      </c>
      <c r="C4" s="5" t="n">
        <v>51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4" customWidth="1" min="6" max="6"/>
  </cols>
  <sheetData>
    <row r="1">
      <c r="A1" s="1" t="inlineStr">
        <is>
          <t>Employee Benefits Plans - Narrative (Details) - USD ($)</t>
        </is>
      </c>
      <c r="B1" s="2" t="inlineStr">
        <is>
          <t>1 Months Ended</t>
        </is>
      </c>
      <c r="C1" s="2" t="inlineStr">
        <is>
          <t>12 Months Ended</t>
        </is>
      </c>
    </row>
    <row r="2">
      <c r="B2" s="2" t="inlineStr">
        <is>
          <t>Aug. 31, 2020</t>
        </is>
      </c>
      <c r="C2" s="2" t="inlineStr">
        <is>
          <t>Sep. 30, 2022</t>
        </is>
      </c>
      <c r="D2" s="2" t="inlineStr">
        <is>
          <t>Sep. 30, 2021</t>
        </is>
      </c>
      <c r="E2" s="2" t="inlineStr">
        <is>
          <t>Sep. 30, 2020</t>
        </is>
      </c>
      <c r="F2" s="2" t="inlineStr">
        <is>
          <t>Sep. 30, 2019</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plan period</t>
        </is>
      </c>
      <c r="B4" s="4" t="inlineStr">
        <is>
          <t xml:space="preserve"> </t>
        </is>
      </c>
      <c r="C4" s="4" t="inlineStr">
        <is>
          <t>180 months</t>
        </is>
      </c>
      <c r="D4" s="4" t="inlineStr">
        <is>
          <t xml:space="preserve"> </t>
        </is>
      </c>
      <c r="E4" s="4" t="inlineStr">
        <is>
          <t xml:space="preserve"> </t>
        </is>
      </c>
      <c r="F4" s="4" t="inlineStr">
        <is>
          <t xml:space="preserve"> </t>
        </is>
      </c>
    </row>
    <row r="5">
      <c r="A5" s="4" t="inlineStr">
        <is>
          <t>Weighted-average discount rate</t>
        </is>
      </c>
      <c r="B5" s="4" t="inlineStr">
        <is>
          <t xml:space="preserve"> </t>
        </is>
      </c>
      <c r="C5" s="4" t="inlineStr">
        <is>
          <t xml:space="preserve"> </t>
        </is>
      </c>
      <c r="D5" s="4" t="inlineStr">
        <is>
          <t xml:space="preserve"> </t>
        </is>
      </c>
      <c r="E5" s="4" t="inlineStr">
        <is>
          <t xml:space="preserve"> </t>
        </is>
      </c>
      <c r="F5" s="8" t="n">
        <v>0.0408</v>
      </c>
    </row>
    <row r="6">
      <c r="A6" s="4" t="inlineStr">
        <is>
          <t>MSP termination benefits payment</t>
        </is>
      </c>
      <c r="B6" s="5" t="n">
        <v>5175000</v>
      </c>
      <c r="C6" s="4" t="inlineStr">
        <is>
          <t xml:space="preserve"> </t>
        </is>
      </c>
      <c r="D6" s="4" t="inlineStr">
        <is>
          <t xml:space="preserve"> </t>
        </is>
      </c>
      <c r="E6" s="5" t="n">
        <v>5175000</v>
      </c>
      <c r="F6" s="4" t="inlineStr">
        <is>
          <t xml:space="preserve"> </t>
        </is>
      </c>
    </row>
    <row r="7">
      <c r="A7" s="4" t="inlineStr">
        <is>
          <t>Additional liability recorded</t>
        </is>
      </c>
      <c r="B7" s="4" t="inlineStr">
        <is>
          <t xml:space="preserve"> </t>
        </is>
      </c>
      <c r="C7" s="4" t="inlineStr">
        <is>
          <t xml:space="preserve"> </t>
        </is>
      </c>
      <c r="D7" s="4" t="inlineStr">
        <is>
          <t xml:space="preserve"> </t>
        </is>
      </c>
      <c r="E7" s="4" t="inlineStr">
        <is>
          <t xml:space="preserve"> </t>
        </is>
      </c>
      <c r="F7" s="5" t="n">
        <v>720000</v>
      </c>
    </row>
    <row r="8">
      <c r="A8" s="4" t="inlineStr">
        <is>
          <t>Matching contribution (as a percent) (up to)</t>
        </is>
      </c>
      <c r="B8" s="4" t="inlineStr">
        <is>
          <t xml:space="preserve"> </t>
        </is>
      </c>
      <c r="C8" s="10" t="n">
        <v>0.04</v>
      </c>
      <c r="D8" s="4" t="inlineStr">
        <is>
          <t xml:space="preserve"> </t>
        </is>
      </c>
      <c r="E8" s="4" t="inlineStr">
        <is>
          <t xml:space="preserve"> </t>
        </is>
      </c>
      <c r="F8" s="4" t="inlineStr">
        <is>
          <t xml:space="preserve"> </t>
        </is>
      </c>
    </row>
    <row r="9">
      <c r="A9" s="4" t="inlineStr">
        <is>
          <t>Contributions to plan</t>
        </is>
      </c>
      <c r="B9" s="4" t="inlineStr">
        <is>
          <t xml:space="preserve"> </t>
        </is>
      </c>
      <c r="C9" s="5" t="n">
        <v>398000</v>
      </c>
      <c r="D9" s="5" t="n">
        <v>401000</v>
      </c>
      <c r="E9" s="6" t="n">
        <v>397000</v>
      </c>
      <c r="F9" s="4" t="inlineStr">
        <is>
          <t xml:space="preserve"> </t>
        </is>
      </c>
    </row>
    <row r="10">
      <c r="A10" s="4" t="inlineStr">
        <is>
          <t>Contribution to profit sharing plan</t>
        </is>
      </c>
      <c r="B10" s="4" t="inlineStr">
        <is>
          <t xml:space="preserve"> </t>
        </is>
      </c>
      <c r="C10" s="5" t="n">
        <v>0</v>
      </c>
      <c r="D10" s="5" t="n">
        <v>0</v>
      </c>
      <c r="E10" s="5" t="n">
        <v>0</v>
      </c>
      <c r="F10" s="4" t="inlineStr">
        <is>
          <t xml:space="preserve"> </t>
        </is>
      </c>
    </row>
  </sheetData>
  <mergeCells count="2">
    <mergeCell ref="A1:A2"/>
    <mergeCell ref="C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mployee Benefits Plans - Schedule of MSP Benefit Expense Charged to Costs and Expenses (Details) - USD ($) $ in Thousands</t>
        </is>
      </c>
      <c r="B1" s="2" t="inlineStr">
        <is>
          <t>12 Months Ended</t>
        </is>
      </c>
    </row>
    <row r="2">
      <c r="B2" s="2" t="inlineStr">
        <is>
          <t>Sep. 30, 2020</t>
        </is>
      </c>
      <c r="C2" s="2" t="inlineStr">
        <is>
          <t>Sep. 30, 2019</t>
        </is>
      </c>
    </row>
    <row r="3">
      <c r="A3" s="3" t="inlineStr">
        <is>
          <t>Retirement Benefits [Abstract]</t>
        </is>
      </c>
      <c r="B3" s="4" t="inlineStr">
        <is>
          <t xml:space="preserve"> </t>
        </is>
      </c>
      <c r="C3" s="4" t="inlineStr">
        <is>
          <t xml:space="preserve"> </t>
        </is>
      </c>
    </row>
    <row r="4">
      <c r="A4" s="4" t="inlineStr">
        <is>
          <t>Defined Benefit Plan, Net Periodic Benefit Cost (Credit), Interest Cost, Statement of Income or Comprehensive Income [Extensible Enumeration]</t>
        </is>
      </c>
      <c r="B4" s="4" t="inlineStr">
        <is>
          <t>Interest Expense, Debt</t>
        </is>
      </c>
      <c r="C4" s="4" t="inlineStr">
        <is>
          <t>Interest Expense, Debt</t>
        </is>
      </c>
    </row>
    <row r="5">
      <c r="A5" s="4" t="inlineStr">
        <is>
          <t>Interest cost</t>
        </is>
      </c>
      <c r="B5" s="5" t="n">
        <v>195</v>
      </c>
      <c r="C5" s="5" t="n">
        <v>171</v>
      </c>
    </row>
    <row r="6">
      <c r="A6" s="4" t="inlineStr">
        <is>
          <t>MSP termination adjustments</t>
        </is>
      </c>
      <c r="B6" s="4" t="inlineStr">
        <is>
          <t xml:space="preserve"> </t>
        </is>
      </c>
      <c r="C6" s="6" t="n">
        <v>985</v>
      </c>
    </row>
    <row r="7">
      <c r="A7" s="4" t="inlineStr">
        <is>
          <t>Recognized actuarial gain adjustment</t>
        </is>
      </c>
      <c r="B7" s="6" t="n">
        <v>12</v>
      </c>
      <c r="C7" s="6" t="n">
        <v>13</v>
      </c>
    </row>
    <row r="8">
      <c r="A8" s="4" t="inlineStr">
        <is>
          <t>Total</t>
        </is>
      </c>
      <c r="B8" s="5" t="n">
        <v>207</v>
      </c>
      <c r="C8" s="5" t="n">
        <v>116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s Plans - Summary of Rollforward of the MSP Benefit Obligation (Details) - USD ($)</t>
        </is>
      </c>
      <c r="B1" s="2" t="inlineStr">
        <is>
          <t>1 Months Ended</t>
        </is>
      </c>
      <c r="C1" s="2" t="inlineStr">
        <is>
          <t>12 Months Ended</t>
        </is>
      </c>
    </row>
    <row r="2">
      <c r="B2" s="2" t="inlineStr">
        <is>
          <t>Aug. 31, 2020</t>
        </is>
      </c>
      <c r="C2" s="2" t="inlineStr">
        <is>
          <t>Sep. 30, 2020</t>
        </is>
      </c>
      <c r="D2" s="2" t="inlineStr">
        <is>
          <t>Sep. 30, 2019</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4" t="inlineStr">
        <is>
          <t xml:space="preserve"> </t>
        </is>
      </c>
      <c r="C4" s="5" t="n">
        <v>5226000</v>
      </c>
      <c r="D4" s="4" t="inlineStr">
        <is>
          <t xml:space="preserve"> </t>
        </is>
      </c>
    </row>
    <row r="5">
      <c r="A5" s="4" t="inlineStr">
        <is>
          <t>Interest cost</t>
        </is>
      </c>
      <c r="B5" s="4" t="inlineStr">
        <is>
          <t xml:space="preserve"> </t>
        </is>
      </c>
      <c r="C5" s="6" t="n">
        <v>195000</v>
      </c>
      <c r="D5" s="5" t="n">
        <v>171000</v>
      </c>
    </row>
    <row r="6">
      <c r="A6" s="4" t="inlineStr">
        <is>
          <t>Benefits paid</t>
        </is>
      </c>
      <c r="B6" s="4" t="inlineStr">
        <is>
          <t xml:space="preserve"> </t>
        </is>
      </c>
      <c r="C6" s="6" t="n">
        <v>-258000</v>
      </c>
      <c r="D6" s="4" t="inlineStr">
        <is>
          <t xml:space="preserve"> </t>
        </is>
      </c>
    </row>
    <row r="7">
      <c r="A7" s="4" t="inlineStr">
        <is>
          <t>MSP termination benefits payment</t>
        </is>
      </c>
      <c r="B7" s="5" t="n">
        <v>-5175000</v>
      </c>
      <c r="C7" s="6" t="n">
        <v>-5175000</v>
      </c>
      <c r="D7" s="4" t="inlineStr">
        <is>
          <t xml:space="preserve"> </t>
        </is>
      </c>
    </row>
    <row r="8">
      <c r="A8" s="4" t="inlineStr">
        <is>
          <t>Recognized actuarial gain adjustment</t>
        </is>
      </c>
      <c r="B8" s="4" t="inlineStr">
        <is>
          <t xml:space="preserve"> </t>
        </is>
      </c>
      <c r="C8" s="5" t="n">
        <v>12000</v>
      </c>
      <c r="D8" s="6" t="n">
        <v>13000</v>
      </c>
    </row>
    <row r="9">
      <c r="A9" s="4" t="inlineStr">
        <is>
          <t>Benefit obligation at end of year</t>
        </is>
      </c>
      <c r="B9" s="4" t="inlineStr">
        <is>
          <t xml:space="preserve"> </t>
        </is>
      </c>
      <c r="C9" s="4" t="inlineStr">
        <is>
          <t xml:space="preserve"> </t>
        </is>
      </c>
      <c r="D9" s="5" t="n">
        <v>522600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Remy Trafelet (Details) - Remy W. Trafelet - USD ($)</t>
        </is>
      </c>
      <c r="C1" s="2" t="inlineStr">
        <is>
          <t>12 Months Ended</t>
        </is>
      </c>
    </row>
    <row r="2">
      <c r="B2" s="2" t="inlineStr">
        <is>
          <t>Feb. 11, 2019</t>
        </is>
      </c>
      <c r="C2" s="2" t="inlineStr">
        <is>
          <t>Sep. 30, 2021</t>
        </is>
      </c>
      <c r="D2" s="2" t="inlineStr">
        <is>
          <t>Sep. 30, 2020</t>
        </is>
      </c>
    </row>
    <row r="3">
      <c r="A3" s="3" t="inlineStr">
        <is>
          <t>Related Party Transaction [Line Items]</t>
        </is>
      </c>
      <c r="B3" s="4" t="inlineStr">
        <is>
          <t xml:space="preserve"> </t>
        </is>
      </c>
      <c r="C3" s="4" t="inlineStr">
        <is>
          <t xml:space="preserve"> </t>
        </is>
      </c>
      <c r="D3" s="4" t="inlineStr">
        <is>
          <t xml:space="preserve"> </t>
        </is>
      </c>
    </row>
    <row r="4">
      <c r="A4" s="4" t="inlineStr">
        <is>
          <t>Period of consulting services provided (up to)</t>
        </is>
      </c>
      <c r="B4" s="4" t="inlineStr">
        <is>
          <t>24 months</t>
        </is>
      </c>
      <c r="C4" s="4" t="inlineStr">
        <is>
          <t xml:space="preserve"> </t>
        </is>
      </c>
      <c r="D4" s="4" t="inlineStr">
        <is>
          <t xml:space="preserve"> </t>
        </is>
      </c>
    </row>
    <row r="5">
      <c r="A5" s="4" t="inlineStr">
        <is>
          <t>Payments for services and covenants</t>
        </is>
      </c>
      <c r="B5" s="5" t="n">
        <v>400000</v>
      </c>
      <c r="C5" s="5" t="n">
        <v>800000</v>
      </c>
      <c r="D5" s="4" t="inlineStr">
        <is>
          <t xml:space="preserve"> </t>
        </is>
      </c>
    </row>
    <row r="6">
      <c r="A6" s="4" t="inlineStr">
        <is>
          <t>Expense under shared services agreement</t>
        </is>
      </c>
      <c r="B6" s="4" t="inlineStr">
        <is>
          <t xml:space="preserve"> </t>
        </is>
      </c>
      <c r="C6" s="4" t="inlineStr">
        <is>
          <t xml:space="preserve"> </t>
        </is>
      </c>
      <c r="D6" s="5" t="n">
        <v>80000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lated Party Transactions - Capital Contribution (Details) - USD ($)</t>
        </is>
      </c>
      <c r="D1" s="2" t="inlineStr">
        <is>
          <t>12 Months Ended</t>
        </is>
      </c>
    </row>
    <row r="2">
      <c r="B2" s="2" t="inlineStr">
        <is>
          <t>Sep. 22, 2022</t>
        </is>
      </c>
      <c r="C2" s="2" t="inlineStr">
        <is>
          <t>Sep. 24, 2020</t>
        </is>
      </c>
      <c r="D2" s="2" t="inlineStr">
        <is>
          <t>Sep. 30, 2022</t>
        </is>
      </c>
      <c r="E2" s="2" t="inlineStr">
        <is>
          <t>Sep. 30, 2020</t>
        </is>
      </c>
      <c r="F2" s="2" t="inlineStr">
        <is>
          <t>Sep. 06, 2022</t>
        </is>
      </c>
      <c r="G2" s="2" t="inlineStr">
        <is>
          <t>Sep. 1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contribution received from noncontrolling interest</t>
        </is>
      </c>
      <c r="B4" s="4" t="inlineStr">
        <is>
          <t xml:space="preserve"> </t>
        </is>
      </c>
      <c r="C4" s="4" t="inlineStr">
        <is>
          <t xml:space="preserve"> </t>
        </is>
      </c>
      <c r="D4" s="5" t="n">
        <v>294000</v>
      </c>
      <c r="E4" s="5" t="n">
        <v>294000</v>
      </c>
      <c r="F4" s="4" t="inlineStr">
        <is>
          <t xml:space="preserve"> </t>
        </is>
      </c>
      <c r="G4" s="4" t="inlineStr">
        <is>
          <t xml:space="preserve"> </t>
        </is>
      </c>
    </row>
    <row r="5">
      <c r="A5" s="4" t="inlineStr">
        <is>
          <t>Affiliated Entity | Citr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cash capital contribution required</t>
        </is>
      </c>
      <c r="B7" s="4" t="inlineStr">
        <is>
          <t xml:space="preserve"> </t>
        </is>
      </c>
      <c r="C7" s="4" t="inlineStr">
        <is>
          <t xml:space="preserve"> </t>
        </is>
      </c>
      <c r="D7" s="4" t="inlineStr">
        <is>
          <t xml:space="preserve"> </t>
        </is>
      </c>
      <c r="E7" s="4" t="inlineStr">
        <is>
          <t xml:space="preserve"> </t>
        </is>
      </c>
      <c r="F7" s="5" t="n">
        <v>600000</v>
      </c>
      <c r="G7" s="5" t="n">
        <v>600000</v>
      </c>
    </row>
    <row r="8">
      <c r="A8" s="4" t="inlineStr">
        <is>
          <t>Contribution funded by the Company</t>
        </is>
      </c>
      <c r="B8" s="5" t="n">
        <v>306000</v>
      </c>
      <c r="C8" s="5" t="n">
        <v>306000</v>
      </c>
      <c r="D8" s="4" t="inlineStr">
        <is>
          <t xml:space="preserve"> </t>
        </is>
      </c>
      <c r="E8" s="4" t="inlineStr">
        <is>
          <t xml:space="preserve"> </t>
        </is>
      </c>
      <c r="F8" s="4" t="inlineStr">
        <is>
          <t xml:space="preserve"> </t>
        </is>
      </c>
      <c r="G8" s="4" t="inlineStr">
        <is>
          <t xml:space="preserve"> </t>
        </is>
      </c>
    </row>
    <row r="9">
      <c r="A9" s="4" t="inlineStr">
        <is>
          <t>Capital contribution received from noncontrolling interest</t>
        </is>
      </c>
      <c r="B9" s="5" t="n">
        <v>294000</v>
      </c>
      <c r="C9" s="5" t="n">
        <v>294000</v>
      </c>
      <c r="D9" s="4" t="inlineStr">
        <is>
          <t xml:space="preserve"> </t>
        </is>
      </c>
      <c r="E9" s="4" t="inlineStr">
        <is>
          <t xml:space="preserve"> </t>
        </is>
      </c>
      <c r="F9" s="4" t="inlineStr">
        <is>
          <t xml:space="preserve"> </t>
        </is>
      </c>
      <c r="G9"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Revenue Recognition Revenues are derived from the sale of processed fruit, fresh fruit, other citrus revenue, revenues from grove management services, leasing revenue and other resource revenues. Most of the revenue is generated from the sale of citrus fruit to processing facilities, fresh fruit sales and grove management services. For fruit sales, the Company recognizes revenue in the amount it expects to be entitled to be paid, determined when control of the products or services is transferred to its customers, which occurs upon delivery of and acceptance of the fruit by the customer and when the Company has a right to payment. For the sale of fruit, the Company has identified one performance obligation, which is the delivery of fruit to the processing facility of the customer (or harvesting of the citrus in the case of fresh fruit) for each separate variety of fruit identified in the respective contract with the respective customer. The Company initially recognizes revenue in an amount which is estimated based on contractual and market prices, if such market price falls within the range (known as “floor” and “ceiling” prices) identified in the specific respective contracts. Additionally, the Company also has a contractual agreement whereby revenue is determined based on applying a cost-plus structure methodology. As such, since all these contracts contain elements of variable consideration, the Company recognizes this variable consideration by using the expected value method.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Receivables under contracts, whereby pricing is based on contractual and market prices, are primarily paid at the floor amount and are collected within seven days after the harvest week. Any adjustments to pricing as a result of changes in market prices are generally collected or paid thirty to sixty days after final market pricing is published. Receivables under those contracts where pricing is based off a cost-plus structure methodology are paid at the final prior year rate. Any adjustments to pricing because of the cost-plus calculation are collected or paid upon finalization of the calculation and agreement by both parties. As of September 30, 2022, and September 30, 2021, the Company had total receivables relating to sales of citrus of approximately $ 171,000 and $ 3,161,000 , respectively, recorded in Accounts Receivable, net, in the Consolidated Balance Sheets. For grove management services, the Company has identified one performance obligation, which is the management of the third party’s groves. Grove management services include caretaking of the citrus groves, harvesting and hauling of citrus, management and coordination of citrus sales and other related activities. The Company is reimbursed for expenses incurred in the execution of its management duties and the Company receives a per acre management fee. The Company recognizes operating revenue, including a management fee, and corresponding operating expenses when such services are rendered and consumed. In June 2022, the Company was notified by a group of third-party grove owners, who are affiliated with each other, for which the Company was managing groves that such third-party grove owners were terminating the property management agreement dated as of July 16, 2020 with the Company as such third-party grove owners decided to exit the citrus business. As a result, all services relating to this caretaking management initiative and the accompanying management fee and reimbursed costs associated with performing caretaking management services have ceased as of June 10, 2022. The Company recorded approximately $ 10,598,000 and $ 15,752,000 of operating revenue relating to these grove management services, including the management fee, during the fiscal years ended September 30, 2022 and 2021, respectively. The Company recorded approximately $ 9,711,000 and $ 14,342,000 of operating expenses relating to these grove management services during the fiscal years ended September 30, 2022 and 2021, respectively. Disaggregated Revenue Revenues disaggregated by significant products and services for the fiscal years ended September 30, 2022, 2021 and 2020 are as follows:
(in thousands) Fiscal Year Ended September 30,
2022 2021 2020
Alico Citrus
Early and Mid-Season $ 28,287 $ 31,525 $ 31,303
Valencias 47,529 55,918 50,060
Fresh fruit 1,256 608 2,321
Grove management services 11,928 16,983 4,599
Other 681 762 1,086
Total $ 89,681 $ 105,796 $ 89,369
Land Management and Other Operations
Land and other leasing $ 1,655 $ 2,404 $ 2,683
Other 611 364 455
Total $ 2,266 $ 2,768 $ 3,138
Total Revenues $ 91,947 $ 108,564 $ 92,507 Fair Value of Financial Instruments The carrying amounts of the Company’s financial instruments, including cash and cash equivalents, restricted cash, accounts receivable, accounts payable and accrued liabilities approximate their fair values due to the short term and immediate nature of these financial instruments. The carrying amounts of the Company’s debt approximates fair value as the debt is with commercial lenders at interest rates that vary with market conditions or have fixed rates that approximate market rates for obligations with similar terms and maturities (see Note 8. “Fair Value Measurements”). Cash and Cash Equivalents The Company considers cash in banks and highly liquid instruments with an original maturity of three months or less to be cash and cash equivalents. At various times throughout the fiscal year, and as of September 30, 2022, some accounts held at financial institutions were in excess of the federally insured limit of $ 250,000 . The Company has not experienced any losses on these accounts and believes credit risk to be minimal. Accounts receivable Accounts receivable from customers are generated from revenues based on the sale of citrus, grove management, leasing and other transactions. The Company grants credit in the course of its operations to third party customers. The Company performs periodic credit evaluations of its customers’ financial condition and generally does not require collateral. The Company provides an allowance for doubtful accounts for amounts which are not probable of collection. The estimate, evaluated quarterly by the Company, is based on historical collection experience, current macroeconomic climate and market conditions and a review of the current status of each customer’s account. Changes in the financial viability of significant customers and worsening of economic conditions may require changes to its estimate of the recoverability of the receivables. Such changes in estimates are recorded in the period in which these changes become known. The bad debt expense is included in general and administrative expenses in the Consolidated Statements of Operations. The following table presents accounts receivable, net, as of September 30, 2022 and 2021:
(in thousands) September 30,
2022 2021
Accounts receivable $ 338 $ 6,118
Allowance for doubtful accounts ( 14 ) ( 13 )
Accounts receivable, net $ 324 $ 6,105 Concentrations Accounts receivable from the Company’s major customer as of September 30, 2022 and 2021 and revenue from such customer for the fiscal years ended September 30, 2022, 2021 and 2020, are as follows:
(in thousands) Accounts Receivable Revenue % of Total Revenue
2022 2021 2022 2021 2020 2022 2021 2020
Tropicana $ — $ 3,066 $ 73,791 $ 84,136 $ 80,388 79.7 % 77.5 % 86.9 % 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 The overall increase in Tropicana revenue as a percentage of sales was primarily due to lower caretaking revenue due to the termination in June 2022 of the agreement entered into in July 2020 with a group of third-party grove owners, who were affiliated with each other, to provide citrus grove caretaking and harvest and haul management services for approximately 7,000 acres owned by such third parties. Under the terms of this agreement, the Company was reimbursed by the third parties for all its costs incurred related to providing these services and received a management fee based on acres covered under this agreement. The Company records both an increase in revenues and expenses as and when the Company provides these citrus grove caretaking management services. For the fiscal year ended September 30, 2022, under this agreement, the Company recorded approximately $ 10,598,000 of operating revenue relating to these grove management services, including the management fee. Excluding these revenues for these citrus grove caretaking and harvest and haul management services, revenue from Tropicana represents approximately 90.1 % of total revenues for the fiscal year ended September 30, 2022. Real Estate In February 2017, the FASB issued ASU 2017-05, “ Other Income – Gains and Losses from the Derecognition of Nonfinancial Assets ” (ASC 610-20): This standard clarified the Scope of Asset Derecognition Guidance and Accounting for Partial Sales of Nonfinancial Assets and clarified the scope and application of ASC 610-20 on the sale, transfer, and derecognition of nonfinancial assets and in substance nonfinancial assets to non-customers, including partial sales. The standard provided guidance on how gains and losses on transfers of nonfinancial assets and in substance nonfinancial assets to non-customers are recognized. The Company recognizes a gain on the sale of real estate as outlined by ASC 610-20. Inventories The costs of growing crops, including but not limited to labor, fertilization, fuel, crop nutrition, irrigation, and depreciation, are capitalized into inventory throughout the respective crop year. Such costs are expensed as cost of sales when the crops are harvested and are recorded as operating expenses in the Consolidated Statements of Operations. Inventories are stated at the lower of cost or net realizable value. The cost for unharvested citrus crops is based on accumulated production costs incurred during the period from January 1 through the balance sheet date. Property and Equipment Property and equipment are stated at cost, net of accumulated depreciation, depletion and amortization. Major improvements are capitalized while expenditures for maintenance and repairs are expensed when incurred. Costs related to the development of citrus groves through planting of trees are capitalized. Such costs include land clearing, excavation and construction of ditches, dikes, roads, and reservoirs, among other costs. After the planting, caretaking costs or pre-productive maintenance costs are capitalized for 4 years. After 4 years, a planting is considered to have reached maturity and the accumulated costs are depreciated over 25 years, except for land clearing and excavation, which are considered costs of land and not depreciated. Real estate costs incurred for the acquisition, development and construction of real estate projects are capitalized. Depreciation is provided on a straight-line basis over the estimated useful lives of the depreciable assets, with the exception of leasehold improvements and assets acquired through capital leases, which are depreciated over their estimated useful lives if the lease transfers ownership or contains a bargain purchase option, otherwise the term of the lease. The estimated useful lives for property and equipment are primarily as follows:
Citrus trees 25 years
Equipment and other facilities 3 - 20 years
Buildings and improvements 25 - 39 years Changes in circumstances, such as technological advances or changes to our business model or capital strategy could result in the actual useful lives differing from the original estimates. In those cases where the Company determines that the useful life of property and equipment should be shortened, Alico depreciates the asset over its revised estimated remaining useful life, thereby increasing depreciation expense (see Note 5. “Property and Equipment, Net”). Impairment of Long-Lived Assets The Company reviews its long-lived assets for impairment whenever events or changes in circumstances indicate that the carrying amount of an asset or asset group may not be recoverable. The Company records impairment losses on long-lived assets used in operations, or asset group, when events and circumstances indicate that the assets might be impaired and the estimated cash flows (undiscounted and without interest charges) to be generated by those assets or asset group over the remaining lives of the assets or asset group are less than the carrying amounts of those assets. In calculating impairments and the estimated cash flows, the Company assigns its asset groups by determining the lowest level for which there are identifiable cash flows that are largely independent of the cash flows of the other Company assets. The net carrying values of assets or asset group not recoverable are reduced to their fair values. Alico’s cash flow estimates are based on historical results adjusted to reflect best estimates of future market conditions and operating conditions. For the fiscal years ended September 30, 2022 and September 30, 2021, the Company did not record impairments of its long-lived assets. For the fiscal year ended September 30, 2020, the Company recorded impairments of its long-lived assets (see Note 5. “Property and Equipment, Net”). As of September 30, 2022 and 2021, long-lived assets were comprised of property and equipment. 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goodwill and intangible assets with indefinite useful lives acquired in an acquisition are not amortized, but instead are tested for impairment at least annually, on the same date,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The carrying value of goodwill is tested for impairment annually as of September 30, and, additionally on an interim basis, whenever events or changes in circumstances indicate that the carrying value may not be recoverable. The accounting standards for goodwill allow for the assessment of qualitative factors to determine whether it is more likely than not that the fair value of a reporting unit is less than its carrying amount. If the Company does not utilize a qualitative assessment approach, then the quantitative goodwill impairment test is utilized to identify potential impairments. The Company identifies any potential impairment by comparing the carrying value of a reporting unit to its fair value. The Company typically determines the fair value of its reporting units using a discounted cash flow valuation approach. If a potential impairment is identified, the Company will determine the amount of goodwill impairment by comparing the fair value of a reporting unit with its carrying amount. As of September 30, 2022 and 2021, no impairment was required. Other Non-Current Assets Other non-current assets primarily include intangible assets relating to mineral rights, water permits, right-of-use assets relating to lease obligations, investments owned in agricultural cooperatives, cash surrender value on life insurance, and deposits on the purchase of citrus trees. Investments in stock related to agricultural cooperatives are carried at cost. Income Taxes The Company uses the asset and liability method of accounting for deferred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For the fiscal year ended September 30, 2022, the Company recorded a valuation allowance of $ 4,300,000 , and for the fiscal years ended September 30, 2021 and 2020, the Company did no t record any valuation allowances. The Company recognizes interest and/or penalties related to income tax matters in income tax expens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records interest related to unrecognized tax benefits in income tax expense. Earnings per Share Basic earnings per share for the Company’s common stock is calculated by dividing net income attributable to Alico common stockholders by the weighted average number of shares of common stock outstanding for the period. Diluted earnings per common share is similarly calculated, except that the calculation includes the dilutive effect of the assumed issuance of shares of common stock issuable under equity-based compensation plans in accordance with the treasury stock method, or any other type of securities convertible into common stock, except where the inclusion of such common shares would have an anti-dilutive effect. The following table presents a reconciliation of basic to diluted weighted average common shares outstanding for fiscal years ended September 30, 2022, 2021 and 2020:
(in thousands) Fiscal Year Ended September 30,
2022 2021 2020
Weighted Average Common Shares Outstanding – Basic 7,560 7,516 7,484
Effect of dilutive securities – stock options and unrestricted stock 8 3 12
Weighted Average Common Shares Outstanding – Diluted 7,568 7,519 7,496 For the fiscal years ended September 30, 2022, 2021 and 2020, respectively, the Company issued 0 , 0 , and 118,000 stock options to certain executives and managers of the Company. Non-vested restricted shares of common stock entitle the holder to receive non-forfeitable dividends upon issuance and are included in the calculation of diluted earnings per common share. Stock-Based Compensation Stock-based compensation is measured based on the fair value of the equity award at the grant date and is typically expensed on a straight-line basis over the vesting period. Upon the vesting of restricted stock, the Company issues common stock from common shares held in treasury. Total stock-based compensation expense for the three years ended September 30, 2022, 2021 and 2020 in general and administrative expense was as follows:
(in thousands) Fiscal Year Ended September 30,
2022 2021 2020
Stock-based compensation expense:
Executives $ 330 $ 349 $ 497
Management and other employees 267 37 76
Forfeitures ( 23 ) — —
Board of Directors 661 844 733
Total stock-based compensation expense $ 1,235 $ 1,230 $ 1,30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80" customWidth="1" min="3" max="3"/>
  </cols>
  <sheetData>
    <row r="1">
      <c r="A1" s="1" t="inlineStr">
        <is>
          <t>Related Party Transactions - Lease Agreement (Details) - Chief Executive Officer</t>
        </is>
      </c>
      <c r="B1" s="2" t="inlineStr">
        <is>
          <t>Oct. 20, 2022 USD ($) a</t>
        </is>
      </c>
      <c r="C1" s="2" t="inlineStr">
        <is>
          <t>Jan. 01, 2022 USD ($) a</t>
        </is>
      </c>
    </row>
    <row r="2">
      <c r="A2" s="3" t="inlineStr">
        <is>
          <t>Related Party Transaction [Line Items]</t>
        </is>
      </c>
      <c r="B2" s="4" t="inlineStr">
        <is>
          <t xml:space="preserve"> </t>
        </is>
      </c>
      <c r="C2" s="4" t="inlineStr">
        <is>
          <t xml:space="preserve"> </t>
        </is>
      </c>
    </row>
    <row r="3">
      <c r="A3" s="4" t="inlineStr">
        <is>
          <t>Area of land sold | a</t>
        </is>
      </c>
      <c r="B3" s="4" t="inlineStr">
        <is>
          <t xml:space="preserve"> </t>
        </is>
      </c>
      <c r="C3" s="6" t="n">
        <v>93</v>
      </c>
    </row>
    <row r="4">
      <c r="A4" s="4" t="inlineStr">
        <is>
          <t>Operating leases, term of contract</t>
        </is>
      </c>
      <c r="B4" s="4" t="inlineStr">
        <is>
          <t xml:space="preserve"> </t>
        </is>
      </c>
      <c r="C4" s="4" t="inlineStr">
        <is>
          <t>3 years</t>
        </is>
      </c>
    </row>
    <row r="5">
      <c r="A5" s="4" t="inlineStr">
        <is>
          <t>Lease commencing date</t>
        </is>
      </c>
      <c r="B5" s="4" t="inlineStr">
        <is>
          <t xml:space="preserve"> </t>
        </is>
      </c>
      <c r="C5" s="4" t="inlineStr">
        <is>
          <t>Jan.  01,  2022</t>
        </is>
      </c>
    </row>
    <row r="6">
      <c r="A6" s="4" t="inlineStr">
        <is>
          <t>Lease expiration date</t>
        </is>
      </c>
      <c r="B6" s="4" t="inlineStr">
        <is>
          <t xml:space="preserve"> </t>
        </is>
      </c>
      <c r="C6" s="4" t="inlineStr">
        <is>
          <t>Jan.  01,  2025</t>
        </is>
      </c>
    </row>
    <row r="7">
      <c r="A7" s="4" t="inlineStr">
        <is>
          <t>Payments for rent</t>
        </is>
      </c>
      <c r="B7" s="4" t="inlineStr">
        <is>
          <t xml:space="preserve"> </t>
        </is>
      </c>
      <c r="C7" s="5" t="n">
        <v>1860000</v>
      </c>
    </row>
    <row r="8">
      <c r="A8" s="4" t="inlineStr">
        <is>
          <t>Operating lease, description</t>
        </is>
      </c>
      <c r="B8" s="4" t="inlineStr">
        <is>
          <t xml:space="preserve"> </t>
        </is>
      </c>
      <c r="C8" s="4" t="inlineStr">
        <is>
          <t>Company granted to Mr. Kiernan an option to purchase the Land from the Company, exercisable only during the one-year period January 1, 2022, through January 1, 2023</t>
        </is>
      </c>
    </row>
    <row r="9">
      <c r="A9" s="4" t="inlineStr">
        <is>
          <t>Option amount to repurchase</t>
        </is>
      </c>
      <c r="B9" s="4" t="inlineStr">
        <is>
          <t xml:space="preserve"> </t>
        </is>
      </c>
      <c r="C9" s="5" t="n">
        <v>480000</v>
      </c>
    </row>
    <row r="10">
      <c r="A10" s="4" t="inlineStr">
        <is>
          <t>Repurchase price per acre</t>
        </is>
      </c>
      <c r="B10" s="4" t="inlineStr">
        <is>
          <t xml:space="preserve"> </t>
        </is>
      </c>
      <c r="C10" s="5" t="n">
        <v>5161</v>
      </c>
    </row>
    <row r="11">
      <c r="A11" s="4" t="inlineStr">
        <is>
          <t>Subsequent Event</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rea of land sold | a</t>
        </is>
      </c>
      <c r="B13" s="6" t="n">
        <v>85</v>
      </c>
      <c r="C13" s="4" t="inlineStr">
        <is>
          <t xml:space="preserve"> </t>
        </is>
      </c>
    </row>
    <row r="14">
      <c r="A14" s="4" t="inlineStr">
        <is>
          <t>Consideration received</t>
        </is>
      </c>
      <c r="B14" s="5" t="n">
        <v>438900</v>
      </c>
      <c r="C14" s="4" t="inlineStr">
        <is>
          <t xml:space="preserve"> </t>
        </is>
      </c>
    </row>
    <row r="15">
      <c r="A15" s="4" t="inlineStr">
        <is>
          <t>Land sold price per acre</t>
        </is>
      </c>
      <c r="B15" s="5" t="n">
        <v>5161</v>
      </c>
      <c r="C1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mmitments and Contingencies - Operating Leases (Details) - USD ($)</t>
        </is>
      </c>
      <c r="B1" s="2" t="inlineStr">
        <is>
          <t>12 Months Ended</t>
        </is>
      </c>
    </row>
    <row r="2">
      <c r="B2" s="2" t="inlineStr">
        <is>
          <t>Sep. 30, 2022</t>
        </is>
      </c>
      <c r="C2" s="2" t="inlineStr">
        <is>
          <t>Sep. 30, 2021</t>
        </is>
      </c>
      <c r="D2" s="2" t="inlineStr">
        <is>
          <t>Sep. 30,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Total rent expense</t>
        </is>
      </c>
      <c r="B4" s="5" t="n">
        <v>271000</v>
      </c>
      <c r="C4" s="5" t="n">
        <v>304000</v>
      </c>
      <c r="D4" s="5" t="n">
        <v>308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for Operating Leases (Details) $ in Thousands</t>
        </is>
      </c>
      <c r="B1" s="2" t="inlineStr">
        <is>
          <t>Sep. 30, 2022 USD ($)</t>
        </is>
      </c>
    </row>
    <row r="2">
      <c r="A2" s="3" t="inlineStr">
        <is>
          <t>Commitments and Contingencies Disclosure [Abstract]</t>
        </is>
      </c>
      <c r="B2" s="4" t="inlineStr">
        <is>
          <t xml:space="preserve"> </t>
        </is>
      </c>
    </row>
    <row r="3">
      <c r="A3" s="4" t="inlineStr">
        <is>
          <t>2023</t>
        </is>
      </c>
      <c r="B3" s="5" t="n">
        <v>446</v>
      </c>
    </row>
    <row r="4">
      <c r="A4" s="4" t="inlineStr">
        <is>
          <t>2024</t>
        </is>
      </c>
      <c r="B4" s="6" t="n">
        <v>164</v>
      </c>
    </row>
    <row r="5">
      <c r="A5" s="4" t="inlineStr">
        <is>
          <t>2025</t>
        </is>
      </c>
      <c r="B5" s="6" t="n">
        <v>97</v>
      </c>
    </row>
    <row r="6">
      <c r="A6" s="4" t="inlineStr">
        <is>
          <t>2026</t>
        </is>
      </c>
      <c r="B6" s="6" t="n">
        <v>100</v>
      </c>
    </row>
    <row r="7">
      <c r="A7" s="4" t="inlineStr">
        <is>
          <t>2027</t>
        </is>
      </c>
      <c r="B7" s="6" t="n">
        <v>15</v>
      </c>
    </row>
    <row r="8">
      <c r="A8" s="4" t="inlineStr">
        <is>
          <t>Total noncancelable future lease obligations</t>
        </is>
      </c>
      <c r="B8" s="5" t="n">
        <v>8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 Purchase Commitments (Details)</t>
        </is>
      </c>
      <c r="B1" s="2" t="inlineStr">
        <is>
          <t>Sep. 30, 2022 USD ($)</t>
        </is>
      </c>
    </row>
    <row r="2">
      <c r="A2" s="3" t="inlineStr">
        <is>
          <t>Commitments and Contingencies Disclosure [Abstract]</t>
        </is>
      </c>
      <c r="B2" s="4" t="inlineStr">
        <is>
          <t xml:space="preserve"> </t>
        </is>
      </c>
    </row>
    <row r="3">
      <c r="A3" s="4" t="inlineStr">
        <is>
          <t>Outstanding purchase commitments</t>
        </is>
      </c>
      <c r="B3" s="5" t="n">
        <v>5891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 Letters of Credit (Details) - USD ($)</t>
        </is>
      </c>
      <c r="B1" s="2" t="inlineStr">
        <is>
          <t>Sep. 30, 2022</t>
        </is>
      </c>
      <c r="C1" s="2" t="inlineStr">
        <is>
          <t>Sep. 30, 2021</t>
        </is>
      </c>
    </row>
    <row r="2">
      <c r="A2" s="4" t="inlineStr">
        <is>
          <t>Financial Standby Letter of Credi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utstanding standby letters of credit</t>
        </is>
      </c>
      <c r="B4" s="5" t="n">
        <v>310000</v>
      </c>
      <c r="C4" s="5" t="n">
        <v>336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Quarterly Financial Data (Details) - USD ($) $ / shares in Units,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c r="L2" s="2" t="inlineStr">
        <is>
          <t>Sep. 30,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1031</v>
      </c>
      <c r="C4" s="5" t="n">
        <v>25938</v>
      </c>
      <c r="D4" s="5" t="n">
        <v>49641</v>
      </c>
      <c r="E4" s="5" t="n">
        <v>15337</v>
      </c>
      <c r="F4" s="5" t="n">
        <v>4000</v>
      </c>
      <c r="G4" s="5" t="n">
        <v>34888</v>
      </c>
      <c r="H4" s="5" t="n">
        <v>55944</v>
      </c>
      <c r="I4" s="5" t="n">
        <v>13732</v>
      </c>
      <c r="J4" s="4" t="inlineStr">
        <is>
          <t xml:space="preserve"> </t>
        </is>
      </c>
      <c r="K4" s="4" t="inlineStr">
        <is>
          <t xml:space="preserve"> </t>
        </is>
      </c>
      <c r="L4" s="4" t="inlineStr">
        <is>
          <t xml:space="preserve"> </t>
        </is>
      </c>
    </row>
    <row r="5">
      <c r="A5" s="4" t="inlineStr">
        <is>
          <t>Total operating expenses</t>
        </is>
      </c>
      <c r="B5" s="6" t="n">
        <v>22917</v>
      </c>
      <c r="C5" s="6" t="n">
        <v>24627</v>
      </c>
      <c r="D5" s="6" t="n">
        <v>45642</v>
      </c>
      <c r="E5" s="6" t="n">
        <v>13526</v>
      </c>
      <c r="F5" s="6" t="n">
        <v>4240</v>
      </c>
      <c r="G5" s="6" t="n">
        <v>26378</v>
      </c>
      <c r="H5" s="6" t="n">
        <v>45718</v>
      </c>
      <c r="I5" s="6" t="n">
        <v>8335</v>
      </c>
      <c r="J5" s="4" t="inlineStr">
        <is>
          <t xml:space="preserve"> </t>
        </is>
      </c>
      <c r="K5" s="4" t="inlineStr">
        <is>
          <t xml:space="preserve"> </t>
        </is>
      </c>
      <c r="L5" s="4" t="inlineStr">
        <is>
          <t xml:space="preserve"> </t>
        </is>
      </c>
    </row>
    <row r="6">
      <c r="A6" s="4" t="inlineStr">
        <is>
          <t>Gross (loss) profit</t>
        </is>
      </c>
      <c r="B6" s="6" t="n">
        <v>-21886</v>
      </c>
      <c r="C6" s="6" t="n">
        <v>1311</v>
      </c>
      <c r="D6" s="6" t="n">
        <v>3999</v>
      </c>
      <c r="E6" s="6" t="n">
        <v>1811</v>
      </c>
      <c r="F6" s="6" t="n">
        <v>-240</v>
      </c>
      <c r="G6" s="6" t="n">
        <v>8510</v>
      </c>
      <c r="H6" s="6" t="n">
        <v>10226</v>
      </c>
      <c r="I6" s="6" t="n">
        <v>5397</v>
      </c>
      <c r="J6" s="5" t="n">
        <v>-14765</v>
      </c>
      <c r="K6" s="5" t="n">
        <v>23893</v>
      </c>
      <c r="L6" s="5" t="n">
        <v>17919</v>
      </c>
    </row>
    <row r="7">
      <c r="A7" s="4" t="inlineStr">
        <is>
          <t>General and administrative expenses</t>
        </is>
      </c>
      <c r="B7" s="6" t="n">
        <v>2400</v>
      </c>
      <c r="C7" s="6" t="n">
        <v>2557</v>
      </c>
      <c r="D7" s="6" t="n">
        <v>2538</v>
      </c>
      <c r="E7" s="6" t="n">
        <v>2584</v>
      </c>
      <c r="F7" s="6" t="n">
        <v>2361</v>
      </c>
      <c r="G7" s="6" t="n">
        <v>1911</v>
      </c>
      <c r="H7" s="6" t="n">
        <v>2653</v>
      </c>
      <c r="I7" s="6" t="n">
        <v>2528</v>
      </c>
      <c r="J7" s="6" t="n">
        <v>10079</v>
      </c>
      <c r="K7" s="6" t="n">
        <v>9453</v>
      </c>
      <c r="L7" s="6" t="n">
        <v>10998</v>
      </c>
    </row>
    <row r="8">
      <c r="A8" s="4" t="inlineStr">
        <is>
          <t>Other income (expense), net</t>
        </is>
      </c>
      <c r="B8" s="6" t="n">
        <v>-399</v>
      </c>
      <c r="C8" s="6" t="n">
        <v>4910</v>
      </c>
      <c r="D8" s="6" t="n">
        <v>25735</v>
      </c>
      <c r="E8" s="6" t="n">
        <v>7553</v>
      </c>
      <c r="F8" s="6" t="n">
        <v>1479</v>
      </c>
      <c r="G8" s="6" t="n">
        <v>29387</v>
      </c>
      <c r="H8" s="6" t="n">
        <v>-1104</v>
      </c>
      <c r="I8" s="6" t="n">
        <v>2185</v>
      </c>
      <c r="J8" s="6" t="n">
        <v>37799</v>
      </c>
      <c r="K8" s="6" t="n">
        <v>31947</v>
      </c>
      <c r="L8" s="6" t="n">
        <v>24456</v>
      </c>
    </row>
    <row r="9">
      <c r="A9" s="4" t="inlineStr">
        <is>
          <t>Income before income taxes</t>
        </is>
      </c>
      <c r="B9" s="6" t="n">
        <v>-24685</v>
      </c>
      <c r="C9" s="6" t="n">
        <v>3664</v>
      </c>
      <c r="D9" s="6" t="n">
        <v>27196</v>
      </c>
      <c r="E9" s="6" t="n">
        <v>6780</v>
      </c>
      <c r="F9" s="6" t="n">
        <v>-1122</v>
      </c>
      <c r="G9" s="6" t="n">
        <v>35986</v>
      </c>
      <c r="H9" s="6" t="n">
        <v>6469</v>
      </c>
      <c r="I9" s="6" t="n">
        <v>5054</v>
      </c>
      <c r="J9" s="6" t="n">
        <v>12955</v>
      </c>
      <c r="K9" s="6" t="n">
        <v>46387</v>
      </c>
      <c r="L9" s="6" t="n">
        <v>31377</v>
      </c>
    </row>
    <row r="10">
      <c r="A10" s="4" t="inlineStr">
        <is>
          <t>Income tax provision</t>
        </is>
      </c>
      <c r="B10" s="6" t="n">
        <v>-3212</v>
      </c>
      <c r="C10" s="6" t="n">
        <v>1002</v>
      </c>
      <c r="D10" s="6" t="n">
        <v>6579</v>
      </c>
      <c r="E10" s="6" t="n">
        <v>-3300</v>
      </c>
      <c r="F10" s="6" t="n">
        <v>-115</v>
      </c>
      <c r="G10" s="6" t="n">
        <v>8853</v>
      </c>
      <c r="H10" s="6" t="n">
        <v>1579</v>
      </c>
      <c r="I10" s="6" t="n">
        <v>1250</v>
      </c>
      <c r="J10" s="6" t="n">
        <v>1069</v>
      </c>
      <c r="K10" s="6" t="n">
        <v>11567</v>
      </c>
      <c r="L10" s="6" t="n">
        <v>7663</v>
      </c>
    </row>
    <row r="11">
      <c r="A11" s="4" t="inlineStr">
        <is>
          <t>Net income</t>
        </is>
      </c>
      <c r="B11" s="6" t="n">
        <v>-21473</v>
      </c>
      <c r="C11" s="6" t="n">
        <v>2662</v>
      </c>
      <c r="D11" s="6" t="n">
        <v>20617</v>
      </c>
      <c r="E11" s="6" t="n">
        <v>10080</v>
      </c>
      <c r="F11" s="6" t="n">
        <v>-1007</v>
      </c>
      <c r="G11" s="6" t="n">
        <v>27133</v>
      </c>
      <c r="H11" s="6" t="n">
        <v>4890</v>
      </c>
      <c r="I11" s="6" t="n">
        <v>3804</v>
      </c>
      <c r="J11" s="6" t="n">
        <v>11886</v>
      </c>
      <c r="K11" s="6" t="n">
        <v>34820</v>
      </c>
      <c r="L11" s="6" t="n">
        <v>23714</v>
      </c>
    </row>
    <row r="12">
      <c r="A12" s="4" t="inlineStr">
        <is>
          <t>Net loss (income) attributable to noncontrolling interests</t>
        </is>
      </c>
      <c r="B12" s="6" t="n">
        <v>393</v>
      </c>
      <c r="C12" s="6" t="n">
        <v>44</v>
      </c>
      <c r="D12" s="6" t="n">
        <v>85</v>
      </c>
      <c r="E12" s="6" t="n">
        <v>51</v>
      </c>
      <c r="F12" s="6" t="n">
        <v>35</v>
      </c>
      <c r="G12" s="6" t="n">
        <v>-14</v>
      </c>
      <c r="H12" s="6" t="n">
        <v>-23</v>
      </c>
      <c r="I12" s="6" t="n">
        <v>41</v>
      </c>
      <c r="J12" s="6" t="n">
        <v>573</v>
      </c>
      <c r="K12" s="6" t="n">
        <v>39</v>
      </c>
      <c r="L12" s="6" t="n">
        <v>-52</v>
      </c>
    </row>
    <row r="13">
      <c r="A13" s="4" t="inlineStr">
        <is>
          <t>Net income attributable to Alico, Inc. common stockholders</t>
        </is>
      </c>
      <c r="B13" s="5" t="n">
        <v>-21080</v>
      </c>
      <c r="C13" s="5" t="n">
        <v>2706</v>
      </c>
      <c r="D13" s="5" t="n">
        <v>20702</v>
      </c>
      <c r="E13" s="5" t="n">
        <v>10131</v>
      </c>
      <c r="F13" s="5" t="n">
        <v>-972</v>
      </c>
      <c r="G13" s="5" t="n">
        <v>27119</v>
      </c>
      <c r="H13" s="5" t="n">
        <v>4867</v>
      </c>
      <c r="I13" s="5" t="n">
        <v>3845</v>
      </c>
      <c r="J13" s="5" t="n">
        <v>12459</v>
      </c>
      <c r="K13" s="5" t="n">
        <v>34859</v>
      </c>
      <c r="L13" s="5" t="n">
        <v>23662</v>
      </c>
    </row>
    <row r="14">
      <c r="A14" s="3" t="inlineStr">
        <is>
          <t>Earnings (los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sic (in dollars per share)</t>
        </is>
      </c>
      <c r="B15" s="7" t="n">
        <v>-2.78</v>
      </c>
      <c r="C15" s="7" t="n">
        <v>0.36</v>
      </c>
      <c r="D15" s="7" t="n">
        <v>2.74</v>
      </c>
      <c r="E15" s="7" t="n">
        <v>1.34</v>
      </c>
      <c r="F15" s="7" t="n">
        <v>-0.13</v>
      </c>
      <c r="G15" s="7" t="n">
        <v>3.61</v>
      </c>
      <c r="H15" s="7" t="n">
        <v>0.65</v>
      </c>
      <c r="I15" s="7" t="n">
        <v>0.51</v>
      </c>
      <c r="J15" s="7" t="n">
        <v>1.65</v>
      </c>
      <c r="K15" s="7" t="n">
        <v>4.64</v>
      </c>
      <c r="L15" s="7" t="n">
        <v>3.16</v>
      </c>
    </row>
    <row r="16">
      <c r="A16" s="4" t="inlineStr">
        <is>
          <t>Diluted (in dollars per share)</t>
        </is>
      </c>
      <c r="B16" s="7" t="n">
        <v>-2.78</v>
      </c>
      <c r="C16" s="7" t="n">
        <v>0.36</v>
      </c>
      <c r="D16" s="7" t="n">
        <v>2.74</v>
      </c>
      <c r="E16" s="7" t="n">
        <v>1.34</v>
      </c>
      <c r="F16" s="7" t="n">
        <v>-0.13</v>
      </c>
      <c r="G16" s="7" t="n">
        <v>3.61</v>
      </c>
      <c r="H16" s="7" t="n">
        <v>0.65</v>
      </c>
      <c r="I16" s="7" t="n">
        <v>0.51</v>
      </c>
      <c r="J16" s="7" t="n">
        <v>1.65</v>
      </c>
      <c r="K16" s="7" t="n">
        <v>4.64</v>
      </c>
      <c r="L16" s="7" t="n">
        <v>3.16</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5" customWidth="1" min="6" max="6"/>
    <col width="16" customWidth="1" min="7" max="7"/>
    <col width="14" customWidth="1" min="8" max="8"/>
    <col width="14" customWidth="1" min="9" max="9"/>
  </cols>
  <sheetData>
    <row r="1">
      <c r="A1" s="1" t="inlineStr">
        <is>
          <t>Selected Quarterly Financial Data (unaudited) - Narrative (Details) - USD ($)</t>
        </is>
      </c>
      <c r="B1" s="2" t="inlineStr">
        <is>
          <t>3 Months Ended</t>
        </is>
      </c>
      <c r="G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Sep. 30, 2022</t>
        </is>
      </c>
      <c r="H2" s="2" t="inlineStr">
        <is>
          <t>Sep. 30, 2021</t>
        </is>
      </c>
      <c r="I2" s="2" t="inlineStr">
        <is>
          <t>Sep.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ntory casualty loss adjustment</t>
        </is>
      </c>
      <c r="B4" s="5" t="n">
        <v>149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ntory Adjustments</t>
        </is>
      </c>
      <c r="B5" s="5" t="n">
        <v>6676000000</v>
      </c>
      <c r="C5" s="4" t="inlineStr">
        <is>
          <t xml:space="preserve"> </t>
        </is>
      </c>
      <c r="D5" s="4" t="inlineStr">
        <is>
          <t xml:space="preserve"> </t>
        </is>
      </c>
      <c r="E5" s="4" t="inlineStr">
        <is>
          <t xml:space="preserve"> </t>
        </is>
      </c>
      <c r="F5" s="4" t="inlineStr">
        <is>
          <t xml:space="preserve"> </t>
        </is>
      </c>
      <c r="G5" s="5" t="n">
        <v>6676000000</v>
      </c>
      <c r="H5" s="4" t="inlineStr">
        <is>
          <t xml:space="preserve"> </t>
        </is>
      </c>
      <c r="I5" s="4" t="inlineStr">
        <is>
          <t xml:space="preserve"> </t>
        </is>
      </c>
    </row>
    <row r="6">
      <c r="A6" s="4" t="inlineStr">
        <is>
          <t>Proceeds from federal relief grants</t>
        </is>
      </c>
      <c r="B6" s="4" t="inlineStr">
        <is>
          <t xml:space="preserve"> </t>
        </is>
      </c>
      <c r="C6" s="4" t="inlineStr">
        <is>
          <t xml:space="preserve"> </t>
        </is>
      </c>
      <c r="D6" s="4" t="inlineStr">
        <is>
          <t xml:space="preserve"> </t>
        </is>
      </c>
      <c r="E6" s="4" t="inlineStr">
        <is>
          <t xml:space="preserve"> </t>
        </is>
      </c>
      <c r="F6" s="4" t="inlineStr">
        <is>
          <t xml:space="preserve"> </t>
        </is>
      </c>
      <c r="G6" s="5" t="n">
        <v>1123000</v>
      </c>
      <c r="H6" s="5" t="n">
        <v>4299000</v>
      </c>
      <c r="I6" s="5" t="n">
        <v>4629000</v>
      </c>
    </row>
    <row r="7">
      <c r="A7" s="4" t="inlineStr">
        <is>
          <t>Discontinued Operations, Held-for-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on sale of assets</t>
        </is>
      </c>
      <c r="B9" s="4" t="inlineStr">
        <is>
          <t xml:space="preserve"> </t>
        </is>
      </c>
      <c r="C9" s="5" t="n">
        <v>5616000000</v>
      </c>
      <c r="D9" s="5" t="n">
        <v>26554000000</v>
      </c>
      <c r="E9" s="5" t="n">
        <v>8445000000</v>
      </c>
      <c r="F9" s="4" t="inlineStr">
        <is>
          <t xml:space="preserve"> </t>
        </is>
      </c>
      <c r="G9" s="4" t="inlineStr">
        <is>
          <t xml:space="preserve"> </t>
        </is>
      </c>
      <c r="H9" s="4" t="inlineStr">
        <is>
          <t xml:space="preserve"> </t>
        </is>
      </c>
      <c r="I9" s="4" t="inlineStr">
        <is>
          <t xml:space="preserve"> </t>
        </is>
      </c>
    </row>
    <row r="10">
      <c r="A10" s="4" t="inlineStr">
        <is>
          <t>Grove Management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Revenue</t>
        </is>
      </c>
      <c r="B12" s="4" t="inlineStr">
        <is>
          <t xml:space="preserve"> </t>
        </is>
      </c>
      <c r="C12" s="6" t="n">
        <v>3367000000</v>
      </c>
      <c r="D12" s="6" t="n">
        <v>4057000000</v>
      </c>
      <c r="E12" s="6" t="n">
        <v>3128000000</v>
      </c>
      <c r="F12" s="5" t="n">
        <v>3083000000</v>
      </c>
      <c r="G12" s="4" t="inlineStr">
        <is>
          <t xml:space="preserve"> </t>
        </is>
      </c>
      <c r="H12" s="4" t="inlineStr">
        <is>
          <t xml:space="preserve"> </t>
        </is>
      </c>
      <c r="I12" s="4" t="inlineStr">
        <is>
          <t xml:space="preserve"> </t>
        </is>
      </c>
    </row>
    <row r="13">
      <c r="A13" s="4" t="inlineStr">
        <is>
          <t>Operating expenses</t>
        </is>
      </c>
      <c r="B13" s="4" t="inlineStr">
        <is>
          <t xml:space="preserve"> </t>
        </is>
      </c>
      <c r="C13" s="5" t="n">
        <v>2966000000</v>
      </c>
      <c r="D13" s="5" t="n">
        <v>3795000000</v>
      </c>
      <c r="E13" s="5" t="n">
        <v>2902000000</v>
      </c>
      <c r="F13" s="5" t="n">
        <v>3015000000</v>
      </c>
      <c r="G13" s="4" t="inlineStr">
        <is>
          <t xml:space="preserve"> </t>
        </is>
      </c>
      <c r="H13" s="4" t="inlineStr">
        <is>
          <t xml:space="preserve"> </t>
        </is>
      </c>
      <c r="I13" s="4" t="inlineStr">
        <is>
          <t xml:space="preserve"> </t>
        </is>
      </c>
    </row>
  </sheetData>
  <mergeCells count="3">
    <mergeCell ref="A1:A2"/>
    <mergeCell ref="B1:F1"/>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Subsequent Events - Narrative (Details) - $ / shares</t>
        </is>
      </c>
      <c r="C1" s="2" t="inlineStr">
        <is>
          <t>12 Months Ended</t>
        </is>
      </c>
    </row>
    <row r="2">
      <c r="B2" s="2" t="inlineStr">
        <is>
          <t>Dec. 12, 2022</t>
        </is>
      </c>
      <c r="C2" s="2" t="inlineStr">
        <is>
          <t>Sep. 30, 2022</t>
        </is>
      </c>
      <c r="D2" s="2" t="inlineStr">
        <is>
          <t>Sep. 30, 2021</t>
        </is>
      </c>
      <c r="E2" s="2" t="inlineStr">
        <is>
          <t>Sep. 30,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4" t="inlineStr">
        <is>
          <t xml:space="preserve"> </t>
        </is>
      </c>
      <c r="C4" s="5" t="n">
        <v>2</v>
      </c>
      <c r="D4" s="7" t="n">
        <v>1.36</v>
      </c>
      <c r="E4" s="7" t="n">
        <v>0.36</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s declared per common share</t>
        </is>
      </c>
      <c r="B7" s="7" t="n">
        <v>0.0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3T21:10:03Z</dcterms:created>
  <dcterms:modified xmlns:dcterms="http://purl.org/dc/terms/" xmlns:xsi="http://www.w3.org/2001/XMLSchema-instance" xsi:type="dcterms:W3CDTF">2022-12-13T21:10:03Z</dcterms:modified>
</cp:coreProperties>
</file>